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Asset impairment" sheetId="9" state="visible" r:id="rId9"/>
    <sheet xmlns:r="http://schemas.openxmlformats.org/officeDocument/2006/relationships" name="Business acquisi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umulated Other Comprehensive" sheetId="16" state="visible" r:id="rId16"/>
    <sheet xmlns:r="http://schemas.openxmlformats.org/officeDocument/2006/relationships" name="Pension and other postretiremen" sheetId="17" state="visible" r:id="rId17"/>
    <sheet xmlns:r="http://schemas.openxmlformats.org/officeDocument/2006/relationships" name="Share-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sset retirement obligations ('" sheetId="22" state="visible" r:id="rId22"/>
    <sheet xmlns:r="http://schemas.openxmlformats.org/officeDocument/2006/relationships" name="Supplemental cash flow informat" sheetId="23" state="visible" r:id="rId23"/>
    <sheet xmlns:r="http://schemas.openxmlformats.org/officeDocument/2006/relationships" name="Quarterly information (Unaudite" sheetId="24" state="visible" r:id="rId24"/>
    <sheet xmlns:r="http://schemas.openxmlformats.org/officeDocument/2006/relationships" name="Business segments" sheetId="25" state="visible" r:id="rId25"/>
    <sheet xmlns:r="http://schemas.openxmlformats.org/officeDocument/2006/relationships" name="Summary of significant accoun26" sheetId="26" state="visible" r:id="rId26"/>
    <sheet xmlns:r="http://schemas.openxmlformats.org/officeDocument/2006/relationships" name="Related party transactions (Tab" sheetId="27" state="visible" r:id="rId27"/>
    <sheet xmlns:r="http://schemas.openxmlformats.org/officeDocument/2006/relationships" name="Business acquisition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umulated Other Comprehensi34" sheetId="34" state="visible" r:id="rId34"/>
    <sheet xmlns:r="http://schemas.openxmlformats.org/officeDocument/2006/relationships" name="Pension and other postretirem35"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Income taxes (Tables)" sheetId="38" state="visible" r:id="rId38"/>
    <sheet xmlns:r="http://schemas.openxmlformats.org/officeDocument/2006/relationships" name="Asset retirement obligations 39" sheetId="39" state="visible" r:id="rId39"/>
    <sheet xmlns:r="http://schemas.openxmlformats.org/officeDocument/2006/relationships" name="Supplemental cash flow inform40" sheetId="40" state="visible" r:id="rId40"/>
    <sheet xmlns:r="http://schemas.openxmlformats.org/officeDocument/2006/relationships" name="Quarterly information (Unaudi41" sheetId="41" state="visible" r:id="rId41"/>
    <sheet xmlns:r="http://schemas.openxmlformats.org/officeDocument/2006/relationships" name="Business segments (Tables)" sheetId="42" state="visible" r:id="rId42"/>
    <sheet xmlns:r="http://schemas.openxmlformats.org/officeDocument/2006/relationships" name="Summary of significant accoun43" sheetId="43" state="visible" r:id="rId43"/>
    <sheet xmlns:r="http://schemas.openxmlformats.org/officeDocument/2006/relationships" name="Related party transactions - Na" sheetId="44" state="visible" r:id="rId44"/>
    <sheet xmlns:r="http://schemas.openxmlformats.org/officeDocument/2006/relationships" name="Related party transactions (Det" sheetId="45" state="visible" r:id="rId45"/>
    <sheet xmlns:r="http://schemas.openxmlformats.org/officeDocument/2006/relationships" name="Asset impairment (Details)" sheetId="46" state="visible" r:id="rId46"/>
    <sheet xmlns:r="http://schemas.openxmlformats.org/officeDocument/2006/relationships" name="Business acquisitions - Acquisi" sheetId="47" state="visible" r:id="rId47"/>
    <sheet xmlns:r="http://schemas.openxmlformats.org/officeDocument/2006/relationships" name="Business acquisitions - Summary" sheetId="48" state="visible" r:id="rId48"/>
    <sheet xmlns:r="http://schemas.openxmlformats.org/officeDocument/2006/relationships" name="Fair value measurements (Detail" sheetId="49" state="visible" r:id="rId49"/>
    <sheet xmlns:r="http://schemas.openxmlformats.org/officeDocument/2006/relationships" name="Debt (Details)" sheetId="50" state="visible" r:id="rId50"/>
    <sheet xmlns:r="http://schemas.openxmlformats.org/officeDocument/2006/relationships" name="Debt - Credit Facility (Details" sheetId="51" state="visible" r:id="rId51"/>
    <sheet xmlns:r="http://schemas.openxmlformats.org/officeDocument/2006/relationships" name="Debt - 7.5% Notes Due 2021 (Det" sheetId="52" state="visible" r:id="rId52"/>
    <sheet xmlns:r="http://schemas.openxmlformats.org/officeDocument/2006/relationships" name="Debt - 7.5% Notes Redemption (D" sheetId="53" state="visible" r:id="rId53"/>
    <sheet xmlns:r="http://schemas.openxmlformats.org/officeDocument/2006/relationships" name="Debt - 7.5% Notes Due 2014 (Det" sheetId="54" state="visible" r:id="rId54"/>
    <sheet xmlns:r="http://schemas.openxmlformats.org/officeDocument/2006/relationships" name="Debt - E.ON contingent obligati" sheetId="55" state="visible" r:id="rId55"/>
    <sheet xmlns:r="http://schemas.openxmlformats.org/officeDocument/2006/relationships" name="Debt - Industrial Revenue Bonds" sheetId="56" state="visible" r:id="rId56"/>
    <sheet xmlns:r="http://schemas.openxmlformats.org/officeDocument/2006/relationships" name="Shareholders' equity (Details)" sheetId="57" state="visible" r:id="rId57"/>
    <sheet xmlns:r="http://schemas.openxmlformats.org/officeDocument/2006/relationships" name="Inventories (Details)"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Share-based compensation (Detai" sheetId="78" state="visible" r:id="rId78"/>
    <sheet xmlns:r="http://schemas.openxmlformats.org/officeDocument/2006/relationships" name="Share-based compensation - Serv" sheetId="79" state="visible" r:id="rId79"/>
    <sheet xmlns:r="http://schemas.openxmlformats.org/officeDocument/2006/relationships" name="Share-based compensation - Se80" sheetId="80" state="visible" r:id="rId80"/>
    <sheet xmlns:r="http://schemas.openxmlformats.org/officeDocument/2006/relationships" name="Share-based compensation - Se81" sheetId="81" state="visible" r:id="rId81"/>
    <sheet xmlns:r="http://schemas.openxmlformats.org/officeDocument/2006/relationships" name="Share-based compensation - Shar" sheetId="82" state="visible" r:id="rId82"/>
    <sheet xmlns:r="http://schemas.openxmlformats.org/officeDocument/2006/relationships" name="Earnings (loss) per share (Deta" sheetId="83" state="visible" r:id="rId83"/>
    <sheet xmlns:r="http://schemas.openxmlformats.org/officeDocument/2006/relationships" name="Earnings (loss) per share - Ant" sheetId="84" state="visible" r:id="rId84"/>
    <sheet xmlns:r="http://schemas.openxmlformats.org/officeDocument/2006/relationships" name="Income taxes (Details)" sheetId="85" state="visible" r:id="rId85"/>
    <sheet xmlns:r="http://schemas.openxmlformats.org/officeDocument/2006/relationships" name="Income taxes - Significant comp" sheetId="86" state="visible" r:id="rId86"/>
    <sheet xmlns:r="http://schemas.openxmlformats.org/officeDocument/2006/relationships" name="Income taxes - Reconciliation o" sheetId="87" state="visible" r:id="rId87"/>
    <sheet xmlns:r="http://schemas.openxmlformats.org/officeDocument/2006/relationships" name="Income taxes - Significant Co88" sheetId="88" state="visible" r:id="rId88"/>
    <sheet xmlns:r="http://schemas.openxmlformats.org/officeDocument/2006/relationships" name="Income taxes - Changes in Valua" sheetId="89" state="visible" r:id="rId89"/>
    <sheet xmlns:r="http://schemas.openxmlformats.org/officeDocument/2006/relationships" name="Income taxes - Net Operating Lo" sheetId="90" state="visible" r:id="rId90"/>
    <sheet xmlns:r="http://schemas.openxmlformats.org/officeDocument/2006/relationships" name="Income taxes - Gross Unrecogniz" sheetId="91" state="visible" r:id="rId91"/>
    <sheet xmlns:r="http://schemas.openxmlformats.org/officeDocument/2006/relationships" name="Income taxes - Components of un" sheetId="92" state="visible" r:id="rId92"/>
    <sheet xmlns:r="http://schemas.openxmlformats.org/officeDocument/2006/relationships" name="Income taxes - Additional incom"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 (" sheetId="97" state="visible" r:id="rId97"/>
    <sheet xmlns:r="http://schemas.openxmlformats.org/officeDocument/2006/relationships" name="Asset retirement obligations 98" sheetId="98" state="visible" r:id="rId98"/>
    <sheet xmlns:r="http://schemas.openxmlformats.org/officeDocument/2006/relationships" name="Supplemental cash flow inform99" sheetId="99" state="visible" r:id="rId99"/>
    <sheet xmlns:r="http://schemas.openxmlformats.org/officeDocument/2006/relationships" name="Quarterly information (Unaud100" sheetId="100" state="visible" r:id="rId100"/>
    <sheet xmlns:r="http://schemas.openxmlformats.org/officeDocument/2006/relationships" name="Quarterly information (Unaud101" sheetId="101" state="visible" r:id="rId101"/>
    <sheet xmlns:r="http://schemas.openxmlformats.org/officeDocument/2006/relationships" name="Business segments (Details)" sheetId="102" state="visible" r:id="rId102"/>
    <sheet xmlns:r="http://schemas.openxmlformats.org/officeDocument/2006/relationships" name="Business segments - Segment Ass" sheetId="103" state="visible" r:id="rId103"/>
    <sheet xmlns:r="http://schemas.openxmlformats.org/officeDocument/2006/relationships" name="Business segments - Geography, " sheetId="104" state="visible" r:id="rId104"/>
    <sheet xmlns:r="http://schemas.openxmlformats.org/officeDocument/2006/relationships" name="Business segments - Major Custo" sheetId="105" state="visible" r:id="rId105"/>
  </sheets>
  <definedNames/>
  <calcPr calcId="124519" fullCalcOnLoad="1"/>
</workbook>
</file>

<file path=xl/sharedStrings.xml><?xml version="1.0" encoding="utf-8"?>
<sst xmlns="http://schemas.openxmlformats.org/spreadsheetml/2006/main" uniqueCount="989">
  <si>
    <t>Document And Entity Information - USD ($) $ in Millions</t>
  </si>
  <si>
    <t>12 Months Ended</t>
  </si>
  <si>
    <t>Dec. 31, 2016</t>
  </si>
  <si>
    <t>Mar. 01, 2017</t>
  </si>
  <si>
    <t>Jun. 30, 2016</t>
  </si>
  <si>
    <t>Document Information [Line Items]</t>
  </si>
  <si>
    <t>Entity Registrant Name</t>
  </si>
  <si>
    <t>CENTURY ALUMINUM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 in Thousands</t>
  </si>
  <si>
    <t>Dec. 31, 2015</t>
  </si>
  <si>
    <t>Dec. 31, 2014</t>
  </si>
  <si>
    <t>NET SALES:</t>
  </si>
  <si>
    <t>Related parties</t>
  </si>
  <si>
    <t>Third-party customers</t>
  </si>
  <si>
    <t>Sales Revenue – net</t>
  </si>
  <si>
    <t>Cost of goods sold</t>
  </si>
  <si>
    <t>Gross profit (loss)</t>
  </si>
  <si>
    <t>Selling, general and administrative expenses</t>
  </si>
  <si>
    <t>Helguvik impairment</t>
  </si>
  <si>
    <t>Ravenswood charges</t>
  </si>
  <si>
    <t>Other operating expense - net</t>
  </si>
  <si>
    <t>Operating income (loss)</t>
  </si>
  <si>
    <t>Interest expense</t>
  </si>
  <si>
    <t>Interest income</t>
  </si>
  <si>
    <t>Net gain on forward and derivative contracts</t>
  </si>
  <si>
    <t>Unrealized gain on fair value of contingent consideration</t>
  </si>
  <si>
    <t>Gain on remeasurement of equity investment</t>
  </si>
  <si>
    <t>Other income (expense) - net</t>
  </si>
  <si>
    <t>Income (loss) before income taxes and equity in earnings of joint ventures</t>
  </si>
  <si>
    <t>Income tax expense</t>
  </si>
  <si>
    <t>Income (loss) before equity in earnings of joint ventures</t>
  </si>
  <si>
    <t>BHH impairment</t>
  </si>
  <si>
    <t>Equity in earnings of joint ventures</t>
  </si>
  <si>
    <t>Net income (loss)</t>
  </si>
  <si>
    <t>INCOME (LOSS) PER COMMON SHARE:</t>
  </si>
  <si>
    <t>Basic (in dollars per share)</t>
  </si>
  <si>
    <t>Diluted (in dollars per share)</t>
  </si>
  <si>
    <t>CONSOLIDATED STATEMENTS OF COMPREHENSIVE INCOME (LOSS) - USD ($) $ in Thousands</t>
  </si>
  <si>
    <t>Statement of Comprehensive Income [Abstract]</t>
  </si>
  <si>
    <t>Other comprehensive income (loss) before income tax effect:</t>
  </si>
  <si>
    <t>Foreign currency cash flow hedges reclassified to net income (loss)</t>
  </si>
  <si>
    <t>Defined benefit plans and other postretirement benefits:</t>
  </si>
  <si>
    <t>Net gain (loss) arising during the period</t>
  </si>
  <si>
    <t>Prior service benefit arising during the period</t>
  </si>
  <si>
    <t>Amortization of prior service benefit during the period</t>
  </si>
  <si>
    <t>Amortization of net loss during the period</t>
  </si>
  <si>
    <t>Other comprehensive income (loss) before income tax effect</t>
  </si>
  <si>
    <t>Income tax effect</t>
  </si>
  <si>
    <t>Other comprehensive income (loss)</t>
  </si>
  <si>
    <t>Total comprehensive income (loss)</t>
  </si>
  <si>
    <t>CONSOLIDATED BALANCE SHEETS - USD ($) $ in Thousands</t>
  </si>
  <si>
    <t>ASSETS</t>
  </si>
  <si>
    <t>Cash and cash equivalents</t>
  </si>
  <si>
    <t>Restricted cash</t>
  </si>
  <si>
    <t>Accounts receivable - net</t>
  </si>
  <si>
    <t>Due from affiliates</t>
  </si>
  <si>
    <t>Inventories</t>
  </si>
  <si>
    <t>Prepaid and other current asset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SHAREHOLDERS' EQUITY - USD ($) $ in Thousands</t>
  </si>
  <si>
    <t>Total</t>
  </si>
  <si>
    <t>Preferred stock [Member]</t>
  </si>
  <si>
    <t>Common stock [Member]</t>
  </si>
  <si>
    <t>Additional paid-in capital [Member]</t>
  </si>
  <si>
    <t>Treasury stock, at cost [Member]</t>
  </si>
  <si>
    <t>Accumulated other comprehensive loss [Member]</t>
  </si>
  <si>
    <t>Accumulated deficit [Member]</t>
  </si>
  <si>
    <t>Balance at Dec. 31, 2013</t>
  </si>
  <si>
    <t>Elimination of equity in investee resulting from acquisition</t>
  </si>
  <si>
    <t>Share-based compensation expense</t>
  </si>
  <si>
    <t>Conversion of preferred stock to common stock</t>
  </si>
  <si>
    <t>Balance at Dec. 31, 2014</t>
  </si>
  <si>
    <t>Repurchase of common stock</t>
  </si>
  <si>
    <t>Balance at Dec. 31, 2015</t>
  </si>
  <si>
    <t>Balance at Dec. 31, 2016</t>
  </si>
  <si>
    <t>CONSOLIDATED STATEMENTS OF CASH FLOWS - USD ($) $ in Thousands</t>
  </si>
  <si>
    <t>CASH FLOWS FROM OPERATING ACTIVITIES:</t>
  </si>
  <si>
    <t>Adjustments to reconcile net loss to net cash provided by operating activities:</t>
  </si>
  <si>
    <t>Unrealized gain on E.ON contingent obligation</t>
  </si>
  <si>
    <t>Lower of cost or market inventory adjustment</t>
  </si>
  <si>
    <t>Depreciation and amortization</t>
  </si>
  <si>
    <t>Ravenswood impairment</t>
  </si>
  <si>
    <t>Sebree power contract amortization</t>
  </si>
  <si>
    <t>Pension and other postretirement benefits</t>
  </si>
  <si>
    <t>Deferred income taxes</t>
  </si>
  <si>
    <t>Stock-based compensation</t>
  </si>
  <si>
    <t>Equity in earnings of joint ventures, net of dividends</t>
  </si>
  <si>
    <t>Change in operating assets and liabilities:</t>
  </si>
  <si>
    <t>Pension contribution - Mt. Holly</t>
  </si>
  <si>
    <t>Ravenswood retiree legal settlement</t>
  </si>
  <si>
    <t>Other - net</t>
  </si>
  <si>
    <t>Net cash provided by operating activities</t>
  </si>
  <si>
    <t>CASH FLOWS FROM INVESTING ACTIVITIES:</t>
  </si>
  <si>
    <t>Purchase of property, plant and equipment</t>
  </si>
  <si>
    <t>Purchase of Sebree smelter</t>
  </si>
  <si>
    <t>Purchase of remaining interest in Mt. Holly smelter</t>
  </si>
  <si>
    <t>Proceeds from sale of property, plant and equipment</t>
  </si>
  <si>
    <t>Restricted and other cash deposits</t>
  </si>
  <si>
    <t>Net cash used in investing activities</t>
  </si>
  <si>
    <t>CASH FLOWS FROM FINANCING ACTIVITIES:</t>
  </si>
  <si>
    <t>Repayment of debt</t>
  </si>
  <si>
    <t>Borrowings under revolving credit facilities</t>
  </si>
  <si>
    <t>Repayments under revolving credit facilities</t>
  </si>
  <si>
    <t>Issuance of common stock</t>
  </si>
  <si>
    <t>Net cash used in financing activities</t>
  </si>
  <si>
    <t>CHANGE IN CASH AND CASH EQUIVALENTS</t>
  </si>
  <si>
    <t>Cash and cash equivalents, beginning of year</t>
  </si>
  <si>
    <t>Cash and cash equivalents, end of year</t>
  </si>
  <si>
    <t>Summary of significant accounting policies</t>
  </si>
  <si>
    <t>Accounting Policies [Abstract]</t>
  </si>
  <si>
    <t>Summary of significant accounting policies Organization and Basis of Presentation — Century Aluminum Company ("Century Aluminum," "Century," the "Company", "we", "us", "our" or "ours") is a holding company, whose principal subsidiaries are Century Kentucky, Inc. (together with its subsidiaries, "CAKY"), Nordural ehf ("Nordural"), Century Aluminum Sebree LLC ("Century Sebree"), Century Aluminum of South Carolina ("CASC"), and Century Aluminum of West Virginia, Inc. ("Century of West Virginia"). CAKY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Goose Creek, South Carolina ("Mt. Holly"). Nordural Helguvik ehf, a subsidiary of Nordural, owns a greenfield primary aluminum project in Helguvik, Iceland ("Helguvik" or the "Helguvik project"), construction of which is currently curtailed. In addition to our primary aluminum assets, our subsidiary, Century Vlissingen, owns and operates a carbon anode production facility located in Vlissingen, the Netherlands ("Vlissingen"). We also own a 40% stake in Baise Haohai Carbon Co., Ltd. ("BHH"), a joint venture that owns and operates a carbon anode and cathode facility located in the Guangxi Zhuang Autonomous Region of south China. Carbon anodes are used in the production of primary aluminum and both BHH and Vlissingen currently supply carbon anodes to Grundartangi. As of December 31, 2016 , Glencore owns 42.9% of Century’s outstanding common stock ( 47.5% on a fully-diluted basis assuming the conversion of all of the Series A Convertible Preferred Stock) and all of our outstanding Series A Convertible Preferred stock. See Note 7 Shareholder's equity for a full description of our outstanding Series A Convertible Preferred stock. From time to time Century and Glencore enter into various transactions for the purchase and sale of primary aluminum, purchase and sale of alumina, tolling agreements and certain forward financial contracts. See Note 2 Related party transactions . Principles of Consolidation — The consolidated financial statements include the accounts of Century Aluminum Company and our subsidiaries, after elimination of all intercompany transactions and accounts. Our interest in the BHH joint venture is accounted for under the equity method on a one-quarter lag. Prior to the acquisition of Mt. Holly, we accounted for our interest in Mt. Holly using the equity method of accounting. Revenue recognition —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title and risk of ownership passing to Glencore. We must retain no performance obligations. For all other shipments, including sales to Glencore from our smelter in Iceland and our tolling agreement with Glencore, revenue is recognized when title and risk of loss pass to the customer which is upon shipment.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uncollectible accounts and credit memos of $ 1,000 at December 31, 2016 and 2015 . Inventories — Our inventories are stated at the lower of cost or Net Realizable Value ("NRV"), using the first-in, first-out ("FIFO") and the weighted average cost method. Due to the nature of our business, our inventory values are subject to market price changes and these changes can have a significant impact on cost of goods sold and gross profit in any period. On average, our inventory turns eight times within a year and reductions in net realizable value below cost basis at the end of a period will have an impact on our cost of goods sold as this inventory is sold in subsequent periods. Property, Plant and Equipment — Property, plant and equipment is stated at cost. Additions, renewals and improvements are capitalized. Asset and accumulated depreciation accounts are relieved for dispositions with resulting gains or losses included in Other income (expense) – net . Maintenance and repairs are expensed as incurred. We capitalize interest for the construction of qualifying assets. Depreciation of plant and equipment is provided for by the straight-line method over the following estimated useful lives: Building and improvements 10 to 45 years Machinery and equipment 5 to 35 years Technology and software 3 to 7 years 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See Note 3 Asset impairment and Note 2 Related party transactions for impairment losses recognized in 2015 and 2016. We did not recognize any impairment losses on our long-lived fixed assets during 2014. Business Acquisitions — We allocate the purchase price to the assets acquired and liabilities assumed based on their estimated fair values on the date of the acquisition. The difference between the fair value of the net assets acquired and the purchase price is recorded as either goodwill or a bargain purchase gain. We record the operating results of our acquired businesses in our consolidated statements of operations from the date of acquisition.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Additionally, we have provided for deferred taxes on unremitted foreign earnings. Defined Benefit Pension and Other Postretirement Benefits — We sponsor defined benefit pension and OPEB plans for certain of our domestic hourly and salaried employees and a SERB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 Derivative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third party customer and to Glencore, respectively. These derivatives are not designated as cash flow hedges. Derivative and hedging instruments are recorded in prepaid and other current assets, due from/to affiliates, or other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Foreign Currency – We are exposed to foreign currency risk due to fluctuations in the value of the U.S. dollar as compared to the euro, the Icelandic krona ("ISK") and the Chinese renminbi. Grundartangi and Vlissingen use the U.S. dollar as their functional currency, as contracts for sales and purchases of alumina and power are denominated in U.S. dollar. BHH uses the renminbi as its functional currency. Transactions denominated in currencies other than the functional currency are recorded based on exchange rates at the time such transactions arise and any transaction gains and losses are reflected in Other income (expense)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We calculate the amount of net income (loss) allocated to common stockholders and basic EPS using the Two-Class Method, allocating undistributed income to our Series A Convertible Preferred Stock shareholder consistent with their participation rights, and diluted EPS using the If-Converted Method when applicabl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 Use of Estimates —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mmaterial Restatement — We identified a prior year misstatement arising from an incomplete recognition of deferred tax liabilities. We have determined the misstatement to be immaterial to the consolidated financial statements for all respective periods. As a result, we have restated beginning retained earnings as of December 31, 2013 in the consolidated statements of shareholders’ equity and deferred tax liabilities in the consolidated balance sheets as of December 31, 2015 for the impact of such misstatement in the amount of $9,059 . The correction has no impact on consolidated net loss and cash flows for all years presented. The notes to the consolidated financial statements have been revised to reflect the correction of the aforementioned misstatement. Recently Issued Accounting Standards In May 2014, the FASB and International Accounting Standards Board ("I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Compared with current GAAP, the ASU requires significantly expanded disclosures about revenue recognition. The ASU is effective for Century beginning January 1, 2018. Based on assessment completed to date and historical terms of our most significant revenue contract with customers, we anticipate identifying similar performance obligations under ASU 2014-09, as compared with deliverables and separate units of accounts previously. Accordingly, we do not expect a material difference in the timing and amount of revenues recognized today and those upon the adoption of ASU 2014-09, and we expect to adopt the standard on a modified retrospective basis. We continue to assess the impact of adopting this standard as our revenue contracts for 2018 are executed. Our preliminary conclusion may differ from that reached on the adoption date, based on actual terms of our revenue contracts with customers, industry clarifications and additional guidance from the FASB and SEC, in effect as of the adoption date.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Century beginning January 1, 2019. While we continue to evaluate the effects of adopting the provisions of ASU No. 2016-02, we expect most existing operating lease commitments will be recognized as operating lease liabilities and right-of-use assets upon adoption. We do not anticipate such adoption to impact our cash flows. We expect to adopt this standard on a modified retrospective basis.</t>
  </si>
  <si>
    <t>Related party transactions</t>
  </si>
  <si>
    <t>Related Party Transactions [Abstract]</t>
  </si>
  <si>
    <t>Related party transactions The significant related party transactions occurring during the years ended December 31, 2016 , 2015 and 2014 are described below. We believe that all of our transactions with Glencore were at prices that approximate market. Glencore ownership As of December 31, 2016 , Glencore owns 42.9% of Century’s outstanding common stock ( 47.5% on a fully-diluted basis assuming the conversion of all of the Series A Convertible Preferred Stock) and all of our outstanding Series A Convertible Preferred stock. See Note 7 Shareholder's equity for a full description of our outstanding Series A Convertible Preferred stock. From time to time Century and Glencore enter into various transactions for the purchase and sale of primary aluminum, purchase and sale of alumina, tolling agreements and certain forward financial contracts. Sales to Glencore For the year ended December 31, 2016, we derived approximately 89% of our consolidated sales from Glencore. Glencore purchased substantially all of the aluminum produced at our North American smelters during 2016 under a purchase and sale agreement, effective as of December 31, 2014 (the "2015-2016 US Sales Agreement"). The 2015-2016 US Sales Agreement expired on December 31, 2016. We have since entered into a new agreement with Glencore pursuant to which Glencore has agreed to purchase certain aluminum products produced at our North American smelters in 2017. The pricing for aluminum sold under these agreements is determined by reference to the Midwest Transaction Price plus additional negotiated product premiums. We have also entered into an agreement with Glencore pursuant to which Glencore has agreed to purchase substantially all of the primary aluminum produced at Grundartangi through 2017 at prices based on the LME price for primary aluminum plus the European Duty Paid premium and any applicable product premiums. We also received tolling fees from Glencore under a tolling agreement that provided for delivery of primary aluminum produced at Grundartangi through June 2016. The fee paid by Glencore under this tolling agreement was based on the LME price for primary aluminum plus a portion of the European Duty Paid premium. Glencore purchases the aluminum we produce for resale. Purchases from Glencore We purchase a portion of our alumina requirements from Glencore under a long-term supply agreement and on a spot basis. Pursuant to our current agreement, Glencore has agreed to supply us with alumina through 2017 at prices based on a published alumina index. Financial contracts with Glencore During 2016, we entered into certain financial contracts with Glencore. As of December 31, 2016, we had an open position of 60,600 tonnes related to LME forward financial sales contracts with Glencore to fix the forward LME price (the “Forward Sales Contracts”). The Forward Sales Contracts settle monthly, on a ratable basis, through December 31, 2017. From time to time, we enter into financial contracts to offset fixed price sales arrangements with certain of our customers. As of December 31, 2016, we had an open position related to such arrangements of 9,531 tonnes (the “fixed for floating swaps”). Fixed for floating swaps settle at various dates up to and including January 2018. Changes in fair value and settlements of these derivative instruments are not material to the consolidated financial statements for all periods presented. Transactions with BHH We own a 40% stake in BHH and purchase carbon anodes from them for use in our manufacturing operations. In the fourth quarter of 2015, we completed the construction of a second furnace at our carbon anode facility in Vlissingen, Netherlands. This investment increases our capacity to produce carbon anodes and reduces our need to source carbon anodes from BHH. As a result, in the fourth quarter of 2015, we made the decision to pursue an exit from our investment in BHH. In connection with our exit plan, we concluded that our investment in BHH was other than temporarily impaired and recorded a charge of $11,584 . Fair value for the investment was based on a proposed sale transaction for a portion of the investment. Summary A summary of the aforementioned significant related party transactions for the years ended December 31, 2016 , 2015 and 2014 is as follows: Year Ended December 31, 2016 2015 2014 Net sales to Glencore $ 1,178,631 $ 1,867,711 $ 1,262,101 Purchases from Glencore 231,850 393,158 285,167 Purchases from BHH 10,127 46,592 47,804</t>
  </si>
  <si>
    <t>Asset impairment</t>
  </si>
  <si>
    <t>Asset Impairment Charges [Abstract]</t>
  </si>
  <si>
    <t>Asset Impairment</t>
  </si>
  <si>
    <t>Asset impairment Helguvik impairment In November 2016, the arbitration panel in the proceedings between Nordural Helguvik ehf and HS concluded that our agreement with HS was no longer in force. We determined that the lack of a power agreement for the entirety of the project requirements represented an indicator of impairment associated with the Helguvik project. Our analysis of the project indicated the undiscounted cash flow did not exceed the carrying value of the Helguvik project. Discounted cash flows were utilized to reduce the carrying value of the Helguvik project to fair value. We considered future development plans for the project, the lack of a power agreement for the entirety of the project requirements and long-term forward prices of LME and EDPP along with alumina and power costs. As a result, we recorded an impairment loss of $152,220 representing the net book value of the Helguvik project as of December 31, 2016. We have classified the aforementioned fair value within Level 3 of the fair value hierarchy, as the significant inputs are not observable. Ravenswood impairment On July 27, 2015, we announced the immediate and permanent closure of our Ravenswood, West Virginia aluminum smelter ("Ravenswood"). Ravenswood has been idled since February 2009. The decision to permanently close Ravenswood was based on the inability to secure a competitive power contract for the smelter, compounded by challenging aluminum market conditions largely driven by increased exports of aluminum from China. At June 30, 2015, we recorded an impairment charge of $30,850 related to Ravenswood. Based on an asset purchase agreement for the sale of the assets entered into in 2016, we recorded an additional impairment charge of $3,830 , included in Ravenswood charges in the consolidated statements of operations for the year ended December 31, 2016. In January 2017, we completed our sale of the Ravenswood facility and assets for $15,000 in cash from the buyer.</t>
  </si>
  <si>
    <t>Business acquisitions</t>
  </si>
  <si>
    <t>Business Combinations [Abstract]</t>
  </si>
  <si>
    <t>Business acquisitions Acquisition of Mt. Holly aluminum smelter On October 23, 2014, our wholly-owned subsidiary, Berkeley Aluminum Inc. ("Berkeley") entered into a stock purchase agreement (the "Stock Purchase Agreement") with Alumax Inc. ("Alumax"), a wholly-owned subsidiary of Alcoa Inc. ("Alcoa"), pursuant to which Berkeley acquired all of the issued and outstanding shares of Alumax of South Carolina, Inc. ("Alumax of SC") and thereby acquired Alcoa’s 50.3% stake in Mt. Holly. Berkeley had previously owned 49.7% of Mt. Holly. Immediately following the consummation of the transaction on December 1, 2014, Berkeley merged with and into Alumax of SC with Alumax of SC surviving and changing its name to Century Aluminum of South Carolina, Inc. ("CASC"). Following the consummation of the transaction, CASC owned 100% of Mt. Holly. Mt. Holly, located in Goose Creek, South Carolina, employed approximately 600 people and had an annual production capacity of 231,000 tonnes of primary aluminum as of the acquisition date. Pursuant to the terms of the Stock Purchase Agreement, Berkeley acquired all of the issued and outstanding shares of capital stock of Alumax of SC for $67,500 in cash subject to a contingent earn-out payment, working capital and other similar adjustments. The acquisition was funded with available cash on hand. We accounted for this transaction as a step acquisition and this resulted in a non-cash pre-tax gain of $15,955 at closing. Acquisition-related costs for Mt. Holly of $1,539 were expensed to selling, general and administrative expenses in the period that they were incurred. The following table summarizes all of the elements of purchase consideration for the transaction as of December 1, 2014. Purchase price $ 67,500 Contingent consideration 13,780 Economic, working capital and other closing adjustments (13,513 ) Total consideration $ 67,767 We received payments from Alcoa of $12,500 in settlement of the contingent consideration in March 2016, $11,313 for economic and working capital adjustments in April 2015 and $2,400 at closing which was primarily for post-employment benefits. We recognized gains on contingent consideration of $18,337 and $7,943 , respectively, during the twelve months ended December 31, 2015 and December 31, 2014. The total net cash consideration paid to Alcoa after final resolution of all post-closing adjustments, including the earn-out provision, was $41,487 .</t>
  </si>
  <si>
    <t>Fair value measurements</t>
  </si>
  <si>
    <t>Fair Value Disclosures [Abstract]</t>
  </si>
  <si>
    <t xml:space="preserve"> Fair value measurements ASC 820 defines fair value as "the price that would be received to sell an asset or paid to transfer a liability in an orderly transaction between market participants at the measurement date." Valuation techniques used for fair value measurements are based upon observable and unobservable inputs. Observable inputs reflect market data obtained from independent sources, while unobservable inputs reflect our internal market assumptions. These two types of inputs create the following fair value hierarchy: • Level 1 – Valuations are based on quoted prices for identical assets or liabilities in an active market. • Level 2 – Valuations are based on quoted prices for similar assets or liabilities in active markets; quoted prices for identical or similar assets or liabilities in markets that are not active; and model-derived valuations for which all significant inputs are observable or can be corroborated by observable market data. • Level 3 – Assets or liabilities whose significant inputs are unobservable. Valuations are determined using pricing models and discounted cash flow models and include management judgment and estimation which may be significant. The following section describes the valuation methodology used to measure our financial assets and liabilities that were accounted for at fair value. Overview of Century’s valuation methodology Level Significant inputs Cash equivalents 1 Quoted market prices Trust assets (1) 1 Quoted market prices Surety bonds 1 Quoted market prices Forward sales contracts 2 Quoted market prices Fixed for floating swaps 3 Quoted LME forward market, management's estimates of future U.S. Midwest premium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date of the event or change in circumstances that caused the transfer. Recurring Fair Value Measurements As of December 31, 2016 Level 1 Level 2 Level 3 Total ASSETS: Cash equivalents $ 79,014 $ — $ — $ 79,014 Trust assets 3,147 — — 3,147 Surety bonds 1,874 — — 1,874 Derivative instruments — — 925 925 TOTAL $ 84,035 $ — $ 925 $ 84,960 LIABILITIES: E.ON contingent obligation – net (1) $ — $ — $ — $ — Derivative instruments — — 253 253 TOTAL $ — $ — $ 253 $ 253 Recurring Fair Value Measurements As of December 31, 2015 Level 1 Level 2 Level 3 Total ASSETS: Cash equivalents $ 102,675 $ — $ — $ 102,675 Trust assets 5,226 — — 5,226 Surety bonds 1,870 — — 1,870 TOTAL $ 109,771 $ — $ — $ 109,771 LIABILITIES: E.ON contingent obligation – net (1) $ — $ — $ — $ — TOTAL $ — $ — $ — $ — (1) See Note 6 Debt for additional information about the E.ON contingent obligation.</t>
  </si>
  <si>
    <t>Debt</t>
  </si>
  <si>
    <t>Debt Disclosure [Abstract]</t>
  </si>
  <si>
    <t>Debt December 31, 2016 2015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301 and $2,722, respectively, interest payable semiannually 247,699 247,278 Total $ 255,514 $ 255,093 (1) The IRBs are classified as current liabilities because they are remarketed weekly and could be required to be repaid upon demand if there is a failed remarketing. The IRB interest rate at December 31, 2016 was .92% . U.S. Revolving Credit Facility General . We and certain of our direct and indirect domestic subsidiaries (together with Century, the "Borrowers") and Wells Fargo Capital Finance, LLC, as lender and agent, and Credit Suisse AG, BNP Paribas and Morgan Stanley Senior Funding Inc., as lenders, are parties to the Amended and Restated Loan and Security Agreement, dated May 24, 2013 (as amended from time to time, the "U.S. revolving credit facility"). The U.S. revolving credit facility has a term through June 26, 2020 and provides for borrowings of up to $150,000 in the aggregate, including up to $ 110,000 under a letter of credit sub-facility. Any letters of credit issued and outstanding under the U.S. revolving credit facility reduce our borrowing availability on a dollar-for-dollar basis. At December 31, 2016, there were no outstanding borrowings under our U.S. revolving credit facility. Principal payments, if any, are due upon maturity of the U.S. revolving credit facility in June 2020. Status of our U.S. revolving credit facility: December 31, 2016 Credit facility maximum amount $ 150,000 Borrowing availability 96,048 Outstanding letters of credit issued 45,944 Outstanding borrowings — Borrowing availability, net of outstanding letters of credit and borrowings 50,104 Borrowing Base . The availability of funds under the U.S. revolving credit facility is limited by a specified borrowing base consisting of accounts receivable and inventory of the Borrowers which meet the eligibility criteria. Guaranty .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 Our wholly-owned subsidiary, Nordural Grundartangi ehf ("Grundartangi"), has entered into a $50,000 Committed Revolving Credit Facility agreement with Landsbankinn hf., dated November 27, 2013 as amended (the "Iceland revolving credit facility"). Under the terms of the Iceland revolving credit facility, when Grundartangi borrows funds it will designate a repayment date, which may be any date prior to the maturity of the Iceland revolving credit facility. The Iceland revolving credit facility has a term through November 27, 2018. Status of our Iceland revolving credit facility: December 31, 2016 Credit Facility maximum amount $ 50,000 Borrowing availability 50,000 Outstanding letters of credit issued — Outstanding borrowings — Borrowing availability, net of outstanding letters of credit and borrowings 50,000 Borrowing Base . The availability of funds under the Iceland revolving credit facility is limited by a specified borrowing base consisting of inventory and accounts receivable of Grundartangi. Security . Grundartangi's obligations under the Iceland revolving credit facility are secured by a general bond under which Grundartangi's inventory and accounts receivable are pledged to secure full payment of the loan. Interest Rates and Fees . Any amounts outstanding under the Iceland revolving credit facility will bear interest at LIBOR plus a margin per annum. Prepayments . Any outstanding borrowings may be prepaid without penalty or premium (except incurred breakage costs) in whole or in part. Covenants .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2021 Notes General. On June 4, 2013, we issued $250,000 of our 7.5% Notes due June 1, 2021 (the "2021 Notes") in a private offering exempt from the registration requirements of the Securities Act. The 2021 Notes were issued at a discount and we received proceeds of $246,330 , prior to payment of financing fees and related expenses. The interest rate at 7.5% per annum on the principal amount, payable semi-annually in arrears in cash on June 1st and December 1st of each year. The Notes are senior secured obligations of Century, ranking equally in right of payment with all existing and future senior indebtedness of Century, but effectively senior to unsecured debt to the extent of the value of the collateral. The maturity date for the payment of principal is June 1, 2021. Fair Value. Fair value for our 7.5% Notes due 2021 was based on the latest trading data available and was $234,220 and $169,220 , as of December 31, 2016 and 2015, respectively. Although we use quoted market prices for identical debt instruments, the markets on which they trade are not considered to be active and are therefore considered Level 2 fair value measurements. Guaranty. Our obligations under the 2021 Notes are guaranteed by all of our existing and 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 Collateral. Our obligations under the 2021 Notes due and the Guarantor Subsidiaries' obligations under the guarantees are secured by a pledge of and lien on (subject to certain exceptions): (i) all of our and the Guarantor Subsidiaries' property, plant and equipment; (ii) all equity interests in domestic subsidiaries directly owned by us and the Guarantor Subsidiaries and 65% of equity interests in foreign subsidiaries or foreign holding companies directly owned by us and the Guarantor Subsidiaries; (iii) intercompany notes owed by any non-guarantor to us or any Guarantor Subsidiary to us; and (iv) proceeds of the foregoing. Under certain circumstances, we may incur additional debt that also may be secured by liens on the collateral that are equal to or have priority over the liens securing the 2021 Notes. Redemption Rights. Prior to June 1, 2016, we may redeem the 2021 Notes, in whole or in part, at a redemption price equal to 100% of the principal amount plus a make-whole premium, and if redeemed during the twelve-month period beginning on June 1 of the years indicated below, at the following redemption prices plus accrued and unpaid interest: Year Percentage 2017 103.750% 2018 101.875% 2019 and thereafter 100.000% Upon a change of control (as defined in the indenture governing the 2021 Notes), we will be required to make an offer to purchase the 2021 Notes at a purchase price equal to 101% of the outstanding principal amount of the 2021 Notes on the date of the purchase, plus accrued interest to the date of purchase. Covenants. The indenture governing the 2021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7.5% Notes due 2014 In August 2004, we sold $ 250,000 of our 7.5% Notes due 2014 in a private offering exempt from the registration requirements of the Securities Act. The 7.5% Notes due 2014 were subsequently registered with the SEC in December 2004. The 7.5% Notes due 2014 matured on August 15, 2014 and were repaid upon maturity. E.ON contingent obligation General. 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 Interest accrues at an annual rate equal to 10.94% and the term of the agreement is through December 31, 2028. Based on the LME forward market prices for primary aluminum at December 31, 2016 and management's estimate of the LME forward market for periods beyond the quoted periods, we recognized a derivative asset which offsets our contingent obligation. As a result, our net liability decreased and we recorded a gain of $1,411 and $1,411 in net gain (loss) on forward and derivative contracts for the years ended December 31, 2016 and 2015 . These amounts are exactly offset by interest expense on the E.On contingent obligation which is recorded as part of interest expense.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 Offsetting of financial instruments and derivatives Balance sheet location December 31, 2016 December 31, 2015 E.ON contingent obligation – principal Other liabilities $ (12,902 ) $ (12,902 ) E.ON contingent obligation – accrued interest Other liabilities (8,113 ) (6,702 ) E.ON contingent obligation – derivative asset Other liabilities 21,015 19,604 $ — $ — Industrial Revenue Bonds General. As part of the purchase price for our acquisition of the Hawesville facility, we assumed industrial revenue bonds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revolving credit facility and mature on April 1, 2028.</t>
  </si>
  <si>
    <t>Shareholders' equity</t>
  </si>
  <si>
    <t>Stockholders' Equity Note [Abstract]</t>
  </si>
  <si>
    <t>Shareholders' equity Common Stock As of December 31, 2016 and 2015, we had 195,000,000 shares of common stock, $0.01 cent par value, authorized under our Restated Certificate of Incorporation, of which 94,437,418 shares were issued and 87,250,897 shares were outstanding at December 31, 2016; 94,224,571 shares were issued and 87,038,050 shares were outstanding at December 31, 2015.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16 and 2015,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16 and December 31, 2015, 75,625 shares and 76,539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 0.01 per share. The Common and Preferred Stock Activity table below contains additional information about preferred stock conversions during 2016 , 2015 and 2014 : Common and Preferred Stock Activity: Preferred stock Common stock (in shares) Series A Convertible Treasury Outstanding Balance as of December 31, 2013 79,620 4,786,521 88,710,277 Conversion of convertible preferred stock (1,479 ) — 147,952 Issuance for share-based compensation plans — — 206,353 Balance as of December 31, 2014 78,141 4,786,521 89,064,582 Repurchase of common stock — 2,400,000 (2,400,000 ) Conversion of convertible preferred stock (1,602 ) — 160,162 Issuance for share-based compensation plans — — 213,306 Balance as of December 31, 2015 76,539 7,186,521 87,038,050 Conversion of convertible preferred stock (914 ) — 91,362 Issuance for share-based compensation plans — — 121,485 Balance as of December 31, 2016 75,625 7,186,521 87,250,897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 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 million stock repurchase program and during the first quarter of 2015, our Board of Directors increased the size of the program by $70 million . Under the program, Century is authorized to repurchase up to $13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December 31, 2016 , we repurchased 7,186,521 shares of common stock for an aggregate purchase price of $86,276 . We have made no repurchases since April 2015 and have approximately $43,724 remaining under the repurchase program authorization as of December 31, 2016 .</t>
  </si>
  <si>
    <t>Inventory, Net [Abstract]</t>
  </si>
  <si>
    <t>Inventories Inventories, at December 31, consist of the following: 2016 2015 Raw materials $ 59,415 $ 52,121 Work-in-process 35,539 34,025 Finished goods 26,613 15,988 Operating and other supplies 111,996 129,738 Inventories $ 233,563 $ 231,872</t>
  </si>
  <si>
    <t>Property, plant and equipment</t>
  </si>
  <si>
    <t>Property, Plant and Equipment [Abstract]</t>
  </si>
  <si>
    <t>Property, plant and equipment Property, plant and equipment, at December 31, consist of the following: 2016 2015 Land and improvements $ 42,654 $ 42,654 Buildings and improvements 330,254 325,580 Machinery and equipment 1,374,551 1,349,731 Construction in progress 21,106 173,418 1,768,565 1,891,383 Less accumulated depreciation (742,280 ) (659,127 ) Property, plant and equipment - net $ 1,026,285 $ 1,232,256 For the years ended December 31, 2016 , 2015 and 2014 , we recorded depreciation and amortization expense of $84,780 , $80,117 and $70,827 , respectively. See Note 3 Asset impairment regarding impairment for our Helguvik project.</t>
  </si>
  <si>
    <t>Accumulated Other Comprehensive Loss (AOCL)</t>
  </si>
  <si>
    <t>Additional financial information disclosures [Abstract]</t>
  </si>
  <si>
    <t xml:space="preserve"> Components of AOCL 2016 2015 Defined benefit plan liabilities $ (125,917 ) $ (121,910 ) Gain (loss) on financial instruments 2,860 (1,435 ) Other comprehensive loss before income tax effect (123,057 ) (123,345 ) Income tax effect (1) 9,164 10,695 Accumulated other comprehensive loss $ (113,893 ) $ (112,650 ) (1) The allocation of the income tax effect to the components of other comprehensive income is as follows: 2016 2015 Defined benefit plan liabilities $ 9,736 $ 11,243 Gain (loss) on financial instruments (572 ) (548 ) The following table summarizes the changes in the accumulated balances for each component of AOCL: Defined benefit plan and other postretirement liabilities Equity in investee other comprehensive income Gain (loss) on financial instruments Total, net of tax Balance, December 31, 2013 (77,921 ) (12,232 ) (1,679 ) (91,832 ) Other comprehensive income (loss) before reclassifications (42,926 ) (419 ) — (43,345 ) Net amount reclassified to net income 4,995 — (151 ) 4,844 Elimination of equity in investee resulting from acquisition — 12,651 — 12,651 Balance, December 31, 2014 (115,852 ) — (1,830 ) (117,682 ) Other comprehensive income before reclassifications 7,311 — — 7,311 Net amount reclassified to net loss (2,126 ) — (153 ) (2,279 ) Balance, December 31, 2015 $ (110,667 ) $ — $ (1,983 ) $ (112,650 ) Other comprehensive income before reclassifications $ (9,521 ) $ — $ — $ (9,521 ) Net amount reclassified to net loss 4,007 — 4,271 8,278 Balance, December 31, 2016 $ (116,181 ) $ — $ 2,288 $ (113,893 ) Reclassifications out of AOCL were included in the consolidated statements of operations as follows: Gains (Losses) Reclassified from AOCL to the Consolidated Statements of Operations AOCL Components Location 2016 2015 2014 Defined benefit plan and other postretirement liabilities Cost of goods sold $ 3,464 $ (1,696 ) $ 6,237 Selling, general and administrative expenses 465 235 569 Other operating expense, net 1,585 904 — Income tax expense (1,507 ) (1,569 ) (1,811 ) Net of tax $ 4,007 $ (2,126 ) $ 4,995 Equity in investee other comprehensive income Cost of goods sold $ — $ — $ — Income tax expense — — (419 ) Net of tax $ — $ — $ (419 ) Gain (loss) on financial instruments Cost of goods sold $ (185 ) $ (186 ) $ (185 ) Helguvik impairment 4,480 — — Income tax benefit (24 ) 33 34 Net of tax $ 4,271 $ (153 ) $ (151 )</t>
  </si>
  <si>
    <t>Compensation and Retirement Disclosure [Abstract]</t>
  </si>
  <si>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1974 ("ERISA"). In addition, we maintain the SERB plan for certain current and former executive officers which is frozen to future accruals. Partial Freeze In 2014, the Salaried Pension Plan was amended to eliminate future accruals for participants who are under age 50 as of January 1, 2015. The plan was also closed to new entrants. The amendment decreased the plans' projected benefit obligations by approximately $6,600 and a curtailment charge of $263 was recorded in 2014. In 2015, the South Carolina Plan was merged into the Salaried Plan. The participants in the South Carolina component of the merged Plan are not affected by the partial plan freeze and the plan is still open to new hourly employees. Pension Settlement - Lump Sum Payout In 2014, we offered certain former employees with vested pension benefits a lump sum payout in an effort to reduce our long-term pension obligations. As a result, net periodic benefit cost for our pension plans increased by a non-cash settlement charge of $4,701 for 2014 and the projected benefit obligation decreased by $19,573 . PBGC settlement In 2013, we entered into a settlement agreement with the Pension Benefit Guaranty Corporation ("PBGC") regarding an alleged "cessation of operations" at our Ravenswood facility as a result of the 2009 curtailment of operations at the facility. Pursuant to the terms of the agreement, we will make additional contributions (above any minimum required contributions) to our defined benefit pension plans totaling approximately $17,400 over the term of the agreement, which runs through 2016. Under certain circumstances, in periods of lower primary aluminum prices relative to our cost of operations, we are able to defer one or more of these payments, but would then be required to provide the PBGC with acceptable security for deferred payments. We made contributions pursuant to this agreement of $1,100 in 2015 and $6,700 in 2013. We did not make any contribution during 2014 or 2016. We have elected to defer other payments under the PBGC agreement and have provided the PBGC with the appropriate security. The remaining contributions under this agreement are approximately $9,600 .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benefits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 Obligations and Funded Status The change in benefit obligations and change in plan assets as of December 31 are as follows: Pension OPEB 2016 2015 2016 2015 Change in benefit obligation: Benefit obligation at beginning of year $ 326,571 $ 336,292 $ 132,550 $ 158,781 Service cost 4,651 6,346 1,003 1,970 Interest cost 13,892 13,388 5,595 5,985 Plan amendments — — — (1,758 ) Actuarial loss (gain) 12,761 (11,429 ) 1,919 (18,150 ) Medicare Part D — — 38 — Benefits paid (29,828 ) (19,247 ) (7,249 ) (5,878 ) Curtailment — 1,221 — (8,400 ) Benefit obligation at end of year $ 328,047 $ 326,571 $ 133,856 $ 132,550 Pension OPEB 2016 2015 2016 2015 Change in plan assets: Fair value of plan assets at beginning of year $ 280,862 $ 305,520 $ — $ — Actual return on plan assets 23,932 (11,321 ) — — Employer contributions 1,775 5,910 7,211 5,878 Medicare Part D subsidy received — — 38 — Benefits paid (29,828 ) (19,247 ) (7,249 ) (5,878 ) Fair value of assets at end of year $ 276,741 $ 280,862 $ — $ — Pension OPEB 2016 2015 2016 2015 Funded status of plans: Funded status $ (51,306 ) $ (45,709 ) $ (133,856 ) $ (132,550 ) Amounts recognized in the Consolidated Balance Sheets: Current liabilities (1,813 ) (1,743 ) (7,501 ) (6,551 ) Non-current liabilities (49,493 ) (43,966 ) (126,355 ) (125,999 ) Net amount recognized $ (51,306 ) $ (45,709 ) $ (133,856 ) $ (132,550 ) Amounts recognized in accumulated other comprehensive loss (pre-tax): Net loss $ 83,451 $ 80,514 $ 47,957 $ 49,562 Prior service cost (benefit) 1,104 1,211 (6,595 ) (9,377 ) Total $ 84,555 $ 81,725 $ 41,362 $ 40,185 Pension Plans That Are Not Fully Funded At December 31, 2016, the projected benefit obligation, accumulated benefit obligation and fair value of plan assets for pension plans with accumulated benefit obligations in excess of plan assets were $328,047 , $322,356 and $276,741 , respectively. At December 31, 2015, the projected benefit obligation, accumulated benefit obligation and fair value of plan assets for pension plans with accumulated benefit obligations in excess of plan assets were $326,571 , $319,873 and $280,862 , respectively. Components of net periodic benefit cost and other amounts recognized in other comprehensive loss: Net Periodic Benefit Cost: Year Ended December 31, Pension OPEB 2016 2015 2014 2016 2015 2014 Service cost $ 4,651 $ 6,346 $ 5,605 $ 1,003 $ 1,970 $ 1,591 Interest cost 13,892 13,388 11,629 5,595 5,985 6,420 Expected return on plan assets (18,774 ) (21,241 ) (14,694 ) — — — Amortization of prior service costs 106 110 77 (2,781 ) (3,728 ) (3,844 ) Amortization of net loss 4,666 3,980 1,907 3,537 3,814 3,704 Settlements — — 4,701 — — — Curtailment cost (benefit) — 1,235 263 — (4,266 ) — Net periodic benefit cost $ 4,541 $ 3,818 $ 9,488 $ 7,354 $ 3,775 $ 7,871 Other changes in Plan Assets and Benefit Obligations Recognized in Other Comprehensive Loss (pre-tax): Year Ended December 31, Pension OPEB 2016 2015 2016 2015 Net loss (gain) $ 7,603 $ 21,133 $ 1,919 $ (26,686 ) Prior service cost (benefit) — — — (1,758 ) Amortization of net loss, including recognition due to settlement (4,666 ) (3,980 ) (3,537 ) (3,814 ) Amortization of prior service benefit (cost), including recognition due to curtailment (106 ) (124 ) 2,781 8,475 Total amount recognized in other comprehensive loss 2,831 17,029 1,163 (23,783 ) Net periodic benefit cost 4,541 3,818 7,354 3,775 Total recognized in net periodic benefit cost and other comprehensive loss $ 7,372 $ 20,847 $ 8,517 $ (20,008 ) Amounts in accumulated other comprehensive loss expected to be recognized as components of net periodic benefit cost during 2017 Pension OPEB Amortization of net loss $ 4,926 $ 3,645 Amortization of prior service cost (benefit) 106 (2,781 ) Weighted average assumptions used to determine benefit obligations at December 31: Pension OPEB 2016 2015 2016 2015 Discount rate (1) 4.19% 4.44% 4.20% 4.50% Rate of compensation increase (2) 3%/4% 3%/4% 3%/4% 3%/4% Measurement date 12/31/2016 12/31/2015 12/31/2016 12/31/2015 Weighted average assumptions used to determine net periodic benefit cost for the years ended December 31: Pension OPEB 2016 2015 2014 2016 2015 2014 Measurement date 12/31/2015 12/31/2014 12/31/2013 12/31/2015 12/31/2014 12/31/2013 Fiscal year end 12/31/2016 12/31/2015 12/31/2014 12/31/2016 12/31/2015 12/31/2014 Discount rate (1) 4.44% 4.05% 4.89% 4.50% 4.00% 4.99% Rate of compensation increase (2) 3%/4% 3%/4% 3%/4% 3%/4% 3%/4% 3%/4% Expected return on plan assets (3) 7.10% 7.16% 7.25% — — — (1) We use the Ryan Above Median Discount Rate Curve ("Ryan Curve") to determine the discount rate. (2) For 2016, the rate of compensation increase is 3% per year for the first two years and 4% per year for year three and thereafter. For 2015, the rate of compensation increase is 3% per year for the first three years and 4% per year for year four and thereafter. For 2014, the rate of compensation increase is 3% per year for the first four years and 4% per year for year five and thereafter. (3)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7.0% , declining to 4.5% over eleven years and thereafter. Assumed health care cost trend rates have a significant effect on the amounts reported for the health care benefit obligations. A one-percentage-point change in the assumed health care cost trend rate would have had the following effects in 2016 : 1% Increase 1% Decrease Effect on total of service and interest cost $ 933 $ (769 ) Effect on accumulated postretirement benefit obligation 16,968 (14,290 )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16 Target December 31, 2016 December 31, 2015 Equities: U.S. equities 33% 34% 30% International equities 22% 22% 20% Fixed income 45% 44% 50% 100% 100% U.S. and international equities are held for their long-term expected return premium over fixed income investments and inflation. Fixed income is held for diversification relative to equities. The strategic role of U.S. and international equities is to: • Provide higher expected returns of the major asset classes. • Maintain a diversified exposure within the U.S. and international stock markets through the use of multi-manager portfolio strategies. • Achieve returns in excess of passive indexes through the use of active investment managers and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multi-manager portfolio strategi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Fair Value of Pension Plans’ assets included under the fair value hierarchy: As of December 31, 2016 Level 1 Level 2 Level 3 Total Equities: U.S. equities $ 93,773 $ — $ — $ 93,773 International equities 61,453 — — 61,453 Fixed income 121,515 — — 121,515 Total $ 276,741 $ — $ — $ 276,741 As of December 31, 2015 Equities: U.S. equities $ 86,723 $ — $ — $ 86,723 International equities 54,769 — — 54,769 Fixed income 139,370 — — 139,370 Total $ 280,862 $ — $ — $ 280,862 Our Pension Plans’ assets are held in certain mutual funds. The fair value of the mutual funds is based on the Net Asset Value ("NAV") which is calculated every business day. The value of the underlying securities within the mutual funds are determined as follows: • U.S. listed equities; equity and fixed income options: Last sale price; last bid price if no last sale price; • U.S. over-the-counter equities: Official closing price; last bid price if no closing price; • Foreign equities: Official closing price, where available, or last sale price; last bid price if no official closing price; and • Municipal bonds, US bonds, Eurobonds/foreign bonds: Evaluated bid price; broker quote if no evaluated bid price. Our other postretirement benefit plans are unfunded. We fund these benefits as the retirees submit claims. Pension and OPEB Cash Flows During 2016 and 2015, we made contributions of approximately $1,775 and $5,910 , respectively, to the qualified defined benefit and SERB plans we sponsor. We expect to make the following contributions for 2017 : 2017 Expected pension plan contributions $ 1,813 Expected OPEB benefits payments 7,501 Estimated Future Benefit Payments The following table provides the estimated future benefit payments for the pension and other postretirement benefit plans: Pension Benefits OPEB Benefits 2017 $ 19,705 $ 7,501 2018 19,562 7,519 2019 20,429 7,855 2020 20,929 8,055 2021 20,819 8,287 2022 – 2026 102,567 35,560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16 , is outlined in the table below. Fund Steelworkers Pension Trust EIN / PN 23-6648508/499 Pension Protection Act Zone Status 2016 (1) Green Pension Protection Act Zone Status 2015 (1) Green Subject to Financial Improvement/Rehabilitation Plan No Contributions of Century Aluminum 2016 $788 Contributions of Century Aluminum 2015 $1,618 Contributions of Century Aluminum 2014 $2,164 Withdrawal from Plan Probable No Surcharge Imposed No Expiration Date of Collective Bargaining Agreement April 1, 2020 (1) The most recent Pension Protection Act zone status available in 2016 and 2015 is for the plan's year-end December 31, 2015 and December 31, 2014 , respectively. The zone status is based on information that Century received from the plan as well as publicly available information per the Department of Labor and is certified by the plan’s actuary. Among other factors, plans in the green zone are at least 80 percent funded.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by those affected by the amendment. The expense related to the plan was $3,945 , $5,446 , and $1,547 for 2016, 2015 and 2014, respectively.</t>
  </si>
  <si>
    <t>Share-based compensation</t>
  </si>
  <si>
    <t>Disclosure of Compensation Related Costs, Share-based Payments [Abstract]</t>
  </si>
  <si>
    <t>Share-based compensation Amended and Restated Stock Incentive Plan — We award restricted share units and grant qualified incentive and nonqualified stock options to our salaried officers, non-employee directors, and other key employees from our Amended and Restated Stock Incentive Plan (the "Stock Incentive Plan"). The Stock Incentive Plan has 10,000,000 shares authorized for issuance with approximately 6,595,000 shares remaining at December 31, 2016 . Our share-based compensation consists of service-based and performance-based share awards that typically vest over a period of three years from the date of grant, provided that the recipient is still our employee at the time of vesting. Our independent non-employee directors receive annual grants of service-based share awards that vest following 12 months of service. In the past, we have granted stock options that have a term of 10 years and typically vest one-third on the grant date and an additional one-third on the first and second anniversary dates of the grant. Our most recent grant of stock options was in 2009. As of December 31, 2016 , options to purchase 359,570 shares of common stock and 741,036 service-based share awards were outstanding. A summary of activity under our Stock Incentive Plan during the year ended December 31, 2016 is presented below: Options Number Weighted Average Exercise Price Weighted Average Remaining Contractual Term (years) Aggregate Intrinsic Value Outstanding at January 1, 2016 443,737 $ 27.06 Exercised — — Forfeited/expired (84,167 ) 36.06 Outstanding, fully vested and exercisable at December 31, 2016 (1) 359,570 $ 24.95 1.61 $ 424 (1) As the result of actions in 2011 that were determined to be a "change of control" under the Stock Incentive Plan, all options will remain exercisable for their respective remaining term, regardless of whether the awardees remain employees of Century. Of the 359,570 outstanding options at December 31, 2016 there are 210,905 options with an exercise price of $6.55 per share that expire in May 2019. Long-Term Incentive Plan —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by linking compensation to share price appreciation and total stockholder return over a multi-year period. Awards made under the LTIP are granted subject to the Stock Incentive Plan to the extent the award is deliverable in stock. We provide two types of LTIP awards: time-vested share units and performance units. Time-vested share units are stock-settled awards which do not contain any performance-based vesting requirements. Performance units can be settled in cash or stock and vest based on the achievement of pre-determined performance metrics at the discretion of the Board. We recorded a performance unit liability for approximately $5,511 and $4,853 as of December 31, 2016 and 2015, respectively. Both the performance units and time-vested share units vest, in their entirety, after three years. Service-based share awards Outstanding at January 1, 2016 541,304 Granted 528,189 Vested (197,724 ) Forfeited (130,733 ) Outstanding at December 31, 2016 741,036 Year ended December 31, 2016 2015 2014 Weighted average per share fair value of service-based share grants $ 7.14 $ 4.21 $ 15.31 Total intrinsic value of option exercises — — 1,011 Fair Value Measurement of Share-Based Compensation Awards – We estimate the fair value of each stock option award using the Black-Scholes model on the date of grant.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16 , 2015 and 2014 for all options, service-based and performance-based share awards. The compensation cost is included as part of selling, general and administrative expenses in our Consolidated Statements of Operations. Year ended December 31, 2016 2015 2014 Share-based compensation expense reported: Performance-based share expense $ 1,441 $ 1,587 $ 1,090 Service-based share expense 1,263 257 244 Total share-based compensation expense before income tax 2,704 1,844 1,334 Income tax — — — Total share-based compensation expense, net of income tax $ 2,704 $ 1,844 $ 1,334 No share-based compensation cost was capitalized during these periods and there were no significant modifications of any share-based awards in 2016, 2015 and 2014. As of December 31, 2016 , we had unrecognized compensation cost of $1,872 before taxes. This cost will be recognized over a weighted average period of two years .</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16 , 2015 , and 2014 : For the year ended December 31, 2016 Net loss Shares (000) Per-Share Net loss $ (252,415 ) Amount allocated to common stockholders 100 % Basic and Diluted EPS: Net loss allocated to common stockholders $ (252,415 ) 87,064 $ (2.90 ) For the year ended December 31, 2015 Net loss Shares (000) Per-Share Net loss $ (59,310 ) Amount allocated to common stockholders 100 % Basic and Diluted EPS: Net loss allocated to common stockholders $ (59,310 ) 87,375 $ (0.68 ) For the year ended December 31, 2014 Net income Shares (000) Per-Share Net income $ 126,474 Amount allocated to common stockholders 91.81 % Basic EPS: Net income allocated to common stockholders $ 116,116 88,823 $ 1.31 Effect of dilutive securities: Share-based compensation plans 605 Diluted EPS: $ 116,116 89,428 $ 1.30 Securities excluded from the calculation of diluted EPS: 2016 2015 2014 Stock options (1) 105,453 356,634 320,553 Service-based share awards (1) 840,402 608,914 — (1) In periods when we report a net loss, all share-based compensation awards are excluded from the calculation of diluted weighted average shares outstanding because of their antidilutive effect on earnings (loss) per share.</t>
  </si>
  <si>
    <t>Income taxes</t>
  </si>
  <si>
    <t>Income Tax Disclosure [Abstract]</t>
  </si>
  <si>
    <t>Income taxes The components of pre-tax book income (loss) consist of the following: Year Ended December 31, 2016 2015 2014 U.S. $ (86,545 ) $ (62,203 ) $ 91,026 Foreign (164,320 ) 21,081 52,451 Total $ (250,865 ) $ (41,122 ) $ 143,477 Significant components of the income tax expense consist of the following: Year Ended December 31, 2016 2015 2014 Current: U.S. federal current expense (benefit) $ (231 ) $ — $ (112 ) State current expense (benefit) (130 ) (706 ) 2,252 Foreign current expense 5,726 13,473 15,098 Total current expense 5,365 12,767 17,238 Deferred: U.S. federal deferred benefit (1,564 ) (1,564 ) (1,696 ) State deferred benefit — — (12 ) Foreign deferred tax expense (977 ) (1,927 ) 2,778 Total deferred benefit (2,541 ) (3,491 ) 1,070 Total income tax expense $ 2,824 $ 9,276 $ 18,308 A reconciliation of the statutory U.S. Federal income tax rate to the effective income tax rate on income (loss) is as follows: 2016 2015 2014 Federal Statutory Rate 35.0 % 35.0 % 35.0 % Permanent differences 7.7 1.9 4.3 State taxes, net of Federal benefit 6.1 (16.0 ) (6.2 ) Rate change - foreign (4.2 ) — — Foreign earnings taxed at different rates than U.S. (13.5 ) 3.0 (1.3 ) Valuation allowance (27.5 ) (56.6 ) (26 ) Changes in uncertain tax reserves (1.0 ) (4.2 ) 0.6 Other (3.7 ) 14.3 6.4 Effective tax rate (1.1 )% (22.6 )% 12.8 % The effect of earnings of foreign subsidiaries includes the difference between the U.S. statutory rate and local jurisdiction tax rates, as well as the provision (benefit) for incremental U.S. taxes on unremitted earnings of foreign subsidiaries due to the removal of the election to permanently reinvest the related earnings during 2012.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are as follows: 2016 2015 Deferred tax assets: Accrued postretirement benefit cost $ 69,725 $ 78,518 Accrued liabilities 4,679 1,080 Share-based compensation 6,071 6,421 Goodwill 5,539 7,949 Net operating losses and tax credits 739,712 700,819 Foreign basis differences 13,929 2,083 Ravenswood retiree legal settlement 8,683 — Other 5,747 10,128 Total deferred tax assets 854,085 806,998 Valuation allowance (839,082 ) (768,764 ) Net deferred tax assets $ 15,003 $ 38,234 Deferred tax liabilities: Tax over financial statement depreciation $ (119,378 ) $ (125,386 ) Unremitted foreign earnings (808 ) (18,901 ) Total deferred tax liabilities (120,186 ) (144,287 ) Net deferred tax liability $ (105,183 ) $ (106,053 ) Certain reclassifications have been made to the prior period presentation to conform to the current period presentation.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We have a valuation allowance of $839 million recorded for all of our U.S. deferred tax assets, and a portion of our Icelandic deferred tax assets as of December 31, 2016. The changes in the valuation allowance are as follows: 2016 2015 2014 Beginning balance, valuation allowance $ 768,764 $ 748,283 $ 765,023 Release of valuation allowance (6,007 ) — — Other change in valuation allowance 76,325 20,481 (16,740 ) Ending balance, valuation allowance $ 839,082 $ 768,764 $ 748,283 The significant components of our net operating loss carryforwards ("NOLs") are as follows: 2016 2015 Federal (1) $ 1,510,558 $ 1,470,251 State (2) 1,901,554 2,094,687 Foreign (3) 540,819 466,743 (1) The federal NOL begins to expire in 2028 . (2) The state NOLs begin to expire in 2027 . (3) The Icelandic NOL begins to expire in 2017 ; Dutch NOL begins to expire in 2022 . A reconciliation of the beginning and ending amounts of gross unrecognized tax benefits (excluding interest) is as follows: 2016 2015 2014 Balance as of January 1, $ 3,800 $ 2,000 $ 1,200 Additions based on tax positions related to the current year 2,700 1,800 1,100 Decreases due to lapse of applicable statute of limitations (100 ) — (300 ) Settlements — — — Balance as of December 31, $ 6,400 $ 3,800 $ 2,000 Included in the above balances are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The remaining amounts of unrecognized tax benefits would affect our effective tax rate if recognized. It is our policy to recognize potential accrued interest and penalties related to unrecognized tax benefits in income tax expense. The components of our unrecognized tax positions are as follows: 2016 2015 2014 Highly certain tax positions $ 6,300 $ 3,700 $ 1,900 Other unrecognized tax benefits 100 100 100 Gross unrecognized tax benefits $ 6,400 $ 3,800 $ 2,000 Accrued interest and penalties related to unrecognized tax benefits $ — $ — $ —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06. The majority of our state returns beginning in 2008 are subject to examination. As of December 31, 2016 , we had federal net operating loss carryforwards of $1,510,558 . Our ability to utilize our deferred tax assets to offset future federal taxable income may be significantly limited if we experience an "ownership change" as defined in Section 382 of the Internal Revenue Code of 1986, as amended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Our Icelandic tax returns have been reviewed through the 2012 tax year. As of December 31, 2016 and 2015 we had income taxes payable of $5,745 and $13,092 , respectively. The income taxes payable are included within accrued and other current liabilities in our Consolidated Balance Sheets. We do not expect a significant change in the balance of unrecognized tax benefits within the next twelve month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We accrue for costs associated with environmental assessments and remedial efforts when it becomes probable that a liability has been incurred and the costs can be reasonably estimated. The aggregate environmental-related accrued liabilities were $998 and $1,112 at December 31, 2016 and 2015 , respectively. All accrued amounts have been recorded without giving effect to any possible future recoveries. With respect to costs for ongoing environmental compliance, including maintenance and monitoring, such costs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court ordered the stay lifted and reopened the case.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Through December 31, 2016 , our affiliate Virgin Islands Alumina Corporation LLC, has expended approximately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we are not a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February 9, 2017, CAWV entered into a settlement agreement in potential settlement of these actions. Under the terms of the settlement agreement, CAWV has agreed to make payments into a trust for the benefit of the CAWV retirees in the aggregate amount of $23,000 over the course of 10 years, with $5,000 payable upon final approval by the court of the settlement agreement and $2,000 payable annually thereafter for nine years. We recognized a $23,000 liability in the consolidated balance sheets with a corresponding expense included in Ravenswood charges in the consolidated statements of operations in 2016. The settlement agreement is subject to final court approval which is not expected before the third quarter of 2017. PBGC Settlement In 2013, we entered into a settlement agreement with the PBGC regarding an alleged "cessation of operations" at our Ravenswood facility as a result of the February 2009 curtailment of operations at the facility. Pursuant to the terms of the agreement, we will make additional contributions (above any minimum required contributions) to our defined benefit pension plans totaling approximately $17,400 over the term of the agreement. Under certain circumstances, in periods of lower primary aluminum prices relative to our cost of operations, we are able to defer one or more of these payments, but would then be required to provide the PBGC with acceptable security for deferred payments. We made contributions pursuant to this agreement of $1,100 in 2015 and $6,700 in 2013. We did not make any contribution during 2014 and 2016. We have elected to defer other payments under the PBGC agreement and have provided the PBGC with the appropriate security. The remaining contributions under this agreement are approximately $9,600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8,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8, extending year to year thereafter unless a one year notice is given. Mt. Holly Mt. Holly has a power supply arrangement pursuant to which 25% of the Mt. Holly load is served from the South Carolina Public Service Authority’s ("Santee Cooper") generation at a standard cost-based industrial rate and 75% of the Mt. Holly load is sourced from a third party supplier from generation that is outside Santee Cooper’s service territory at market prices that are tied to natural gas prices. The agreement with Santee Cooper has a term through December 31, 2018. The current third party supply contract has a term through December 31, 2017. Both of these agreements may be terminated by Mt. Holly on 60 days' notice. Grundartangi Grundartangi has power purchase agreements for approximately 525 MW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 In late 2016, Grundartangi reached an agreement with Landsvirkjun for an extension of the 161 MW power contract that would have expired in October 2019. Under the terms of the extension, Landsvirkjun will continue to supply 161MW of power to Grundartangi from November 1, 2019 through December 31, 2023. Grundartangi will continue to pay LME-based variable rates through October 2019 and thereafter will pay rates based on the market price for power in the Nord Pool power market. Helguvik Nordural Helguvik ehf ("Nordural Helguvik") has a power purchase agreement with OR to provide a portion of the power requirements to the Helguvik project. The agreement would provide power at LME-based variable rates and contains take-or-pay obligations with respect to a significant percentage of the total committed and available power under such agreements. The agreement also contains certain conditions to OR’s obligations and OR has alleged that certain of these conditions have not been satisfied. Other Commitments and Contingencies Labor Commitments The bargaining unit employees at our Grundartangi, Vlissingen, Hawesville and Sebree facilities are represented by labor unions, representing approximately 63% of our total workforce. Approximately 83%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by a labor agreement that is effective to June 1, 2018. The FME negotiates working conditions with trade unions on behalf of its members. Approximately 54% of our U.S. based work force is represented by USW. The labor agreement for CAKY's Hawesville employees is effective through April 1, 2020. Century Sebree's labor agreement with the USW for its employees at the Sebree smelter is effective through October 28, 2019.</t>
  </si>
  <si>
    <t>Asset retirement obligations ('ARO')</t>
  </si>
  <si>
    <t>Asset Retirement Obligation Disclosure [Abstract]</t>
  </si>
  <si>
    <t>Asset retirement obligations (“ARO”)</t>
  </si>
  <si>
    <t>Asset retirement obligations ("ARO") The reconciliation of the changes in the asset retirement obligations is presented below: Year ended December 31, 2016 2015 Beginning balance, ARO liability $ 35,165 $ 36,950 Additional ARO liability incurred 1,272 3,797 ARO liabilities settled (1,930 ) (5,514 ) Accretion expense 1,903 1,818 Adjustments (992 ) (1,886 ) Ending balance, ARO liability $ 35,418 $ 35,165</t>
  </si>
  <si>
    <t>Supplemental cash flow information</t>
  </si>
  <si>
    <t>Supplemental Cash Flow Information [Abstract]</t>
  </si>
  <si>
    <t>Supplemental cash flow information Year Ended December 31, 2016 2015 2014 Cash paid for: Interest $ 19,511 $ 18,781 $ 19,066 Income/withholding taxes (1) 13,904 24,125 12,189 Non-cash investing activities: Accrued capital costs $ 3,018 $ 777 $ 744 (1) We paid withholding taxes in Iceland on intercompany dividends of zero , $8,388 and $5,491 during the years ended December 31, 2016 , 2015 and 2014, respectively. Such withholding taxes are then refunded to us in the following year.</t>
  </si>
  <si>
    <t>Quarterly information (Unaudited)</t>
  </si>
  <si>
    <t>Quarterly Financial Data [Abstract]</t>
  </si>
  <si>
    <t>Quarterly information (Unaudited) Financial results by quarter for the years ended December 31, 2016 and 2015 are as follows: Net sales Gross profit (loss) Net income (loss) Net income (loss) allocated to common stockholders Basic earnings (loss) per share Diluted earnings (loss) per share 2016 4th Quarter (1) $ 339,836 $ 5,057 $ (168,464 ) $ (168,464 ) $ (1.93 ) $ (1.93 ) 3rd Quarter (2) 333,650 (17,612 ) (58,273 ) (58,273 ) (0.67 ) (0.67 ) 2nd Quarter (3) 326,754 5,582 (9,515 ) (9,515 ) (0.11 ) (0.11 ) 1st Quarter (4) 318,854 (3,052 ) (16,163 ) (16,163 ) (0.19 ) (0.19 ) 2015 4th Quarter (5) $ 383,915 $ (18,701 ) $ (43,080 ) $ (43,080 ) $ (0.50 ) $ (0.50 ) 3rd Quarter (6) 454,540 (42,423 ) (56,112 ) (56,112 ) (0.65 ) (0.65 ) 2nd Quarter (7) 523,491 8,342 (33,897 ) (33,897 ) (0.39 ) (0.39 ) 1st Quarter (8) 587,911 94,095 73,779 67,813 0.76 0.76 (1) The fourth quarter of 2016 was unfavorably impacted by a $152,200 impairment charge for Helguvik and a $6,900 charge related to discrete tax items. (2) The third quarter of 2016 was unfavorably impacted by a $3,800 impairment charge related to Ravenswood assets and $23,000 charge related to the Ravenswood retiree medical proposed settlement. (3) The second quarter of 2016 was unfavorably impacted by a $4,900 LCM adjustment to cost of goods sold. (4) The first quarter of 2016 was favorably impacted by a $5,800 LCM adjustment to cost of goods sold. (5) The fourth quarter of 2015 was favorably impacted by a $23,474 lower of cost or market inventory adjustment, $3,400 related to non-cash, non-recurring post-retirement benefits. Results were negatively impacted by a $3,500 charge related to the partial curtailment of operations at Hawesville and Mt. Holly, a $5,000 charge for depreciation related to Mt. Holly purchase accounting and an $11,584 impairment charge at BHH. (6) The third quarter of 2015 was impacted by a $5,324 unfavorable lower of cost or market adjustment to cost of goods sold, $1,400 for labor disruption and $2,900 for partial curtailment expenses at Hawesville. (7) The second quarter of 2015 was impacted by a $25,689 unfavorable LCM adjustment to cost of goods sold and a $30,850 impairment reserve related to the permanent closure of our Ravenswood facility and $11,700 of labor disruption expenses associated with a new union contract at our Hawesville location in partially offset by a $10,287 gain on fair value of contingent consideration on our Mt. Holly acquisition. (8) The first quarter of 2015 included a $6,527 gain on fair value of contingent consideration partially offset by $1,570 of signing bonuses related to a new labor contract at Grundartangi and a $1,000 severance charge for a former executive.</t>
  </si>
  <si>
    <t>Business segments</t>
  </si>
  <si>
    <t>Segment Reporting [Abstract]</t>
  </si>
  <si>
    <t>Business segments 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A reconciliation of our consolidated assets to the total of primary aluminum segment assets is provided below. Segment assets (1) 2016 2015 2014 Primary $ 1,492,964 $ 1,706,032 $ 1,987,727 Corporate, unallocated 47,363 46,436 37,331 Total assets $ 1,540,327 $ 1,752,468 $ 2,025,058 (1) Segment assets include accounts receivable, due from affiliates, prepaid and other current assets, inventory, intangible assets and property, plant and equipment — net; the remaining assets are unallocated corporate assets. Geographic information Included in the consolidated financial statements are the following amounts related to geographic locations: 2016 2015 2014 Net sales: United States $ 808,912 $ 1,373,714 $ 1,370,570 Iceland 510,182 576,143 560,472 Long-lived assets: (1) United States $ 395,107 $ 408,722 $ 497,057 Iceland 625,897 801,268 831,507 Other 78,701 94,421 95,752 (1) Includes long-lived assets other than financial instruments and deferred taxes. Major customer information The following table shows our major customers whose sales revenue exceeded 10% of our net sales. A loss of any of these customers could have a material adverse effect on our results of operations. The net sales revenue for these customers is as follows: Year Ended December 31, 2016 2015 2014 Glencore $ 1,178,631 $ 1,867,711 $ 1,262,101 Southwire — — 226,740</t>
  </si>
  <si>
    <t>Summary of significant accounting policies (Policies)</t>
  </si>
  <si>
    <t>Principles of Consolidation</t>
  </si>
  <si>
    <t>Principles of Consolidation — The consolidated financial statements include the accounts of Century Aluminum Company and our subsidiaries, after elimination of all intercompany transactions and accounts. Our interest in the BHH joint venture is accounted for under the equity method on a one-quarter lag. Prior to the acquisition of Mt. Holly, we accounted for our interest in Mt. Holly using the equity method of accounting.</t>
  </si>
  <si>
    <t>Revenue recognition</t>
  </si>
  <si>
    <t xml:space="preserve">Revenue recognition —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title and risk of ownership passing to Glencore. We must retain no performance obligations. For all other shipments, including sales to Glencore from our smelter in Iceland and our tolling agreement with Glencore, revenue is recognized when title and risk of loss pass to the customer which is upon shipment. </t>
  </si>
  <si>
    <t>Cash and Cash Equivalents</t>
  </si>
  <si>
    <t>Cash and Cash Equivalents — Cash and cash equivalents are comprised of cash, money market funds and short-term investments having original maturities of three months or less. The carrying amount of cash equivalents approximates fair value.</t>
  </si>
  <si>
    <t>Accounts Receivable and Due from Affiliates</t>
  </si>
  <si>
    <t>Accounts Receivable and Due from Affiliates — These amounts are net of an allowance for uncollectible accounts and credit memos of $ 1,000 at December 31, 2016 and 2015 .</t>
  </si>
  <si>
    <t>Inventories — Our inventories are stated at the lower of cost or Net Realizable Value ("NRV"), using the first-in, first-out ("FIFO") and the weighted average cost method. Due to the nature of our business, our inventory values are subject to market price changes and these changes can have a significant impact on cost of goods sold and gross profit in any period. On average, our inventory turns eight times within a year and reductions in net realizable value below cost basis at the end of a period will have an impact on our cost of goods sold as this inventory is sold in subsequent periods.</t>
  </si>
  <si>
    <t>Property, Plant and Equipment</t>
  </si>
  <si>
    <t>Property, Plant and Equipment — Property, plant and equipment is stated at cost. Additions, renewals and improvements are capitalized. Asset and accumulated depreciation accounts are relieved for dispositions with resulting gains or losses included in Other income (expense) – net . Maintenance and repairs are expensed as incurred. We capitalize interest for the construction of qualifying assets. Depreciation of plant and equipment is provided for by the straight-line method over the following estimated useful lives: Building and improvements 10 to 45 years Machinery and equipment 5 to 35 years Technology and software 3 to 7 years</t>
  </si>
  <si>
    <t>Impairment of long-lived assets</t>
  </si>
  <si>
    <t xml:space="preserve">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t>
  </si>
  <si>
    <t>Business Acquisitions</t>
  </si>
  <si>
    <t>Business Acquisitions — We allocate the purchase price to the assets acquired and liabilities assumed based on their estimated fair values on the date of the acquisition. The difference between the fair value of the net assets acquired and the purchase price is recorded as either goodwill or a bargain purchase gain. We record the operating results of our acquired businesses in our consolidated statements of operations from the date of acquisition.</t>
  </si>
  <si>
    <t>Income Taxes</t>
  </si>
  <si>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Additionally, we have provided for deferred taxes on unremitted foreign earnings.</t>
  </si>
  <si>
    <t>Defined Benefit Pension and Other Postretirement Benefits</t>
  </si>
  <si>
    <t>Defined Benefit Pension and Other Postretirement Benefits — We sponsor defined benefit pension and OPEB plans for certain of our domestic hourly and salaried employees and a SERB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si>
  <si>
    <t>Postemployment Benefits</t>
  </si>
  <si>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t>
  </si>
  <si>
    <t>Derivative Financial Instruments</t>
  </si>
  <si>
    <t xml:space="preserve">Derivative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third party customer and to Glencore, respectively. These derivatives are not designated as cash flow hedges. Derivative and hedging instruments are recorded in prepaid and other current assets, due from/to affiliates, or other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t>
  </si>
  <si>
    <t>Foreign Currency</t>
  </si>
  <si>
    <t xml:space="preserve">Foreign Currency – We are exposed to foreign currency risk due to fluctuations in the value of the U.S. dollar as compared to the euro, the Icelandic krona ("ISK") and the Chinese renminbi. Grundartangi and Vlissingen use the U.S. dollar as their functional currency, as contracts for sales and purchases of alumina and power are denominated in U.S. dollar. BHH uses the renminbi as its functional currency. Transactions denominated in currencies other than the functional currency are recorded based on exchange rates at the time such transactions arise and any transaction gains and losses are reflected in Other income (expense) – net in the consolidated statements of operations. </t>
  </si>
  <si>
    <t>Financial Instruments</t>
  </si>
  <si>
    <t xml:space="preserve">Financial Instruments — Receivables, certain life insurance policies, payables, borrowings under revolving credit facilities and debt related to industrial revenue bonds ("IRBs") are carried at amounts that approximate fair value. </t>
  </si>
  <si>
    <t>Earnings per share</t>
  </si>
  <si>
    <t>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We calculate the amount of net income (loss) allocated to common stockholders and basic EPS using the Two-Class Method, allocating undistributed income to our Series A Convertible Preferred Stock shareholder consistent with their participation rights, and diluted EPS using the If-Converted Method when applicabl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si>
  <si>
    <t>Asset Retirement Obligations</t>
  </si>
  <si>
    <t>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t>
  </si>
  <si>
    <t>Concentration of Credit Risk</t>
  </si>
  <si>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si>
  <si>
    <t>Share-Based Compensation</t>
  </si>
  <si>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si>
  <si>
    <t>Use of Estimates</t>
  </si>
  <si>
    <t>Use of Estimates —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ently Issued Accounting Standards</t>
  </si>
  <si>
    <t>Recently Issued Accounting Standards In May 2014, the FASB and International Accounting Standards Board ("I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Compared with current GAAP, the ASU requires significantly expanded disclosures about revenue recognition. The ASU is effective for Century beginning January 1, 2018. Based on assessment completed to date and historical terms of our most significant revenue contract with customers, we anticipate identifying similar performance obligations under ASU 2014-09, as compared with deliverables and separate units of accounts previously. Accordingly, we do not expect a material difference in the timing and amount of revenues recognized today and those upon the adoption of ASU 2014-09, and we expect to adopt the standard on a modified retrospective basis. We continue to assess the impact of adopting this standard as our revenue contracts for 2018 are executed. Our preliminary conclusion may differ from that reached on the adoption date, based on actual terms of our revenue contracts with customers, industry clarifications and additional guidance from the FASB and SEC, in effect as of the adoption date.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Century beginning January 1, 2019. While we continue to evaluate the effects of adopting the provisions of ASU No. 2016-02, we expect most existing operating lease commitments will be recognized as operating lease liabilities and right-of-use assets upon adoption. We do not anticipate such adoption to impact our cash flows. We expect to adopt this standard on a modified retrospective basis.</t>
  </si>
  <si>
    <t>Fair value transfers</t>
  </si>
  <si>
    <t xml:space="preserve">It is our policy to recognize transfers into and transfers out of Level 3 as of the date of the event or change in circumstances that caused the transfer. </t>
  </si>
  <si>
    <t>Related party transactions (Tables)</t>
  </si>
  <si>
    <t>Schedule of related party transactions</t>
  </si>
  <si>
    <t>A summary of the aforementioned significant related party transactions for the years ended December 31, 2016 , 2015 and 2014 is as follows: Year Ended December 31, 2016 2015 2014 Net sales to Glencore $ 1,178,631 $ 1,867,711 $ 1,262,101 Purchases from Glencore 231,850 393,158 285,167 Purchases from BHH 10,127 46,592 47,804</t>
  </si>
  <si>
    <t>Business acquisitions (Tables)</t>
  </si>
  <si>
    <t>Summary of consideration transferred</t>
  </si>
  <si>
    <t>The following table summarizes all of the elements of purchase consideration for the transaction as of December 1, 2014. Purchase price $ 67,500 Contingent consideration 13,780 Economic, working capital and other closing adjustments (13,513 ) Total consideration $ 67,767</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Overview of Century’s valuation methodology Level Significant inputs Cash equivalents 1 Quoted market prices Trust assets (1) 1 Quoted market prices Surety bonds 1 Quoted market prices Forward sales contracts 2 Quoted market prices Fixed for floating swaps 3 Quoted LME forward market, management's estimates of future U.S. Midwest premium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Recurring Fair Value Measurements As of December 31, 2016 Level 1 Level 2 Level 3 Total ASSETS: Cash equivalents $ 79,014 $ — $ — $ 79,014 Trust assets 3,147 — — 3,147 Surety bonds 1,874 — — 1,874 Derivative instruments — — 925 925 TOTAL $ 84,035 $ — $ 925 $ 84,960 LIABILITIES: E.ON contingent obligation – net (1) $ — $ — $ — $ — Derivative instruments — — 253 253 TOTAL $ — $ — $ 253 $ 253 Recurring Fair Value Measurements As of December 31, 2015 Level 1 Level 2 Level 3 Total ASSETS: Cash equivalents $ 102,675 $ — $ — $ 102,675 Trust assets 5,226 — — 5,226 Surety bonds 1,870 — — 1,870 TOTAL $ 109,771 $ — $ — $ 109,771 LIABILITIES: E.ON contingent obligation – net (1) $ — $ — $ — $ — TOTAL $ — $ — $ — $ — (1) See Note 6 Debt for additional information about the E.ON contingent obligation.</t>
  </si>
  <si>
    <t>Debt (Tables)</t>
  </si>
  <si>
    <t>Schedule of debt</t>
  </si>
  <si>
    <t xml:space="preserve"> December 31, 2016 2015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301 and $2,722, respectively, interest payable semiannually 247,699 247,278 Total $ 255,514 $ 255,093 (1) The IRBs are classified as current liabilities because they are remarketed weekly and could be required to be repaid upon demand if there is a failed remarketing. The IRB interest rate at December 31, 2016 was .92% .</t>
  </si>
  <si>
    <t>Schedule of line of credit facilities</t>
  </si>
  <si>
    <t>Status of our Iceland revolving credit facility: December 31, 2016 Credit Facility maximum amount $ 50,000 Borrowing availability 50,000 Outstanding letters of credit issued — Outstanding borrowings — Borrowing availability, net of outstanding letters of credit and borrowings 50,000 Status of our U.S. revolving credit facility: December 31, 2016 Credit facility maximum amount $ 150,000 Borrowing availability 96,048 Outstanding letters of credit issued 45,944 Outstanding borrowings — Borrowing availability, net of outstanding letters of credit and borrowings 50,104</t>
  </si>
  <si>
    <t>Debt Instrument Redemption</t>
  </si>
  <si>
    <t>Prior to June 1, 2016, we may redeem the 2021 Notes, in whole or in part, at a redemption price equal to 100% of the principal amount plus a make-whole premium, and if redeemed during the twelve-month period beginning on June 1 of the years indicated below, at the following redemption prices plus accrued and unpaid interest: Year Percentage 2017 103.750% 2018 101.875% 2019 and thereafter 100.000%</t>
  </si>
  <si>
    <t>Offsetting of financial instruments and derivatives</t>
  </si>
  <si>
    <t>The following table provides information about the balance sheet location and gross amounts offset: Offsetting of financial instruments and derivatives Balance sheet location December 31, 2016 December 31, 2015 E.ON contingent obligation – principal Other liabilities $ (12,902 ) $ (12,902 ) E.ON contingent obligation – accrued interest Other liabilities (8,113 ) (6,702 ) E.ON contingent obligation – derivative asset Other liabilities 21,015 19,604 $ — $ —</t>
  </si>
  <si>
    <t>Shareholders' equity (Tables)</t>
  </si>
  <si>
    <t>Common and Preferred Stock Activity</t>
  </si>
  <si>
    <t>The Common and Preferred Stock Activity table below contains additional information about preferred stock conversions during 2016 , 2015 and 2014 : Common and Preferred Stock Activity: Preferred stock Common stock (in shares) Series A Convertible Treasury Outstanding Balance as of December 31, 2013 79,620 4,786,521 88,710,277 Conversion of convertible preferred stock (1,479 ) — 147,952 Issuance for share-based compensation plans — — 206,353 Balance as of December 31, 2014 78,141 4,786,521 89,064,582 Repurchase of common stock — 2,400,000 (2,400,000 ) Conversion of convertible preferred stock (1,602 ) — 160,162 Issuance for share-based compensation plans — — 213,306 Balance as of December 31, 2015 76,539 7,186,521 87,038,050 Conversion of convertible preferred stock (914 ) — 91,362 Issuance for share-based compensation plans — — 121,485 Balance as of December 31, 2016 75,625 7,186,521 87,250,897</t>
  </si>
  <si>
    <t>Inventories (Tables)</t>
  </si>
  <si>
    <t>Schedule of Inventories</t>
  </si>
  <si>
    <t>Inventories, at December 31, consist of the following: 2016 2015 Raw materials $ 59,415 $ 52,121 Work-in-process 35,539 34,025 Finished goods 26,613 15,988 Operating and other supplies 111,996 129,738 Inventories $ 233,563 $ 231,872</t>
  </si>
  <si>
    <t>Property, plant and equipment (Tables)</t>
  </si>
  <si>
    <t>Summary of property, plant and equipment</t>
  </si>
  <si>
    <t>Property, plant and equipment, at December 31, consist of the following: 2016 2015 Land and improvements $ 42,654 $ 42,654 Buildings and improvements 330,254 325,580 Machinery and equipment 1,374,551 1,349,731 Construction in progress 21,106 173,418 1,768,565 1,891,383 Less accumulated depreciation (742,280 ) (659,127 ) Property, plant and equipment - net $ 1,026,285 $ 1,232,256</t>
  </si>
  <si>
    <t>Accumulated Other Comprehensive Loss (AOCL) (Tables)</t>
  </si>
  <si>
    <t>Components of Accumulated Other Comprehensive Loss</t>
  </si>
  <si>
    <t>Components of AOCL 2016 2015 Defined benefit plan liabilities $ (125,917 ) $ (121,910 ) Gain (loss) on financial instruments 2,860 (1,435 ) Other comprehensive loss before income tax effect (123,057 ) (123,345 ) Income tax effect (1) 9,164 10,695 Accumulated other comprehensive loss $ (113,893 ) $ (112,650 ) (1) The allocation of the income tax effect to the components of other comprehensive income is as follows: 2016 2015 Defined benefit plan liabilities $ 9,736 $ 11,243 Gain (loss) on financial instruments (572 ) (548 ) The following table summarizes the changes in the accumulated balances for each component of AOCL: Defined benefit plan and other postretirement liabilities Equity in investee other comprehensive income Gain (loss) on financial instruments Total, net of tax Balance, December 31, 2013 (77,921 ) (12,232 ) (1,679 ) (91,832 ) Other comprehensive income (loss) before reclassifications (42,926 ) (419 ) — (43,345 ) Net amount reclassified to net income 4,995 — (151 ) 4,844 Elimination of equity in investee resulting from acquisition — 12,651 — 12,651 Balance, December 31, 2014 (115,852 ) — (1,830 ) (117,682 ) Other comprehensive income before reclassifications 7,311 — — 7,311 Net amount reclassified to net loss (2,126 ) — (153 ) (2,279 ) Balance, December 31, 2015 $ (110,667 ) $ — $ (1,983 ) $ (112,650 ) Other comprehensive income before reclassifications $ (9,521 ) $ — $ — $ (9,521 ) Net amount reclassified to net loss 4,007 — 4,271 8,278 Balance, December 31, 2016 $ (116,181 ) $ — $ 2,288 $ (113,893 )</t>
  </si>
  <si>
    <t>Reclassification out of AOCI</t>
  </si>
  <si>
    <t>Reclassifications out of AOCL were included in the consolidated statements of operations as follows: Gains (Losses) Reclassified from AOCL to the Consolidated Statements of Operations AOCL Components Location 2016 2015 2014 Defined benefit plan and other postretirement liabilities Cost of goods sold $ 3,464 $ (1,696 ) $ 6,237 Selling, general and administrative expenses 465 235 569 Other operating expense, net 1,585 904 — Income tax expense (1,507 ) (1,569 ) (1,811 ) Net of tax $ 4,007 $ (2,126 ) $ 4,995 Equity in investee other comprehensive income Cost of goods sold $ — $ — $ — Income tax expense — — (419 ) Net of tax $ — $ — $ (419 ) Gain (loss) on financial instruments Cost of goods sold $ (185 ) $ (186 ) $ (185 ) Helguvik impairment 4,480 — — Income tax benefit (24 ) 33 34 Net of tax $ 4,271 $ (153 ) $ (151 )</t>
  </si>
  <si>
    <t>Pension and other postretirement benefits (Tables)</t>
  </si>
  <si>
    <t>Schedule of Changes in Projected Benefit Obligations</t>
  </si>
  <si>
    <t>The change in benefit obligations and change in plan assets as of December 31 are as follows: Pension OPEB 2016 2015 2016 2015 Change in benefit obligation: Benefit obligation at beginning of year $ 326,571 $ 336,292 $ 132,550 $ 158,781 Service cost 4,651 6,346 1,003 1,970 Interest cost 13,892 13,388 5,595 5,985 Plan amendments — — — (1,758 ) Actuarial loss (gain) 12,761 (11,429 ) 1,919 (18,150 ) Medicare Part D — — 38 — Benefits paid (29,828 ) (19,247 ) (7,249 ) (5,878 ) Curtailment — 1,221 — (8,400 ) Benefit obligation at end of year $ 328,047 $ 326,571 $ 133,856 $ 132,550</t>
  </si>
  <si>
    <t>Schedule of Changes in Fair Value of Plan Assets</t>
  </si>
  <si>
    <t xml:space="preserve"> Pension OPEB 2016 2015 2016 2015 Change in plan assets: Fair value of plan assets at beginning of year $ 280,862 $ 305,520 $ — $ — Actual return on plan assets 23,932 (11,321 ) — — Employer contributions 1,775 5,910 7,211 5,878 Medicare Part D subsidy received — — 38 — Benefits paid (29,828 ) (19,247 ) (7,249 ) (5,878 ) Fair value of assets at end of year $ 276,741 $ 280,862 $ — $ —</t>
  </si>
  <si>
    <t>Schedule of Amounts Recognized in Balance Sheet</t>
  </si>
  <si>
    <t xml:space="preserve"> Pension OPEB 2016 2015 2016 2015 Funded status of plans: Funded status $ (51,306 ) $ (45,709 ) $ (133,856 ) $ (132,550 ) Amounts recognized in the Consolidated Balance Sheets: Current liabilities (1,813 ) (1,743 ) (7,501 ) (6,551 ) Non-current liabilities (49,493 ) (43,966 ) (126,355 ) (125,999 ) Net amount recognized $ (51,306 ) $ (45,709 ) $ (133,856 ) $ (132,550 ) Amounts recognized in accumulated other comprehensive loss (pre-tax): Net loss $ 83,451 $ 80,514 $ 47,957 $ 49,562 Prior service cost (benefit) 1,104 1,211 (6,595 ) (9,377 ) Total $ 84,555 $ 81,725 $ 41,362 $ 40,185</t>
  </si>
  <si>
    <t>Schedule of Net Benefit Cost</t>
  </si>
  <si>
    <t>Net Periodic Benefit Cost: Year Ended December 31, Pension OPEB 2016 2015 2014 2016 2015 2014 Service cost $ 4,651 $ 6,346 $ 5,605 $ 1,003 $ 1,970 $ 1,591 Interest cost 13,892 13,388 11,629 5,595 5,985 6,420 Expected return on plan assets (18,774 ) (21,241 ) (14,694 ) — — — Amortization of prior service costs 106 110 77 (2,781 ) (3,728 ) (3,844 ) Amortization of net loss 4,666 3,980 1,907 3,537 3,814 3,704 Settlements — — 4,701 — — — Curtailment cost (benefit) — 1,235 263 — (4,266 ) — Net periodic benefit cost $ 4,541 $ 3,818 $ 9,488 $ 7,354 $ 3,775 $ 7,871</t>
  </si>
  <si>
    <t>Schedule of Amounts Recognized in Other Comprehensive Income (Loss)</t>
  </si>
  <si>
    <t xml:space="preserve">Other changes in Plan Assets and Benefit Obligations Recognized in Other Comprehensive Loss (pre-tax): Year Ended December 31, Pension OPEB 2016 2015 2016 2015 Net loss (gain) $ 7,603 $ 21,133 $ 1,919 $ (26,686 ) Prior service cost (benefit) — — — (1,758 ) Amortization of net loss, including recognition due to settlement (4,666 ) (3,980 ) (3,537 ) (3,814 ) Amortization of prior service benefit (cost), including recognition due to curtailment (106 ) (124 ) 2,781 8,475 Total amount recognized in other comprehensive loss 2,831 17,029 1,163 (23,783 ) Net periodic benefit cost 4,541 3,818 7,354 3,775 Total recognized in net periodic benefit cost and other comprehensive loss $ 7,372 $ 20,847 $ 8,517 $ (20,008 ) </t>
  </si>
  <si>
    <t>Schedule of Amounts in Accumulated Other Comprehensive Income (Loss) to be Recognized over Next Fiscal Year</t>
  </si>
  <si>
    <t>Amounts in accumulated other comprehensive loss expected to be recognized as components of net periodic benefit cost during 2017 Pension OPEB Amortization of net loss $ 4,926 $ 3,645 Amortization of prior service cost (benefit) 106 (2,781 )</t>
  </si>
  <si>
    <t>Weighted Average Assumptions Used in Calculating Benefit Obligation and Net Periodic Benefit Cost</t>
  </si>
  <si>
    <t>Weighted average assumptions used to determine net periodic benefit cost for the years ended December 31: Pension OPEB 2016 2015 2014 2016 2015 2014 Measurement date 12/31/2015 12/31/2014 12/31/2013 12/31/2015 12/31/2014 12/31/2013 Fiscal year end 12/31/2016 12/31/2015 12/31/2014 12/31/2016 12/31/2015 12/31/2014 Discount rate (1) 4.44% 4.05% 4.89% 4.50% 4.00% 4.99% Rate of compensation increase (2) 3%/4% 3%/4% 3%/4% 3%/4% 3%/4% 3%/4% Expected return on plan assets (3) 7.10% 7.16% 7.25% — — — (1) We use the Ryan Above Median Discount Rate Curve ("Ryan Curve") to determine the discount rate. (2) For 2016, the rate of compensation increase is 3% per year for the first two years and 4% per year for year three and thereafter. For 2015, the rate of compensation increase is 3% per year for the first three years and 4% per year for year four and thereafter. For 2014, the rate of compensation increase is 3% per year for the first four years and 4% per year for year five and thereafter. (3) The rate for each of our defined benefit plans was selected by taking into account our expected asset mix and is based on historical performance as well as expected future rates of return on plan assets. Weighted average assumptions used to determine benefit obligations at December 31: Pension OPEB 2016 2015 2016 2015 Discount rate (1) 4.19% 4.44% 4.20% 4.50% Rate of compensation increase (2) 3%/4% 3%/4% 3%/4% 3%/4% Measurement date 12/31/2016 12/31/2015 12/31/2016 12/31/2015</t>
  </si>
  <si>
    <t>Schedule of Effect of One-Percentage-Point Change in Assumed Health Care Cost Trend Rates</t>
  </si>
  <si>
    <t>A one-percentage-point change in the assumed health care cost trend rate would have had the following effects in 2016 : 1% Increase 1% Decrease Effect on total of service and interest cost $ 933 $ (769 ) Effect on accumulated postretirement benefit obligation 16,968 (14,290 )</t>
  </si>
  <si>
    <t>Schedule of Allocation of Plan Assets</t>
  </si>
  <si>
    <t>Fair Value of Pension Plans’ assets included under the fair value hierarchy: As of December 31, 2016 Level 1 Level 2 Level 3 Total Equities: U.S. equities $ 93,773 $ — $ — $ 93,773 International equities 61,453 — — 61,453 Fixed income 121,515 — — 121,515 Total $ 276,741 $ — $ — $ 276,741 As of December 31, 2015 Equities: U.S. equities $ 86,723 $ — $ — $ 86,723 International equities 54,769 — — 54,769 Fixed income 139,370 — — 139,370 Total $ 280,862 $ — $ — $ 280,862 The Pension Plans’ weighted average long-term strategic asset allocation policy targets are as follows: Pension Plan Asset Allocation 2016 Target December 31, 2016 December 31, 2015 Equities: U.S. equities 33% 34% 30% International equities 22% 22% 20% Fixed income 45% 44% 50% 100% 100%</t>
  </si>
  <si>
    <t>Schedule Of Expected Benefit Plan Contributions</t>
  </si>
  <si>
    <t>We expect to make the following contributions for 2017 : 2017 Expected pension plan contributions $ 1,813 Expected OPEB benefits payments 7,501</t>
  </si>
  <si>
    <t>Schedule of Expected Benefit Payments</t>
  </si>
  <si>
    <t>The following table provides the estimated future benefit payments for the pension and other postretirement benefit plans: Pension Benefits OPEB Benefits 2017 $ 19,705 $ 7,501 2018 19,562 7,519 2019 20,429 7,855 2020 20,929 8,055 2021 20,819 8,287 2022 – 2026 102,567 35,560</t>
  </si>
  <si>
    <t>Schedule of Multiemployer Plans</t>
  </si>
  <si>
    <t>Century’s participation in the plan for the year ended December 31, 2016 , is outlined in the table below. Fund Steelworkers Pension Trust EIN / PN 23-6648508/499 Pension Protection Act Zone Status 2016 (1) Green Pension Protection Act Zone Status 2015 (1) Green Subject to Financial Improvement/Rehabilitation Plan No Contributions of Century Aluminum 2016 $788 Contributions of Century Aluminum 2015 $1,618 Contributions of Century Aluminum 2014 $2,164 Withdrawal from Plan Probable No Surcharge Imposed No Expiration Date of Collective Bargaining Agreement April 1, 2020 (1) The most recent Pension Protection Act zone status available in 2016 and 2015 is for the plan's year-end December 31, 2015 and December 31, 2014 , respectively. The zone status is based on information that Century received from the plan as well as publicly available information per the Department of Labor and is certified by the plan’s actuary. Among other factors, plans in the green zone are at least 80 percent funded.</t>
  </si>
  <si>
    <t>Share-based compensation (Tables)</t>
  </si>
  <si>
    <t>Summary of options, fully vested and exercisable</t>
  </si>
  <si>
    <t>A summary of activity under our Stock Incentive Plan during the year ended December 31, 2016 is presented below: Options Number Weighted Average Exercise Price Weighted Average Remaining Contractual Term (years) Aggregate Intrinsic Value Outstanding at January 1, 2016 443,737 $ 27.06 Exercised — — Forfeited/expired (84,167 ) 36.06 Outstanding, fully vested and exercisable at December 31, 2016 (1) 359,570 $ 24.95 1.61 $ 424 (1) As the result of actions in 2011 that were determined to be a "change of control" under the Stock Incentive Plan, all options will remain exercisable for their respective remaining term, regardless of whether the awardees remain employees of Century.</t>
  </si>
  <si>
    <t>Summary of service-based share awards activity</t>
  </si>
  <si>
    <t>Service-based share awards Outstanding at January 1, 2016 541,304 Granted 528,189 Vested (197,724 ) Forfeited (130,733 ) Outstanding at December 31, 2016 741,036 Year ended December 31, 2016 2015 2014 Weighted average per share fair value of service-based share grants $ 7.14 $ 4.21 $ 15.31 Total intrinsic value of option exercises — — 1,011</t>
  </si>
  <si>
    <t>The following table summarizes the compensation cost recognized for the years ended December 31, 2016 , 2015 and 2014 for all options, service-based and performance-based share awards. The compensation cost is included as part of selling, general and administrative expenses in our Consolidated Statements of Operations. Year ended December 31, 2016 2015 2014 Share-based compensation expense reported: Performance-based share expense $ 1,441 $ 1,587 $ 1,090 Service-based share expense 1,263 257 244 Total share-based compensation expense before income tax 2,704 1,844 1,334 Income tax — — — Total share-based compensation expense, net of income tax $ 2,704 $ 1,844 $ 1,334</t>
  </si>
  <si>
    <t>Earnings (loss) per share (Tables)</t>
  </si>
  <si>
    <t>Basic and diluted earnings (loss) per share</t>
  </si>
  <si>
    <t>The following table shows the basic and diluted earnings (loss) per share for 2016 , 2015 , and 2014 : For the year ended December 31, 2016 Net loss Shares (000) Per-Share Net loss $ (252,415 ) Amount allocated to common stockholders 100 % Basic and Diluted EPS: Net loss allocated to common stockholders $ (252,415 ) 87,064 $ (2.90 ) For the year ended December 31, 2015 Net loss Shares (000) Per-Share Net loss $ (59,310 ) Amount allocated to common stockholders 100 % Basic and Diluted EPS: Net loss allocated to common stockholders $ (59,310 ) 87,375 $ (0.68 ) For the year ended December 31, 2014 Net income Shares (000) Per-Share Net income $ 126,474 Amount allocated to common stockholders 91.81 % Basic EPS: Net income allocated to common stockholders $ 116,116 88,823 $ 1.31 Effect of dilutive securities: Share-based compensation plans 605 Diluted EPS: $ 116,116 89,428 $ 1.30</t>
  </si>
  <si>
    <t>Antidilutive securities excluded from calculation of diluted EPS</t>
  </si>
  <si>
    <t>Securities excluded from the calculation of diluted EPS: 2016 2015 2014 Stock options (1) 105,453 356,634 320,553 Service-based share awards (1) 840,402 608,914 — (1) In periods when we report a net loss, all share-based compensation awards are excluded from the calculation of diluted weighted average shares outstanding because of their antidilutive effect on earnings (loss) per share.</t>
  </si>
  <si>
    <t>Income taxes (Tables)</t>
  </si>
  <si>
    <t>Components of pre-tax book income (loss)</t>
  </si>
  <si>
    <t>The components of pre-tax book income (loss) consist of the following: Year Ended December 31, 2016 2015 2014 U.S. $ (86,545 ) $ (62,203 ) $ 91,026 Foreign (164,320 ) 21,081 52,451 Total $ (250,865 ) $ (41,122 ) $ 143,477</t>
  </si>
  <si>
    <t>Significant components of the income before income tax expense</t>
  </si>
  <si>
    <t>Significant components of the income tax expense consist of the following: Year Ended December 31, 2016 2015 2014 Current: U.S. federal current expense (benefit) $ (231 ) $ — $ (112 ) State current expense (benefit) (130 ) (706 ) 2,252 Foreign current expense 5,726 13,473 15,098 Total current expense 5,365 12,767 17,238 Deferred: U.S. federal deferred benefit (1,564 ) (1,564 ) (1,696 ) State deferred benefit — — (12 ) Foreign deferred tax expense (977 ) (1,927 ) 2,778 Total deferred benefit (2,541 ) (3,491 ) 1,070 Total income tax expense $ 2,824 $ 9,276 $ 18,308</t>
  </si>
  <si>
    <t>Reconciliation of the statutory U.S. Federal income tax rate to the effective income tax rate on income (loss)</t>
  </si>
  <si>
    <t>A reconciliation of the statutory U.S. Federal income tax rate to the effective income tax rate on income (loss) is as follows: 2016 2015 2014 Federal Statutory Rate 35.0 % 35.0 % 35.0 % Permanent differences 7.7 1.9 4.3 State taxes, net of Federal benefit 6.1 (16.0 ) (6.2 ) Rate change - foreign (4.2 ) — — Foreign earnings taxed at different rates than U.S. (13.5 ) 3.0 (1.3 ) Valuation allowance (27.5 ) (56.6 ) (26 ) Changes in uncertain tax reserves (1.0 ) (4.2 ) 0.6 Other (3.7 ) 14.3 6.4 Effective tax rate (1.1 )% (22.6 )% 12.8 %</t>
  </si>
  <si>
    <t>Significant components of deferred tax assets and liabilities</t>
  </si>
  <si>
    <t>Significant components of our deferred tax assets and liabilities as of December 31 are as follows: 2016 2015 Deferred tax assets: Accrued postretirement benefit cost $ 69,725 $ 78,518 Accrued liabilities 4,679 1,080 Share-based compensation 6,071 6,421 Goodwill 5,539 7,949 Net operating losses and tax credits 739,712 700,819 Foreign basis differences 13,929 2,083 Ravenswood retiree legal settlement 8,683 — Other 5,747 10,128 Total deferred tax assets 854,085 806,998 Valuation allowance (839,082 ) (768,764 ) Net deferred tax assets $ 15,003 $ 38,234 Deferred tax liabilities: Tax over financial statement depreciation $ (119,378 ) $ (125,386 ) Unremitted foreign earnings (808 ) (18,901 ) Total deferred tax liabilities (120,186 ) (144,287 ) Net deferred tax liability $ (105,183 ) $ (106,053 )</t>
  </si>
  <si>
    <t>Changes in valuation allowance</t>
  </si>
  <si>
    <t>The changes in the valuation allowance are as follows: 2016 2015 2014 Beginning balance, valuation allowance $ 768,764 $ 748,283 $ 765,023 Release of valuation allowance (6,007 ) — — Other change in valuation allowance 76,325 20,481 (16,740 ) Ending balance, valuation allowance $ 839,082 $ 768,764 $ 748,283</t>
  </si>
  <si>
    <t>Significant components of Net Operating Loss Carryforwards</t>
  </si>
  <si>
    <t>The significant components of our net operating loss carryforwards ("NOLs") are as follows: 2016 2015 Federal (1) $ 1,510,558 $ 1,470,251 State (2) 1,901,554 2,094,687 Foreign (3) 540,819 466,743 (1) The federal NOL begins to expire in 2028 . (2) The state NOLs begin to expire in 2027 . (3) The Icelandic NOL begins to expire in 2017 ; Dutch NOL begins to expire in 2022 .</t>
  </si>
  <si>
    <t>Reconciliation of beginning and ending amounts of gross unrecognized tax benefits</t>
  </si>
  <si>
    <t>A reconciliation of the beginning and ending amounts of gross unrecognized tax benefits (excluding interest) is as follows: 2016 2015 2014 Balance as of January 1, $ 3,800 $ 2,000 $ 1,200 Additions based on tax positions related to the current year 2,700 1,800 1,100 Decreases due to lapse of applicable statute of limitations (100 ) — (300 ) Settlements — — — Balance as of December 31, $ 6,400 $ 3,800 $ 2,000</t>
  </si>
  <si>
    <t>Significant components of unrecognized tax positions</t>
  </si>
  <si>
    <t>The components of our unrecognized tax positions are as follows: 2016 2015 2014 Highly certain tax positions $ 6,300 $ 3,700 $ 1,900 Other unrecognized tax benefits 100 100 100 Gross unrecognized tax benefits $ 6,400 $ 3,800 $ 2,000 Accrued interest and penalties related to unrecognized tax benefits $ — $ — $ —</t>
  </si>
  <si>
    <t>Asset retirement obligations ('ARO') (Tables)</t>
  </si>
  <si>
    <t>Schedule of changes in asset retirement obligations</t>
  </si>
  <si>
    <t>The reconciliation of the changes in the asset retirement obligations is presented below: Year ended December 31, 2016 2015 Beginning balance, ARO liability $ 35,165 $ 36,950 Additional ARO liability incurred 1,272 3,797 ARO liabilities settled (1,930 ) (5,514 ) Accretion expense 1,903 1,818 Adjustments (992 ) (1,886 ) Ending balance, ARO liability $ 35,418 $ 35,165</t>
  </si>
  <si>
    <t>Supplemental cash flow information (Tables)</t>
  </si>
  <si>
    <t>Summary of supplemental cash flow information</t>
  </si>
  <si>
    <t xml:space="preserve"> Year Ended December 31, 2016 2015 2014 Cash paid for: Interest $ 19,511 $ 18,781 $ 19,066 Income/withholding taxes (1) 13,904 24,125 12,189 Non-cash investing activities: Accrued capital costs $ 3,018 $ 777 $ 744 (1) We paid withholding taxes in Iceland on intercompany dividends of zero , $8,388 and $5,491 during the years ended December 31, 2016 , 2015 and 2014, respectively. Such withholding taxes are then refunded to us in the following year.</t>
  </si>
  <si>
    <t>Quarterly information (Unaudited) (Tables)</t>
  </si>
  <si>
    <t>Schedule of Quarterly Financial Information</t>
  </si>
  <si>
    <t>Financial results by quarter for the years ended December 31, 2016 and 2015 are as follows: Net sales Gross profit (loss) Net income (loss) Net income (loss) allocated to common stockholders Basic earnings (loss) per share Diluted earnings (loss) per share 2016 4th Quarter (1) $ 339,836 $ 5,057 $ (168,464 ) $ (168,464 ) $ (1.93 ) $ (1.93 ) 3rd Quarter (2) 333,650 (17,612 ) (58,273 ) (58,273 ) (0.67 ) (0.67 ) 2nd Quarter (3) 326,754 5,582 (9,515 ) (9,515 ) (0.11 ) (0.11 ) 1st Quarter (4) 318,854 (3,052 ) (16,163 ) (16,163 ) (0.19 ) (0.19 ) 2015 4th Quarter (5) $ 383,915 $ (18,701 ) $ (43,080 ) $ (43,080 ) $ (0.50 ) $ (0.50 ) 3rd Quarter (6) 454,540 (42,423 ) (56,112 ) (56,112 ) (0.65 ) (0.65 ) 2nd Quarter (7) 523,491 8,342 (33,897 ) (33,897 ) (0.39 ) (0.39 ) 1st Quarter (8) 587,911 94,095 73,779 67,813 0.76 0.76 (1) The fourth quarter of 2016 was unfavorably impacted by a $152,200 impairment charge for Helguvik and a $6,900 charge related to discrete tax items. (2) The third quarter of 2016 was unfavorably impacted by a $3,800 impairment charge related to Ravenswood assets and $23,000 charge related to the Ravenswood retiree medical proposed settlement. (3) The second quarter of 2016 was unfavorably impacted by a $4,900 LCM adjustment to cost of goods sold. (4) The first quarter of 2016 was favorably impacted by a $5,800 LCM adjustment to cost of goods sold. (5) The fourth quarter of 2015 was favorably impacted by a $23,474 lower of cost or market inventory adjustment, $3,400 related to non-cash, non-recurring post-retirement benefits. Results were negatively impacted by a $3,500 charge related to the partial curtailment of operations at Hawesville and Mt. Holly, a $5,000 charge for depreciation related to Mt. Holly purchase accounting and an $11,584 impairment charge at BHH. (6) The third quarter of 2015 was impacted by a $5,324 unfavorable lower of cost or market adjustment to cost of goods sold, $1,400 for labor disruption and $2,900 for partial curtailment expenses at Hawesville. (7) The second quarter of 2015 was impacted by a $25,689 unfavorable LCM adjustment to cost of goods sold and a $30,850 impairment reserve related to the permanent closure of our Ravenswood facility and $11,700 of labor disruption expenses associated with a new union contract at our Hawesville location in partially offset by a $10,287 gain on fair value of contingent consideration on our Mt. Holly acquisition. (8) The first quarter of 2015 included a $6,527 gain on fair value of contingent consideration partially offset by $1,570 of signing bonuses related to a new labor contract at Grundartangi and a $1,000 severance charge for a former executive.</t>
  </si>
  <si>
    <t>Business segments (Tables)</t>
  </si>
  <si>
    <t>Reconciliation of assets from segment to consolidated</t>
  </si>
  <si>
    <t>A reconciliation of our consolidated assets to the total of primary aluminum segment assets is provided below. Segment assets (1) 2016 2015 2014 Primary $ 1,492,964 $ 1,706,032 $ 1,987,727 Corporate, unallocated 47,363 46,436 37,331 Total assets $ 1,540,327 $ 1,752,468 $ 2,025,058 (1) Segment assets include accounts receivable, due from affiliates, prepaid and other current assets, inventory, intangible assets and property, plant and equipment — net; the remaining assets are unallocated corporate assets.</t>
  </si>
  <si>
    <t>Schedule of revenue from external customers and long-lived assets, by geographical areas</t>
  </si>
  <si>
    <t>Included in the consolidated financial statements are the following amounts related to geographic locations: 2016 2015 2014 Net sales: United States $ 808,912 $ 1,373,714 $ 1,370,570 Iceland 510,182 576,143 560,472 Long-lived assets: (1) United States $ 395,107 $ 408,722 $ 497,057 Iceland 625,897 801,268 831,507 Other 78,701 94,421 95,752 (1) Includes long-lived assets other than financial instruments and deferred taxes.</t>
  </si>
  <si>
    <t>Schedule of revenue by major customers by reporting segments</t>
  </si>
  <si>
    <t>The following table shows our major customers whose sales revenue exceeded 10% of our net sales. A loss of any of these customers could have a material adverse effect on our results of operations. The net sales revenue for these customers is as follows: Year Ended December 31, 2016 2015 2014 Glencore $ 1,178,631 $ 1,867,711 $ 1,262,101 Southwire — — 226,740</t>
  </si>
  <si>
    <t>Summary of significant accounting policies (Details) - USD ($) $ in Thousands</t>
  </si>
  <si>
    <t>3 Months Ended</t>
  </si>
  <si>
    <t>Dec. 31, 2013</t>
  </si>
  <si>
    <t>Schedule of Equity Method Investments [Line Items]</t>
  </si>
  <si>
    <t>Glencore beneficial ownership</t>
  </si>
  <si>
    <t>42.90%</t>
  </si>
  <si>
    <t>Glencore economic ownership</t>
  </si>
  <si>
    <t>47.50%</t>
  </si>
  <si>
    <t>Allowance for doubtful accounts receivable</t>
  </si>
  <si>
    <t>Minimum [Member] | Building and Improvements [Member]</t>
  </si>
  <si>
    <t>Property, Plant and Equipment [Line Items]</t>
  </si>
  <si>
    <t>Useful life</t>
  </si>
  <si>
    <t>10 years</t>
  </si>
  <si>
    <t>Minimum [Member] | Machinery and Equipment [Member]</t>
  </si>
  <si>
    <t>5 years</t>
  </si>
  <si>
    <t>Minimum [Member] | Technology and Software [Member]</t>
  </si>
  <si>
    <t>3 years</t>
  </si>
  <si>
    <t>Maximum [Member] | Building and Improvements [Member]</t>
  </si>
  <si>
    <t>45 years</t>
  </si>
  <si>
    <t>Maximum [Member] | Machinery and Equipment [Member]</t>
  </si>
  <si>
    <t>35 years</t>
  </si>
  <si>
    <t>Maximum [Member] | Technology and Software [Member]</t>
  </si>
  <si>
    <t>7 years</t>
  </si>
  <si>
    <t>Baise Haohi Carbon Co Ltd [Member]</t>
  </si>
  <si>
    <t>Ownership percentage, equity method</t>
  </si>
  <si>
    <t>40.00%</t>
  </si>
  <si>
    <t>BHH [Member]</t>
  </si>
  <si>
    <t>Retained Earnings [Member]</t>
  </si>
  <si>
    <t>Adjustment to beginning retained earnings as of December 31, 2013</t>
  </si>
  <si>
    <t>Deferred Tax Liability [Member]</t>
  </si>
  <si>
    <t>Related party transactions - Narrative (Details) $ in Thousands</t>
  </si>
  <si>
    <t>Dec. 31, 2015USD ($)</t>
  </si>
  <si>
    <t>Dec. 31, 2016USD ($)t</t>
  </si>
  <si>
    <t>Dec. 31, 2014USD ($)</t>
  </si>
  <si>
    <t>Related Party Transaction [Line Items]</t>
  </si>
  <si>
    <t>Major customer, percentage revenue, net</t>
  </si>
  <si>
    <t>10.00%</t>
  </si>
  <si>
    <t>BHH impairment | $</t>
  </si>
  <si>
    <t>Glencore [Member]</t>
  </si>
  <si>
    <t>Other forward delivery contracts to sell primary aluminum (in tonnes) | t</t>
  </si>
  <si>
    <t>Customer Concentration Risk [Member] | Sales Revenue, Goods, Net [Member] | Glencore [Member]</t>
  </si>
  <si>
    <t>89.00%</t>
  </si>
  <si>
    <t>Commodity Contract [Member]</t>
  </si>
  <si>
    <t>Open position to offset fixed prices | t</t>
  </si>
  <si>
    <t>Related party transactions (Details) - USD ($) $ in Thousands</t>
  </si>
  <si>
    <t>Net sales to Glencore</t>
  </si>
  <si>
    <t>Purchases from Glencore</t>
  </si>
  <si>
    <t>Purchases from BHH</t>
  </si>
  <si>
    <t>Asset impairment (Details) - USD ($)</t>
  </si>
  <si>
    <t>1 Months Ended</t>
  </si>
  <si>
    <t>Jan. 31, 2017</t>
  </si>
  <si>
    <t>Sep. 30, 2016</t>
  </si>
  <si>
    <t>Jun. 30, 2015</t>
  </si>
  <si>
    <t>Impaired Assets to be Disposed of by Method Other than Sale [Line Items]</t>
  </si>
  <si>
    <t>Ravenswood Aluminum Smelter [Member]</t>
  </si>
  <si>
    <t>Subsequent Event [Member] | Ravenswood Aluminum Smelter [Member]</t>
  </si>
  <si>
    <t>Proceeds from sale of Ravenswood facility and assets</t>
  </si>
  <si>
    <t>Business acquisitions - Acquisition of Mt. Holly aluminum smelter narrative (Details) $ in Thousands</t>
  </si>
  <si>
    <t>Dec. 01, 2014USD ($)employeet</t>
  </si>
  <si>
    <t>Mar. 31, 2016USD ($)</t>
  </si>
  <si>
    <t>Apr. 30, 2015USD ($)</t>
  </si>
  <si>
    <t>Jun. 30, 2015USD ($)</t>
  </si>
  <si>
    <t>Mar. 31, 2015USD ($)</t>
  </si>
  <si>
    <t>Dec. 31, 2016USD ($)</t>
  </si>
  <si>
    <t>Nov. 30, 2014</t>
  </si>
  <si>
    <t>Business Acquisition [Line Items]</t>
  </si>
  <si>
    <t>Gain on fair value of contingent consideration</t>
  </si>
  <si>
    <t>Payments to acquire businesses, net of cash acquired</t>
  </si>
  <si>
    <t>Mt. Holly Smelter [Member]</t>
  </si>
  <si>
    <t>Percentage of voting interests acquired</t>
  </si>
  <si>
    <t>50.30%</t>
  </si>
  <si>
    <t>Percentage of ownership after acquisition (percentage)</t>
  </si>
  <si>
    <t>100.00%</t>
  </si>
  <si>
    <t>Employees | employee</t>
  </si>
  <si>
    <t>Primary aluminum capacity (in tonnes) | t</t>
  </si>
  <si>
    <t>Purchase price</t>
  </si>
  <si>
    <t>Acquisition-related costs</t>
  </si>
  <si>
    <t>Cash acquired in acquisition</t>
  </si>
  <si>
    <t>Consideration received for working capital adjustments</t>
  </si>
  <si>
    <t>Consideration received for expected future post-employment benefits</t>
  </si>
  <si>
    <t>Subsidiaries [Member] | Mt. Holly [Member]</t>
  </si>
  <si>
    <t>Ownership percentage</t>
  </si>
  <si>
    <t>49.70%</t>
  </si>
  <si>
    <t>Business acquisitions - Summary of Consideration Transferred (Details) - USD ($) $ in Thousands</t>
  </si>
  <si>
    <t>Dec. 01, 2014</t>
  </si>
  <si>
    <t>Contingent consideration</t>
  </si>
  <si>
    <t>Economic, working capital and other closing adjustments</t>
  </si>
  <si>
    <t>Total consideration</t>
  </si>
  <si>
    <t>Fair value measurements (Details) - Recurring [Member] - USD ($) $ in Thousands</t>
  </si>
  <si>
    <t>ASSETS:</t>
  </si>
  <si>
    <t>Cash equivalents</t>
  </si>
  <si>
    <t>Trust assets</t>
  </si>
  <si>
    <t>Surety bonds</t>
  </si>
  <si>
    <t>Derivative instruments</t>
  </si>
  <si>
    <t>E.ON contingent obligation – net</t>
  </si>
  <si>
    <t>Level 1 [Member]</t>
  </si>
  <si>
    <t>Level 2 [Member]</t>
  </si>
  <si>
    <t>Level 3 [Member]</t>
  </si>
  <si>
    <t>Debt (Details) - USD ($) $ in Thousands</t>
  </si>
  <si>
    <t>Jun. 04, 2013</t>
  </si>
  <si>
    <t>Debt Instrument [Line Items]</t>
  </si>
  <si>
    <t>Industrial revenue bonds due 2028 [Member] | Short-term Debt [Member]</t>
  </si>
  <si>
    <t>Stated interest rate</t>
  </si>
  <si>
    <t>0.92%</t>
  </si>
  <si>
    <t>Maturity date</t>
  </si>
  <si>
    <t>Apr. 1,
		2028</t>
  </si>
  <si>
    <t>Senior secured notes due June 01, 2021 [Member] | Long-term Debt [Member]</t>
  </si>
  <si>
    <t>Senior secured notes</t>
  </si>
  <si>
    <t>7.50%</t>
  </si>
  <si>
    <t>Jun. 1,
		2021</t>
  </si>
  <si>
    <t>Debt discount</t>
  </si>
  <si>
    <t>Maximum [Member] | Industrial revenue bonds due 2028 [Member] | Short-term Debt [Member]</t>
  </si>
  <si>
    <t>Effective interest rate (percent)</t>
  </si>
  <si>
    <t>12.00%</t>
  </si>
  <si>
    <t>Debt - Credit Facility (Details) - Long-term Debt [Member] - USD ($)</t>
  </si>
  <si>
    <t>Apr. 29, 2016</t>
  </si>
  <si>
    <t>Jun. 26, 2015</t>
  </si>
  <si>
    <t>U.S revolving credit facility [Member]</t>
  </si>
  <si>
    <t>Line of Credit Facility [Line Items]</t>
  </si>
  <si>
    <t>Credit facility face amount</t>
  </si>
  <si>
    <t>Credit facility maximum amount</t>
  </si>
  <si>
    <t>Borrowing availability</t>
  </si>
  <si>
    <t>Outstanding borrowings</t>
  </si>
  <si>
    <t>Borrowing availability, net of outstanding letters of credit and borrowings</t>
  </si>
  <si>
    <t>Letters of credit [Member]</t>
  </si>
  <si>
    <t>Letter of credit sub-facility amount</t>
  </si>
  <si>
    <t>Outstanding letters of credit issued</t>
  </si>
  <si>
    <t>Iceland revolving credit facility [Member]</t>
  </si>
  <si>
    <t>Prepayment terms</t>
  </si>
  <si>
    <t>Any outstanding borrowings may be prepaid without penalty or premium (except incurred breakage costs) in whole or in part.</t>
  </si>
  <si>
    <t>Debt - 7.5% Notes Due 2021 (Details) - Long-term Debt [Member] - Senior secured notes due June 01, 2021 [Member] - USD ($)</t>
  </si>
  <si>
    <t>Face amount</t>
  </si>
  <si>
    <t>Proceeds from debt issuance</t>
  </si>
  <si>
    <t>Fair value of debt instrument</t>
  </si>
  <si>
    <t>Equity interests in foreign subsidiaries, percentage</t>
  </si>
  <si>
    <t>65.00%</t>
  </si>
  <si>
    <t>Debt - 7.5% Notes Redemption (Details) - Long-term Debt [Member] - Senior secured notes due June 01, 2021 [Member]</t>
  </si>
  <si>
    <t>5 Months Ended</t>
  </si>
  <si>
    <t>May 31, 2016</t>
  </si>
  <si>
    <t>Debt Instrument, Redemption [Line Items]</t>
  </si>
  <si>
    <t>Redemptions rights after control change, percentage</t>
  </si>
  <si>
    <t>101.00%</t>
  </si>
  <si>
    <t>Prior to June 1, 2016 [Member]</t>
  </si>
  <si>
    <t>Redemption price, percentage</t>
  </si>
  <si>
    <t>2017 [Member]</t>
  </si>
  <si>
    <t>103.75%</t>
  </si>
  <si>
    <t>2018 [Member]</t>
  </si>
  <si>
    <t>101.875%</t>
  </si>
  <si>
    <t>2019 and thereafter [Member]</t>
  </si>
  <si>
    <t>Debt - 7.5% Notes Due 2014 (Details) - Long-term Debt [Member] - Senior unsecured notes due August 15, 2014 [Member] $ in Thousands</t>
  </si>
  <si>
    <t>Aug. 31, 2004USD ($)</t>
  </si>
  <si>
    <t>Debt - E.ON contingent obligation (Details) $ in Thousands</t>
  </si>
  <si>
    <t>Dec. 31, 2016USD ($)payment</t>
  </si>
  <si>
    <t>Unrealized gain (loss) on E.ON obligation</t>
  </si>
  <si>
    <t>Long-term Debt [Member] | Contingent obligation [Member]</t>
  </si>
  <si>
    <t>Payment terms</t>
  </si>
  <si>
    <t>72 monthly payments</t>
  </si>
  <si>
    <t>10.94%</t>
  </si>
  <si>
    <t>Long-term Debt [Member] | E.ON Contingent Obligation [Member]</t>
  </si>
  <si>
    <t>Number of monthly payments | payment</t>
  </si>
  <si>
    <t>Other Liabilities [Member] | E.ON Contingent Obligation [Member]</t>
  </si>
  <si>
    <t>E.ON contingent obligation – principal</t>
  </si>
  <si>
    <t>E.ON contingent obligation – accrued interest</t>
  </si>
  <si>
    <t>E.ON contingent obligation – derivative asset</t>
  </si>
  <si>
    <t>E.ON Contingent Obligation</t>
  </si>
  <si>
    <t>Debt - Industrial Revenue Bonds (Details)</t>
  </si>
  <si>
    <t>Maximum [Member] | Short-term Debt [Member] | Industrial revenue bonds due 2028 [Member]</t>
  </si>
  <si>
    <t>Short-term Debt [Line Items]</t>
  </si>
  <si>
    <t>Shareholders' equity (Details) - USD ($)</t>
  </si>
  <si>
    <t>20 Months Ended</t>
  </si>
  <si>
    <t>60 Months Ended</t>
  </si>
  <si>
    <t>Mar. 31, 2015</t>
  </si>
  <si>
    <t>Dec. 31, 2011</t>
  </si>
  <si>
    <t>Dec. 31, 2008</t>
  </si>
  <si>
    <t>Class of Stock [Line Items]</t>
  </si>
  <si>
    <t>Common stock, shares authorized (shares)</t>
  </si>
  <si>
    <t>Common stock, par value (in dollars per share)</t>
  </si>
  <si>
    <t>Common stock, shares issued (shares)</t>
  </si>
  <si>
    <t>Common stock, shares outstanding (shares)</t>
  </si>
  <si>
    <t>Preferred stock, shares authorized (shares)</t>
  </si>
  <si>
    <t>Preferred stock, shares issued (shares)</t>
  </si>
  <si>
    <t>Preferred stock, par value (in dollars per share)</t>
  </si>
  <si>
    <t>Liquidation preference (in dollars per share)</t>
  </si>
  <si>
    <t>Conversion of convertible preferred stock (shares)</t>
  </si>
  <si>
    <t>Authorized repurchase amount</t>
  </si>
  <si>
    <t>Additional repurchase amount</t>
  </si>
  <si>
    <t>Treasury stock acquired, Aggregate purchase price</t>
  </si>
  <si>
    <t>Stock repurchase program, Remaining authorized repurchase amount</t>
  </si>
  <si>
    <t>Increase (Decrease) in Stockholders' Equity [Roll Forward]</t>
  </si>
  <si>
    <t>Repurchase of common stock (shares)</t>
  </si>
  <si>
    <t>Series A Convertible Preferred Stock [Member]</t>
  </si>
  <si>
    <t>Preferred stock, shares outstanding (shares)</t>
  </si>
  <si>
    <t>Beginning balance (shares)</t>
  </si>
  <si>
    <t>Issuance for share-based compensation plans (shares)</t>
  </si>
  <si>
    <t>Ending balance (shares)</t>
  </si>
  <si>
    <t>Treasury [Member]</t>
  </si>
  <si>
    <t>Inventories (Details) - USD ($) $ in Thousands</t>
  </si>
  <si>
    <t>Raw materials</t>
  </si>
  <si>
    <t>Work-in-process</t>
  </si>
  <si>
    <t>Finished goods</t>
  </si>
  <si>
    <t>Operating and other supplies</t>
  </si>
  <si>
    <t>Property, plant and equipment (Details) - USD ($) $ in Thousands</t>
  </si>
  <si>
    <t>Land and improvements</t>
  </si>
  <si>
    <t>Buildings and improvements</t>
  </si>
  <si>
    <t>Machinery and equipment</t>
  </si>
  <si>
    <t>Construction in progress</t>
  </si>
  <si>
    <t>Property, plant and equipment, gross</t>
  </si>
  <si>
    <t>Less accumulated depreciation</t>
  </si>
  <si>
    <t>Property, plant and equipment (Detail Textual) - USD ($) $ in Thousands</t>
  </si>
  <si>
    <t>Depreciation</t>
  </si>
  <si>
    <t>Accumulated Other Comprehensive Loss (AOCL) - Components of Accumulated Other Comprehensive Loss (Details) - USD ($) $ in Thousands</t>
  </si>
  <si>
    <t>Accumulated Other Comprehensive Income (Loss) [Line Items]</t>
  </si>
  <si>
    <t>Other comprehensive loss before income tax effect</t>
  </si>
  <si>
    <t>Defined benefit plan liabilities [Member]</t>
  </si>
  <si>
    <t>Gain (loss) on financial instruments [Member]</t>
  </si>
  <si>
    <t>Accumulated Other Comprehensive Loss (AOCL) - Changes in components of Accumulated other comprehensive loss (Details) - USD ($) $ in Thousands</t>
  </si>
  <si>
    <t>Mar. 31, 2016</t>
  </si>
  <si>
    <t>Sep. 30, 2015</t>
  </si>
  <si>
    <t>AOCI Attributable to Parent, Net of Tax [Roll Forward]</t>
  </si>
  <si>
    <t>Beginning Balance</t>
  </si>
  <si>
    <t>Other comprehensive income (loss) before reclassifications</t>
  </si>
  <si>
    <t>Net amount reclassified to net loss</t>
  </si>
  <si>
    <t>Ending Balance</t>
  </si>
  <si>
    <t>Other operating expense, net</t>
  </si>
  <si>
    <t>Income tax benefit (expense)</t>
  </si>
  <si>
    <t>Equity in investee other comprehensive income [Member]</t>
  </si>
  <si>
    <t>Reclassification out of Accumulated Other Comprehensive Income [Member] | Defined benefit plan liabilities [Member]</t>
  </si>
  <si>
    <t>Reclassification out of Accumulated Other Comprehensive Income [Member] | Equity in investee other comprehensive income [Member]</t>
  </si>
  <si>
    <t>Reclassification out of Accumulated Other Comprehensive Income [Member] | Gain (loss) on financial instruments [Member]</t>
  </si>
  <si>
    <t>Pension and other postretirement benefits - Pension Benefits (Details) - Defined Benefit Pension Plans [Member] - USD ($) $ in Thousands</t>
  </si>
  <si>
    <t>Defined Benefit Plans and Other Postretirement Benefit Plans [Line Items]</t>
  </si>
  <si>
    <t>Age requirement for future pension accruals</t>
  </si>
  <si>
    <t>50 years</t>
  </si>
  <si>
    <t>Projected benefit obligation change due to curtailments</t>
  </si>
  <si>
    <t>Curtailment charge</t>
  </si>
  <si>
    <t>Settlements</t>
  </si>
  <si>
    <t>Projected benefit obligation change due to settlements</t>
  </si>
  <si>
    <t>Pension and other postretirement benefits - Employer contributions (Details) - USD ($)</t>
  </si>
  <si>
    <t>45 Months Ended</t>
  </si>
  <si>
    <t>Pension contributions</t>
  </si>
  <si>
    <t>PBGC Agreement [Member]</t>
  </si>
  <si>
    <t>Required pension contributions above minimum</t>
  </si>
  <si>
    <t>Pension contributions above minimum remaining</t>
  </si>
  <si>
    <t>Pension and other postretirement benefits - Change in benefit obligation (Details) - USD ($) $ in Thousands</t>
  </si>
  <si>
    <t>Defined Benefit Pension Plans [Member]</t>
  </si>
  <si>
    <t>Change in benefit obligation [Roll Forward]</t>
  </si>
  <si>
    <t>Benefit obligation at beginning of year</t>
  </si>
  <si>
    <t>Service cost</t>
  </si>
  <si>
    <t>Interest cost</t>
  </si>
  <si>
    <t>Plan amendments</t>
  </si>
  <si>
    <t>Actuarial loss (gain)</t>
  </si>
  <si>
    <t>Medicare Part D</t>
  </si>
  <si>
    <t>Benefits paid</t>
  </si>
  <si>
    <t>Curtailment</t>
  </si>
  <si>
    <t>Benefit obligation at end of year</t>
  </si>
  <si>
    <t>Other Postretirement Benefit Plans [Member]</t>
  </si>
  <si>
    <t>Pension and other postretirement benefits - Change in Plan Assets (Details) - USD ($) $ in Thousands</t>
  </si>
  <si>
    <t>Change in fair value of plan assets [Roll Forward]</t>
  </si>
  <si>
    <t>Fair value of plan assets at beginning of year</t>
  </si>
  <si>
    <t>Fair value of assets at end of year</t>
  </si>
  <si>
    <t>Actual return on plan assets</t>
  </si>
  <si>
    <t>Employer contributions</t>
  </si>
  <si>
    <t>Medicare Part D subsidy received</t>
  </si>
  <si>
    <t>Pension and other postretirement benefits - Funded status of plans (Details) - USD ($) $ in Thousands</t>
  </si>
  <si>
    <t>Current liabilities</t>
  </si>
  <si>
    <t>Funded status</t>
  </si>
  <si>
    <t>Non-current liabilities</t>
  </si>
  <si>
    <t>Net amount recognized</t>
  </si>
  <si>
    <t>Net loss</t>
  </si>
  <si>
    <t>Prior service cost (benefi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Pension and other postretirement benefits - Net Periodic Benefit Cost (Details) - USD ($) $ in Thousands</t>
  </si>
  <si>
    <t>Expected return on plan assets</t>
  </si>
  <si>
    <t>Amortization of prior service costs</t>
  </si>
  <si>
    <t>Amortization of net loss</t>
  </si>
  <si>
    <t>Curtailment cost (benefit)</t>
  </si>
  <si>
    <t>Net periodic benefit cost</t>
  </si>
  <si>
    <t>Pension and other postretirement benefits - Changes in Plan Assets &amp; Benefit Obligation Recognized in OCI (pre-taxed) (Details) - USD ($) $ in Thousands</t>
  </si>
  <si>
    <t>Net loss (gain)</t>
  </si>
  <si>
    <t>Amortization of prior service benefit (cost), including recognition due to curtailment</t>
  </si>
  <si>
    <t>Amortization of net loss, including recognition due to settlement</t>
  </si>
  <si>
    <t>Total amount recognized in other comprehensive loss</t>
  </si>
  <si>
    <t>Total recognized in net periodic benefit cost and other comprehensive loss</t>
  </si>
  <si>
    <t>Pension and other postretirement benefits - Amortized from AOCI during the next fiscal year (Details) $ in Thousands</t>
  </si>
  <si>
    <t>Amortization of prior service cost (benefit)</t>
  </si>
  <si>
    <t>Pension and other postretirement benefits - Weighted Average assumptions used in calculating benefit obligations (Details)</t>
  </si>
  <si>
    <t>Discount rate</t>
  </si>
  <si>
    <t>4.19%</t>
  </si>
  <si>
    <t>4.44%</t>
  </si>
  <si>
    <t>Rate of compensation increase, group 1</t>
  </si>
  <si>
    <t>3.00%</t>
  </si>
  <si>
    <t>Rate of compensation increase, group 2</t>
  </si>
  <si>
    <t>4.00%</t>
  </si>
  <si>
    <t>4.20%</t>
  </si>
  <si>
    <t>4.50%</t>
  </si>
  <si>
    <t>Pension and other postretirement benefits - Weighted average assumptions used to determine net periodic benefit cost (Details)</t>
  </si>
  <si>
    <t>Rate of compensation increase, year one through two</t>
  </si>
  <si>
    <t>Rate of compensation increase, year three and thereafter</t>
  </si>
  <si>
    <t>Rate of compensation increase, year one through three</t>
  </si>
  <si>
    <t>Rate of compensation increase, year four and thereafter</t>
  </si>
  <si>
    <t>Rate of compensation increase, year one through four</t>
  </si>
  <si>
    <t>Rate of compensation increase, year five and thereafter</t>
  </si>
  <si>
    <t>Measurement date</t>
  </si>
  <si>
    <t>12/31/2015</t>
  </si>
  <si>
    <t>12/31/2014</t>
  </si>
  <si>
    <t>12/31/2013</t>
  </si>
  <si>
    <t>Fiscal year end</t>
  </si>
  <si>
    <t>12/31/2016</t>
  </si>
  <si>
    <t>4.05%</t>
  </si>
  <si>
    <t>4.89%</t>
  </si>
  <si>
    <t>7.10%</t>
  </si>
  <si>
    <t>7.16%</t>
  </si>
  <si>
    <t>7.25%</t>
  </si>
  <si>
    <t>4.99%</t>
  </si>
  <si>
    <t>0.00%</t>
  </si>
  <si>
    <t>Pension and other postretirement benefits - Assumed health care trend rates (Details) $ in Thousands</t>
  </si>
  <si>
    <t>Defined Benefit Plan, Assumed Health Care Cost Trend Rates [Abstract]</t>
  </si>
  <si>
    <t>Medical cost inflation rate</t>
  </si>
  <si>
    <t>7.00%</t>
  </si>
  <si>
    <t>Medical cost inflation, years 11 and thereafter</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ension and other postretirement benefits - Pension Plan Asset Allocation (Details) - USD ($) $ in Thousands</t>
  </si>
  <si>
    <t>Actual Plan Asset Allocations</t>
  </si>
  <si>
    <t>Fair Value of Plan assets</t>
  </si>
  <si>
    <t>U.S. Equities [Member]</t>
  </si>
  <si>
    <t>Target Allocation Percentage Of Assets</t>
  </si>
  <si>
    <t>33.00%</t>
  </si>
  <si>
    <t>34.00%</t>
  </si>
  <si>
    <t>30.00%</t>
  </si>
  <si>
    <t>International Equities [Member]</t>
  </si>
  <si>
    <t>22.00%</t>
  </si>
  <si>
    <t>20.00%</t>
  </si>
  <si>
    <t>Fixed Income Securities [Member]</t>
  </si>
  <si>
    <t>45.00%</t>
  </si>
  <si>
    <t>44.00%</t>
  </si>
  <si>
    <t>50.00%</t>
  </si>
  <si>
    <t>Level 1 [Member] | U.S. Equities [Member]</t>
  </si>
  <si>
    <t>Level 1 [Member] | International Equities [Member]</t>
  </si>
  <si>
    <t>Level 1 [Member] | Fixed Income Securities [Member]</t>
  </si>
  <si>
    <t>Level 2 [Member] | U.S. Equities [Member]</t>
  </si>
  <si>
    <t>Level 2 [Member] | International Equities [Member]</t>
  </si>
  <si>
    <t>Level 2 [Member] | Fixed Income Securities [Member]</t>
  </si>
  <si>
    <t>Level 3 [Member] | U.S. Equities [Member]</t>
  </si>
  <si>
    <t>Level 3 [Member] | International Equities [Member]</t>
  </si>
  <si>
    <t>Level 3 [Member] | Fixed Income Securities [Member]</t>
  </si>
  <si>
    <t>Pension and other postretirement benefits - Expected Contribution Cash Flows (Details) - USD ($) $ in Thousands</t>
  </si>
  <si>
    <t>Expected contributions in next twelve months</t>
  </si>
  <si>
    <t>Defined Benefit Plan, Expected Future Benefit Payments, Fiscal Year Maturity [Abstract]</t>
  </si>
  <si>
    <t>2022-2026</t>
  </si>
  <si>
    <t>Pension and other postretirement benefits - Participation in Multi-Employer Pension Plans (Details) - USD ($) $ in Thousands</t>
  </si>
  <si>
    <t>EIN / PN</t>
  </si>
  <si>
    <t>23-6648508/499</t>
  </si>
  <si>
    <t>Pension Protection Act Zone Status</t>
  </si>
  <si>
    <t>Green</t>
  </si>
  <si>
    <t>Subject to Financial Improvement/Rehabilitation Plan</t>
  </si>
  <si>
    <t>Contributions of Century Aluminum Company</t>
  </si>
  <si>
    <t>Withdrawal from Plan Probable</t>
  </si>
  <si>
    <t>Surcharge Imposed</t>
  </si>
  <si>
    <t>Expiration Date of Collective Bargaining Agreement</t>
  </si>
  <si>
    <t>Apr. 1,
		2020</t>
  </si>
  <si>
    <t>Funded status of Green zone</t>
  </si>
  <si>
    <t>At least 80 percent</t>
  </si>
  <si>
    <t>Pension and other postretirement benefits - Company matching contribution to defined contribution 401(K) plans (Details) - USD ($) $ in Thousands</t>
  </si>
  <si>
    <t>Age requirement for future accruals</t>
  </si>
  <si>
    <t>Company matching contribution to defined contribution (401(k)) plans</t>
  </si>
  <si>
    <t>Share-based compensation (Details) $ in Thousands</t>
  </si>
  <si>
    <t>Dec. 31, 2016USD ($)award_typeshares</t>
  </si>
  <si>
    <t>Dec. 31, 2015USD ($)shares</t>
  </si>
  <si>
    <t>Share-based Compensation Arrangement by Share-based Payment Award [Line Items]</t>
  </si>
  <si>
    <t>Options to purchase common stock (shares)</t>
  </si>
  <si>
    <t>Service-Based Share Awards [Member]</t>
  </si>
  <si>
    <t>Service-based share awards outstanding (shares)</t>
  </si>
  <si>
    <t>Amended and Restated Stock Option Plan [Member]</t>
  </si>
  <si>
    <t>Shares authorized (shares)</t>
  </si>
  <si>
    <t>Shares remaining (shares)</t>
  </si>
  <si>
    <t>Share based compensation, vesting rights (in time period)</t>
  </si>
  <si>
    <t>Expected term (years)</t>
  </si>
  <si>
    <t>Amended and Restated Stock Option Plan [Member] | Non-employee director [Member]</t>
  </si>
  <si>
    <t>12 months</t>
  </si>
  <si>
    <t>Amended and Restated Stock Option Plan [Member] | Service-Based Share Awards [Member]</t>
  </si>
  <si>
    <t>Amended and Restated Stock Option Plan [Member] | Initial vesting -grant date [Member]</t>
  </si>
  <si>
    <t>Award vesting rights</t>
  </si>
  <si>
    <t>33.33%</t>
  </si>
  <si>
    <t>Amended and Restated Stock Option Plan [Member] | Year one [Member]</t>
  </si>
  <si>
    <t>Amended and Restated Stock Option Plan [Member] | Year two [Member]</t>
  </si>
  <si>
    <t>Long Term Incentive Plan [Member]</t>
  </si>
  <si>
    <t>Number of award types provided | award_type</t>
  </si>
  <si>
    <t>Performance unit liability | $</t>
  </si>
  <si>
    <t>Share-based compensation - Service-Based Awards - Options (Details) - USD ($) $ / shares in Units, $ in Thousands</t>
  </si>
  <si>
    <t>Share-based Compensation Arrangement by Share-based Payment Award, Options, Outstanding [Roll Forward]</t>
  </si>
  <si>
    <t>Options exercised (shares)</t>
  </si>
  <si>
    <t>Options forfeited/expired (shares)</t>
  </si>
  <si>
    <t>Outstanding, fully vested and exercisable (shares)</t>
  </si>
  <si>
    <t>Share-based Compensation Arrangement by Share-based Payment Award, Options, Outstanding, Weighted Average Exercise Price [Abstract]</t>
  </si>
  <si>
    <t>Options outstanding, Weighted Average Exercise Price (in dollars per share)</t>
  </si>
  <si>
    <t>Options exercised, Weighted Average Exercise Price (in dollars per share)</t>
  </si>
  <si>
    <t>Options forfeited/expired, Weighted Average Exercise Price (in dollars per share)</t>
  </si>
  <si>
    <t>Outstanding, fully vested and exercisable, Weighted Average Exercise Price (in dollars per share)</t>
  </si>
  <si>
    <t>Outstanding, fully vested and exercisable, weighted average contractual term</t>
  </si>
  <si>
    <t>1 year 7 months 11 days</t>
  </si>
  <si>
    <t>Outstanding, fully vested and exercisable, Aggregate Intrinsic Value</t>
  </si>
  <si>
    <t>Stock Options that expire May 2019 [Member]</t>
  </si>
  <si>
    <t>Share-based compensation - Service Based Awards Rollforward (Details) - Service-Based Share Awards [Member]</t>
  </si>
  <si>
    <t>Dec. 31, 2016shares</t>
  </si>
  <si>
    <t>Share-based Compensation Arrangement by Share-based Payment Award, Equity Instruments Other than Options, Nonvested, Number of Shares [Roll Forward]</t>
  </si>
  <si>
    <t>Service-based share awards outstanding, beginning of period (shares)</t>
  </si>
  <si>
    <t>Granted (shares)</t>
  </si>
  <si>
    <t>Vested (shares)</t>
  </si>
  <si>
    <t>Forfeited (shares)</t>
  </si>
  <si>
    <t>Service-based share awards outstanding, end of period (shares)</t>
  </si>
  <si>
    <t>Share-based compensation - Service-Based Awards, Additional disclosures (Details) - USD ($) $ / shares in Units, $ in Thousands</t>
  </si>
  <si>
    <t>Service-Based Awards, Additional disclosures [Abstract]</t>
  </si>
  <si>
    <t>Weighted average per share fair value of service-based share grants (in dollars per share)</t>
  </si>
  <si>
    <t>Total intrinsic value of option exercises</t>
  </si>
  <si>
    <t>Share-based compensation - Share and performance-based compensation expense (Details) - USD ($) $ in Thousands</t>
  </si>
  <si>
    <t>Share and performance-based compensation expense [Abstract]</t>
  </si>
  <si>
    <t>Performance-based share expense</t>
  </si>
  <si>
    <t>Service-based share expense</t>
  </si>
  <si>
    <t>Total share-based compensation expense before income tax</t>
  </si>
  <si>
    <t>Income tax</t>
  </si>
  <si>
    <t>Total share-based compensation expense, net of income tax</t>
  </si>
  <si>
    <t>Unrecognized compensation expense</t>
  </si>
  <si>
    <t>Weighted average period of expense recognition</t>
  </si>
  <si>
    <t>2 years</t>
  </si>
  <si>
    <t>Earnings (loss) per share (Details) - USD ($) $ / shares in Units, shares in Thousands, $ in Thousands</t>
  </si>
  <si>
    <t>Amount allocated to common shareholders (in hundredths)</t>
  </si>
  <si>
    <t>91.81%</t>
  </si>
  <si>
    <t>Basic and Diluted EPS:</t>
  </si>
  <si>
    <t>Net loss allocated to common stockholders</t>
  </si>
  <si>
    <t>Shares outstanding, basic and diluted</t>
  </si>
  <si>
    <t>Basic and Diluted (in dollars per share)</t>
  </si>
  <si>
    <t>Basic EPS:</t>
  </si>
  <si>
    <t>Net income (loss) allocated to common stockholders</t>
  </si>
  <si>
    <t>Shares outstanding, basic</t>
  </si>
  <si>
    <t>Effect of Dilutive Securities:</t>
  </si>
  <si>
    <t>Share-based compensation plans (shares)</t>
  </si>
  <si>
    <t>Diluted EPS:</t>
  </si>
  <si>
    <t>Shares outstanding, diluted</t>
  </si>
  <si>
    <t>Earnings (loss) per share - Antidilutive securities excluded from the calculation of diluted EPS (Details) - shares</t>
  </si>
  <si>
    <t>Stock Options [Member]</t>
  </si>
  <si>
    <t>Antidilutive Securities Excluded from Computation of Earnings Per Share [Line Items]</t>
  </si>
  <si>
    <t>Securities excluded from calculation of diluted EPS</t>
  </si>
  <si>
    <t>Income taxes (Details) - USD ($) $ in Thousands</t>
  </si>
  <si>
    <t>U.S.</t>
  </si>
  <si>
    <t>Foreign</t>
  </si>
  <si>
    <t>Income taxes - Significant components of Income tax expense (Details) - USD ($) $ in Thousands</t>
  </si>
  <si>
    <t>Current:</t>
  </si>
  <si>
    <t>U.S. federal current expense (benefit)</t>
  </si>
  <si>
    <t>State current expense (benefit)</t>
  </si>
  <si>
    <t>Foreign current expense</t>
  </si>
  <si>
    <t>Total current expense</t>
  </si>
  <si>
    <t>Deferred:</t>
  </si>
  <si>
    <t>U.S. federal deferred benefit</t>
  </si>
  <si>
    <t>State deferred benefit</t>
  </si>
  <si>
    <t>Foreign deferred tax expense</t>
  </si>
  <si>
    <t>Total deferred benefit</t>
  </si>
  <si>
    <t>Total income tax expense</t>
  </si>
  <si>
    <t>Income taxes - Reconciliation of statutory to effective income tax rate (Details)</t>
  </si>
  <si>
    <t>Effective Income Tax Rate Reconciliation, Amount [Abstract]</t>
  </si>
  <si>
    <t>Federal Statutory Rate</t>
  </si>
  <si>
    <t>35.00%</t>
  </si>
  <si>
    <t>Permanent differences</t>
  </si>
  <si>
    <t>7.70%</t>
  </si>
  <si>
    <t>1.90%</t>
  </si>
  <si>
    <t>4.30%</t>
  </si>
  <si>
    <t>State taxes, net of Federal benefit</t>
  </si>
  <si>
    <t>6.10%</t>
  </si>
  <si>
    <t>(16.00%)</t>
  </si>
  <si>
    <t>(6.20%)</t>
  </si>
  <si>
    <t>Rate change - foreign</t>
  </si>
  <si>
    <t>(4.20%)</t>
  </si>
  <si>
    <t>Foreign earnings taxed at different rates than U.S.</t>
  </si>
  <si>
    <t>(13.50%)</t>
  </si>
  <si>
    <t>(1.30%)</t>
  </si>
  <si>
    <t>Valuation allowance</t>
  </si>
  <si>
    <t>(27.50%)</t>
  </si>
  <si>
    <t>(56.60%)</t>
  </si>
  <si>
    <t>(26.00%)</t>
  </si>
  <si>
    <t>Changes in uncertain tax reserves</t>
  </si>
  <si>
    <t>(1.00%)</t>
  </si>
  <si>
    <t>0.60%</t>
  </si>
  <si>
    <t>Other</t>
  </si>
  <si>
    <t>(3.70%)</t>
  </si>
  <si>
    <t>14.30%</t>
  </si>
  <si>
    <t>6.40%</t>
  </si>
  <si>
    <t>Effective tax rate</t>
  </si>
  <si>
    <t>(1.10%)</t>
  </si>
  <si>
    <t>(22.60%)</t>
  </si>
  <si>
    <t>12.80%</t>
  </si>
  <si>
    <t>Income taxes - Significant Components of our deferred tax assets &amp; liabilities (Details) - USD ($) $ in Thousands</t>
  </si>
  <si>
    <t>Deferred tax assets:</t>
  </si>
  <si>
    <t>Accrued postretirement benefit cost</t>
  </si>
  <si>
    <t>Accrued liabilities</t>
  </si>
  <si>
    <t>Goodwill</t>
  </si>
  <si>
    <t>Net operating losses and tax credits</t>
  </si>
  <si>
    <t>Foreign basis differences</t>
  </si>
  <si>
    <t>Total deferred tax assets</t>
  </si>
  <si>
    <t>Net deferred tax assets</t>
  </si>
  <si>
    <t>Deferred tax liabilities:</t>
  </si>
  <si>
    <t>Tax over financial statement depreciation</t>
  </si>
  <si>
    <t>Unremitted foreign earnings</t>
  </si>
  <si>
    <t>Total deferred tax liabilities</t>
  </si>
  <si>
    <t>Net deferred tax liability</t>
  </si>
  <si>
    <t>Income taxes - Changes in Valuation Allowance (Details) - USD ($) $ in Thousands</t>
  </si>
  <si>
    <t>Movement in Valuation Allowances and Reserves [Roll Forward]</t>
  </si>
  <si>
    <t>Balance, valuation allowance</t>
  </si>
  <si>
    <t>Release of valuation allowance</t>
  </si>
  <si>
    <t>Other change in valuation allowance</t>
  </si>
  <si>
    <t>Income taxes - Net Operating Losses Carryforwards (Details) - USD ($) $ in Thousands</t>
  </si>
  <si>
    <t>Federal [Member]</t>
  </si>
  <si>
    <t>Operating Loss Carryforwards [Line Items]</t>
  </si>
  <si>
    <t>Operating loss carryforwards</t>
  </si>
  <si>
    <t>Expiration dates</t>
  </si>
  <si>
    <t>Dec. 31,
		2028</t>
  </si>
  <si>
    <t>State [Member]</t>
  </si>
  <si>
    <t>Dec. 31,
		2027</t>
  </si>
  <si>
    <t>Foreign [Member]</t>
  </si>
  <si>
    <t>Iceland [Member] | Foreign [Member]</t>
  </si>
  <si>
    <t>Dec. 31,
		2017</t>
  </si>
  <si>
    <t>Netherlands [Member] | Foreign [Member]</t>
  </si>
  <si>
    <t>Dec. 31,
		2022</t>
  </si>
  <si>
    <t>Income taxes - Gross Unrecognized Tax Benefits (Details) - USD ($) $ in Thousands</t>
  </si>
  <si>
    <t>Reconciliation of Unrecognized Tax Benefits, Excluding Amounts Pertaining to Examined Tax Returns [Roll Forward]</t>
  </si>
  <si>
    <t>Balance as of January 1,</t>
  </si>
  <si>
    <t>Additions based on tax positions related to the current year</t>
  </si>
  <si>
    <t>Decreases due to lapse of applicable statute of limitations</t>
  </si>
  <si>
    <t>Balance as of December 31,</t>
  </si>
  <si>
    <t>Income taxes - Components of unrecognized tax positions (Details) - USD ($) $ in Thousands</t>
  </si>
  <si>
    <t>Highly certain tax positions</t>
  </si>
  <si>
    <t>Other unrecognized tax benefits</t>
  </si>
  <si>
    <t>Gross unrecognized tax benefits</t>
  </si>
  <si>
    <t>Accrued interest and penalties related to unrecognized tax benefits</t>
  </si>
  <si>
    <t>Income taxes - Additional income tax details (Details) - USD ($) $ in Thousands</t>
  </si>
  <si>
    <t>Accrued and Other Current Liabilities [Member]</t>
  </si>
  <si>
    <t>Income taxes payable</t>
  </si>
  <si>
    <t>All U.S. and Portion of Icelandic Deferred Tax Assets [Member]</t>
  </si>
  <si>
    <t>Commitments and contingencies - Environmental Contingencies (Details) - USD ($) $ in Thousands</t>
  </si>
  <si>
    <t>Accrual for Environmental Loss Contingencies [Abstract]</t>
  </si>
  <si>
    <t>Environmental-related accrued liabilities</t>
  </si>
  <si>
    <t>Commitments and contingencies - Matters relating to the St. Croix Alumina Refining Facility (Details) $ in Thousands</t>
  </si>
  <si>
    <t>336 Months Ended</t>
  </si>
  <si>
    <t>Environmental remediation expense for Hydrocarbon Recovery Plan</t>
  </si>
  <si>
    <t>Commitments and contingencies - Legal Contingencies (Details) - USD ($)</t>
  </si>
  <si>
    <t>Feb. 09, 2017</t>
  </si>
  <si>
    <t>Loss Contingencies [Line Items]</t>
  </si>
  <si>
    <t>Estimated litigation liability</t>
  </si>
  <si>
    <t>Subsequent Event [Member]</t>
  </si>
  <si>
    <t>Litigation settlement amount</t>
  </si>
  <si>
    <t>Litigation settlement period</t>
  </si>
  <si>
    <t>Litigation settlement payable upon final approval of settlement</t>
  </si>
  <si>
    <t>Litigation settlement, annual installment</t>
  </si>
  <si>
    <t>Litigation settlement installment period</t>
  </si>
  <si>
    <t>9 years</t>
  </si>
  <si>
    <t>Commitments and contingencies (Details)</t>
  </si>
  <si>
    <t>Dec. 18, 2015</t>
  </si>
  <si>
    <t>Dec. 31, 2016MWlabor_union</t>
  </si>
  <si>
    <t>Labor Commitments [Abstract]</t>
  </si>
  <si>
    <t>Percentage of Company's work force represented by a union</t>
  </si>
  <si>
    <t>63.00%</t>
  </si>
  <si>
    <t>Percentage of Grundartangi work force represented by the labor unions</t>
  </si>
  <si>
    <t>83.00%</t>
  </si>
  <si>
    <t>Number of labor unions under new agreement | labor_union</t>
  </si>
  <si>
    <t>Percentage of Vlissingen work force represented by the labor union</t>
  </si>
  <si>
    <t>Percentage of U.S. based work force represented by a union</t>
  </si>
  <si>
    <t>54.00%</t>
  </si>
  <si>
    <t>Sebree [Member]</t>
  </si>
  <si>
    <t>Power supply agreement, termination notice period</t>
  </si>
  <si>
    <t>1 year</t>
  </si>
  <si>
    <t>South Carolina Public Service Authority [Member]</t>
  </si>
  <si>
    <t>60 days</t>
  </si>
  <si>
    <t>Short-term power agreement, supply from South Carolina Public Service Authority (percent)</t>
  </si>
  <si>
    <t>25.00%</t>
  </si>
  <si>
    <t>Short-term power agreement, supply from third party supplier (percent)</t>
  </si>
  <si>
    <t>75.00%</t>
  </si>
  <si>
    <t>Grundartangi - HS, Landsvirkjun and OR [Member]</t>
  </si>
  <si>
    <t>Power available</t>
  </si>
  <si>
    <t>Grundartangi - Landsvirkjun [Member]</t>
  </si>
  <si>
    <t>Asset retirement obligations ('ARO') (Details) - USD ($) $ in Thousands</t>
  </si>
  <si>
    <t>Asset Retirement Obligation [Roll Forward]</t>
  </si>
  <si>
    <t>Beginning balance, ARO liability</t>
  </si>
  <si>
    <t>Additional ARO liability incurred</t>
  </si>
  <si>
    <t>ARO liabilities settled</t>
  </si>
  <si>
    <t>Accretion expense</t>
  </si>
  <si>
    <t>Adjustments</t>
  </si>
  <si>
    <t>Ending balance, ARO liability</t>
  </si>
  <si>
    <t>Supplemental cash flow information (Details) - USD ($) $ in Thousands</t>
  </si>
  <si>
    <t>Interest</t>
  </si>
  <si>
    <t>Income/withholding taxes</t>
  </si>
  <si>
    <t>Accrued capital costs</t>
  </si>
  <si>
    <t>Iceland [Member]</t>
  </si>
  <si>
    <t>Quarterly information (Unaudited) - Financial Results by Quarter (Details) - USD ($) $ / shares in Units, $ in Thousands</t>
  </si>
  <si>
    <t>Net sales</t>
  </si>
  <si>
    <t>Basic earnings (loss) per share (in dollars per share)</t>
  </si>
  <si>
    <t>Diluted earnings (loss) per share (in dollars per share)</t>
  </si>
  <si>
    <t>Quarterly information (Unaudited) - Financial Results Overview (Details) - USD ($)</t>
  </si>
  <si>
    <t>Effect of Fourth Quarter Events [Line Items]</t>
  </si>
  <si>
    <t>Charge related to discrete tax items</t>
  </si>
  <si>
    <t>Impairment charge</t>
  </si>
  <si>
    <t>Lower cost or market inventory adjustment</t>
  </si>
  <si>
    <t>Favorable lower of cost or market inventory adjustment</t>
  </si>
  <si>
    <t>Pension charges</t>
  </si>
  <si>
    <t>Impairment</t>
  </si>
  <si>
    <t>Labor disruption costs</t>
  </si>
  <si>
    <t>Severance charge</t>
  </si>
  <si>
    <t>Hawesville and Mt. Holly [Member]</t>
  </si>
  <si>
    <t>Curtailment expenses</t>
  </si>
  <si>
    <t>Hawesville [Member]</t>
  </si>
  <si>
    <t>Grundartangi, Iceland [Member]</t>
  </si>
  <si>
    <t>Signing bonuses, amount</t>
  </si>
  <si>
    <t>Helguvik [Member]</t>
  </si>
  <si>
    <t>Business segments (Details)</t>
  </si>
  <si>
    <t>Dec. 31, 2016segment</t>
  </si>
  <si>
    <t>Number of Operating Segments</t>
  </si>
  <si>
    <t>Number of Reportable Segments</t>
  </si>
  <si>
    <t>Business segments - Segment Assets (Details) - USD ($) $ in Thousands</t>
  </si>
  <si>
    <t>Primary</t>
  </si>
  <si>
    <t>Corporate, unallocated</t>
  </si>
  <si>
    <t>Business segments - Geography, Segment Reporting (Details) - USD ($) $ in Thousands</t>
  </si>
  <si>
    <t>Revenues from External Customers and Long-Lived Assets [Line Items]</t>
  </si>
  <si>
    <t>United States [Member]</t>
  </si>
  <si>
    <t>Long-Lived Assets</t>
  </si>
  <si>
    <t>Other [Member]</t>
  </si>
  <si>
    <t>Business segments - Major Customers (Details) - USD ($) $ in Thousands</t>
  </si>
  <si>
    <t>Revenue, Major Customer [Line Items]</t>
  </si>
  <si>
    <t>Major customer, Revenue, net</t>
  </si>
  <si>
    <t>Southwir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15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13</v>
      </c>
    </row>
    <row r="12" spans="1:4">
      <c r="A12" s="4" t="s">
        <v>19</v>
      </c>
      <c r="C12" s="5" t="n">
        <v>8725689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359</v>
      </c>
      <c r="J1" s="2" t="s">
        <v>1</v>
      </c>
    </row>
    <row r="2" spans="1:12">
      <c r="B2" s="2" t="s">
        <v>2</v>
      </c>
      <c r="C2" s="2" t="s">
        <v>409</v>
      </c>
      <c r="D2" s="2" t="s">
        <v>4</v>
      </c>
      <c r="E2" s="2" t="s">
        <v>574</v>
      </c>
      <c r="F2" s="2" t="s">
        <v>30</v>
      </c>
      <c r="G2" s="2" t="s">
        <v>575</v>
      </c>
      <c r="H2" s="2" t="s">
        <v>410</v>
      </c>
      <c r="I2" s="2" t="s">
        <v>529</v>
      </c>
      <c r="J2" s="2" t="s">
        <v>2</v>
      </c>
      <c r="K2" s="2" t="s">
        <v>30</v>
      </c>
      <c r="L2" s="2" t="s">
        <v>31</v>
      </c>
    </row>
    <row r="3" spans="1:12">
      <c r="A3" s="3" t="s">
        <v>208</v>
      </c>
    </row>
    <row r="4" spans="1:12">
      <c r="A4" s="4" t="s">
        <v>954</v>
      </c>
      <c r="B4" s="6" t="n">
        <v>339836</v>
      </c>
      <c r="C4" s="6" t="n">
        <v>333650</v>
      </c>
      <c r="D4" s="6" t="n">
        <v>326754</v>
      </c>
      <c r="E4" s="6" t="n">
        <v>318854</v>
      </c>
      <c r="F4" s="6" t="n">
        <v>383915</v>
      </c>
      <c r="G4" s="6" t="n">
        <v>454540</v>
      </c>
      <c r="H4" s="6" t="n">
        <v>523491</v>
      </c>
      <c r="I4" s="6" t="n">
        <v>587911</v>
      </c>
      <c r="J4" s="6" t="n">
        <v>1319094</v>
      </c>
      <c r="K4" s="6" t="n">
        <v>1949857</v>
      </c>
      <c r="L4" s="6" t="n">
        <v>1931042</v>
      </c>
    </row>
    <row r="5" spans="1:12">
      <c r="A5" s="4" t="s">
        <v>37</v>
      </c>
      <c r="B5" s="5" t="n">
        <v>5057</v>
      </c>
      <c r="C5" s="5" t="n">
        <v>-17612</v>
      </c>
      <c r="D5" s="5" t="n">
        <v>5582</v>
      </c>
      <c r="E5" s="5" t="n">
        <v>-3052</v>
      </c>
      <c r="F5" s="5" t="n">
        <v>-18701</v>
      </c>
      <c r="G5" s="5" t="n">
        <v>-42423</v>
      </c>
      <c r="H5" s="5" t="n">
        <v>8342</v>
      </c>
      <c r="I5" s="5" t="n">
        <v>94095</v>
      </c>
      <c r="J5" s="5" t="n">
        <v>-11042</v>
      </c>
      <c r="K5" s="5" t="n">
        <v>41313</v>
      </c>
      <c r="L5" s="5" t="n">
        <v>201799</v>
      </c>
    </row>
    <row r="6" spans="1:12">
      <c r="A6" s="4" t="s">
        <v>54</v>
      </c>
      <c r="B6" s="5" t="n">
        <v>-168464</v>
      </c>
      <c r="C6" s="5" t="n">
        <v>-58273</v>
      </c>
      <c r="D6" s="5" t="n">
        <v>-9515</v>
      </c>
      <c r="E6" s="5" t="n">
        <v>-16163</v>
      </c>
      <c r="F6" s="5" t="n">
        <v>-43080</v>
      </c>
      <c r="G6" s="5" t="n">
        <v>-56112</v>
      </c>
      <c r="H6" s="5" t="n">
        <v>-33897</v>
      </c>
      <c r="I6" s="5" t="n">
        <v>73779</v>
      </c>
      <c r="J6" s="6" t="n">
        <v>-252415</v>
      </c>
      <c r="K6" s="6" t="n">
        <v>-59310</v>
      </c>
      <c r="L6" s="5" t="n">
        <v>126474</v>
      </c>
    </row>
    <row r="7" spans="1:12">
      <c r="A7" s="4" t="s">
        <v>795</v>
      </c>
      <c r="B7" s="6" t="n">
        <v>-168464</v>
      </c>
      <c r="C7" s="6" t="n">
        <v>-58273</v>
      </c>
      <c r="D7" s="6" t="n">
        <v>-9515</v>
      </c>
      <c r="E7" s="6" t="n">
        <v>-16163</v>
      </c>
      <c r="F7" s="6" t="n">
        <v>-43080</v>
      </c>
      <c r="G7" s="6" t="n">
        <v>-56112</v>
      </c>
      <c r="H7" s="6" t="n">
        <v>-33897</v>
      </c>
      <c r="I7" s="6" t="n">
        <v>67813</v>
      </c>
      <c r="L7" s="6" t="n">
        <v>116116</v>
      </c>
    </row>
    <row r="8" spans="1:12">
      <c r="A8" s="4" t="s">
        <v>955</v>
      </c>
      <c r="B8" s="7" t="n">
        <v>-1.93</v>
      </c>
      <c r="C8" s="7" t="n">
        <v>-0.67</v>
      </c>
      <c r="D8" s="7" t="n">
        <v>-0.11</v>
      </c>
      <c r="E8" s="7" t="n">
        <v>-0.19</v>
      </c>
      <c r="F8" s="7" t="n">
        <v>-0.5</v>
      </c>
      <c r="G8" s="7" t="n">
        <v>-0.65</v>
      </c>
      <c r="H8" s="7" t="n">
        <v>-0.39</v>
      </c>
      <c r="I8" s="7" t="n">
        <v>0.76</v>
      </c>
      <c r="J8" s="7" t="n">
        <v>-2.9</v>
      </c>
      <c r="K8" s="7" t="n">
        <v>-0.68</v>
      </c>
      <c r="L8" s="7" t="n">
        <v>1.31</v>
      </c>
    </row>
    <row r="9" spans="1:12">
      <c r="A9" s="4" t="s">
        <v>956</v>
      </c>
      <c r="B9" s="7" t="n">
        <v>-1.93</v>
      </c>
      <c r="C9" s="7" t="n">
        <v>-0.67</v>
      </c>
      <c r="D9" s="7" t="n">
        <v>-0.11</v>
      </c>
      <c r="E9" s="7" t="n">
        <v>-0.19</v>
      </c>
      <c r="F9" s="7" t="n">
        <v>-0.5</v>
      </c>
      <c r="G9" s="7" t="n">
        <v>-0.65</v>
      </c>
      <c r="H9" s="7" t="n">
        <v>-0.39</v>
      </c>
      <c r="I9" s="7" t="n">
        <v>0.76</v>
      </c>
      <c r="J9" s="7" t="n">
        <v>-2.9</v>
      </c>
      <c r="K9" s="7" t="n">
        <v>-0.68</v>
      </c>
      <c r="L9" s="7" t="n">
        <v>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359</v>
      </c>
      <c r="J1" s="2" t="s">
        <v>1</v>
      </c>
    </row>
    <row r="2" spans="1:12">
      <c r="B2" s="2" t="s">
        <v>2</v>
      </c>
      <c r="C2" s="2" t="s">
        <v>409</v>
      </c>
      <c r="D2" s="2" t="s">
        <v>4</v>
      </c>
      <c r="E2" s="2" t="s">
        <v>574</v>
      </c>
      <c r="F2" s="2" t="s">
        <v>30</v>
      </c>
      <c r="G2" s="2" t="s">
        <v>575</v>
      </c>
      <c r="H2" s="2" t="s">
        <v>410</v>
      </c>
      <c r="I2" s="2" t="s">
        <v>529</v>
      </c>
      <c r="J2" s="2" t="s">
        <v>2</v>
      </c>
      <c r="K2" s="2" t="s">
        <v>30</v>
      </c>
      <c r="L2" s="2" t="s">
        <v>31</v>
      </c>
    </row>
    <row r="3" spans="1:12">
      <c r="A3" s="3" t="s">
        <v>958</v>
      </c>
    </row>
    <row r="4" spans="1:12">
      <c r="A4" s="4" t="s">
        <v>39</v>
      </c>
      <c r="J4" s="6" t="n">
        <v>152220000</v>
      </c>
      <c r="K4" s="6" t="n">
        <v>0</v>
      </c>
      <c r="L4" s="6" t="n">
        <v>0</v>
      </c>
    </row>
    <row r="5" spans="1:12">
      <c r="A5" s="4" t="s">
        <v>959</v>
      </c>
      <c r="B5" s="6" t="n">
        <v>6900000</v>
      </c>
    </row>
    <row r="6" spans="1:12">
      <c r="A6" s="4" t="s">
        <v>960</v>
      </c>
      <c r="J6" s="5" t="n">
        <v>3830000</v>
      </c>
      <c r="K6" s="5" t="n">
        <v>30850000</v>
      </c>
      <c r="L6" s="5" t="n">
        <v>0</v>
      </c>
    </row>
    <row r="7" spans="1:12">
      <c r="A7" s="4" t="s">
        <v>137</v>
      </c>
      <c r="C7" s="6" t="n">
        <v>23000000</v>
      </c>
      <c r="J7" s="5" t="n">
        <v>23000000</v>
      </c>
      <c r="K7" s="5" t="n">
        <v>0</v>
      </c>
      <c r="L7" s="5" t="n">
        <v>0</v>
      </c>
    </row>
    <row r="8" spans="1:12">
      <c r="A8" s="4" t="s">
        <v>961</v>
      </c>
      <c r="G8" s="6" t="n">
        <v>5324000</v>
      </c>
      <c r="J8" s="5" t="n">
        <v>-660000</v>
      </c>
      <c r="K8" s="5" t="n">
        <v>7539000</v>
      </c>
      <c r="L8" s="5" t="n">
        <v>-1247000</v>
      </c>
    </row>
    <row r="9" spans="1:12">
      <c r="A9" s="4" t="s">
        <v>962</v>
      </c>
      <c r="E9" s="6" t="n">
        <v>5800000</v>
      </c>
      <c r="F9" s="6" t="n">
        <v>23474000</v>
      </c>
    </row>
    <row r="10" spans="1:12">
      <c r="A10" s="4" t="s">
        <v>963</v>
      </c>
      <c r="F10" s="5" t="n">
        <v>3400000</v>
      </c>
    </row>
    <row r="11" spans="1:12">
      <c r="A11" s="4" t="s">
        <v>567</v>
      </c>
      <c r="J11" s="5" t="n">
        <v>84780000</v>
      </c>
      <c r="K11" s="5" t="n">
        <v>80117000</v>
      </c>
      <c r="L11" s="5" t="n">
        <v>70827000</v>
      </c>
    </row>
    <row r="12" spans="1:12">
      <c r="A12" s="4" t="s">
        <v>964</v>
      </c>
      <c r="J12" s="5" t="n">
        <v>0</v>
      </c>
      <c r="K12" s="5" t="n">
        <v>11584000</v>
      </c>
      <c r="L12" s="5" t="n">
        <v>0</v>
      </c>
    </row>
    <row r="13" spans="1:12">
      <c r="A13" s="4" t="s">
        <v>965</v>
      </c>
      <c r="G13" s="5" t="n">
        <v>1400000</v>
      </c>
      <c r="H13" s="6" t="n">
        <v>11700000</v>
      </c>
    </row>
    <row r="14" spans="1:12">
      <c r="A14" s="4" t="s">
        <v>424</v>
      </c>
      <c r="I14" s="6" t="n">
        <v>6527000</v>
      </c>
      <c r="J14" s="5" t="n">
        <v>0</v>
      </c>
      <c r="K14" s="6" t="n">
        <v>18337000</v>
      </c>
      <c r="L14" s="6" t="n">
        <v>7943000</v>
      </c>
    </row>
    <row r="15" spans="1:12">
      <c r="A15" s="4" t="s">
        <v>966</v>
      </c>
      <c r="I15" s="5" t="n">
        <v>1000000</v>
      </c>
    </row>
    <row r="16" spans="1:12">
      <c r="A16" s="4" t="s">
        <v>967</v>
      </c>
    </row>
    <row r="17" spans="1:12">
      <c r="A17" s="3" t="s">
        <v>958</v>
      </c>
    </row>
    <row r="18" spans="1:12">
      <c r="A18" s="4" t="s">
        <v>968</v>
      </c>
      <c r="F18" s="5" t="n">
        <v>3500000</v>
      </c>
    </row>
    <row r="19" spans="1:12">
      <c r="A19" s="4" t="s">
        <v>969</v>
      </c>
    </row>
    <row r="20" spans="1:12">
      <c r="A20" s="3" t="s">
        <v>958</v>
      </c>
    </row>
    <row r="21" spans="1:12">
      <c r="A21" s="4" t="s">
        <v>968</v>
      </c>
      <c r="G21" s="6" t="n">
        <v>2900000</v>
      </c>
    </row>
    <row r="22" spans="1:12">
      <c r="A22" s="4" t="s">
        <v>412</v>
      </c>
    </row>
    <row r="23" spans="1:12">
      <c r="A23" s="3" t="s">
        <v>958</v>
      </c>
    </row>
    <row r="24" spans="1:12">
      <c r="A24" s="4" t="s">
        <v>960</v>
      </c>
      <c r="C24" s="6" t="n">
        <v>3800000</v>
      </c>
      <c r="H24" s="5" t="n">
        <v>30850000</v>
      </c>
      <c r="J24" s="6" t="n">
        <v>3830000</v>
      </c>
    </row>
    <row r="25" spans="1:12">
      <c r="A25" s="4" t="s">
        <v>961</v>
      </c>
      <c r="D25" s="6" t="n">
        <v>4900000</v>
      </c>
      <c r="H25" s="5" t="n">
        <v>25689000</v>
      </c>
    </row>
    <row r="26" spans="1:12">
      <c r="A26" s="4" t="s">
        <v>970</v>
      </c>
    </row>
    <row r="27" spans="1:12">
      <c r="A27" s="3" t="s">
        <v>958</v>
      </c>
    </row>
    <row r="28" spans="1:12">
      <c r="A28" s="4" t="s">
        <v>971</v>
      </c>
      <c r="I28" s="6" t="n">
        <v>1570000</v>
      </c>
    </row>
    <row r="29" spans="1:12">
      <c r="A29" s="4" t="s">
        <v>426</v>
      </c>
    </row>
    <row r="30" spans="1:12">
      <c r="A30" s="3" t="s">
        <v>958</v>
      </c>
    </row>
    <row r="31" spans="1:12">
      <c r="A31" s="4" t="s">
        <v>567</v>
      </c>
      <c r="F31" s="5" t="n">
        <v>5000000</v>
      </c>
    </row>
    <row r="32" spans="1:12">
      <c r="A32" s="4" t="s">
        <v>424</v>
      </c>
      <c r="H32" s="6" t="n">
        <v>10287000</v>
      </c>
    </row>
    <row r="33" spans="1:12">
      <c r="A33" s="4" t="s">
        <v>384</v>
      </c>
    </row>
    <row r="34" spans="1:12">
      <c r="A34" s="3" t="s">
        <v>958</v>
      </c>
    </row>
    <row r="35" spans="1:12">
      <c r="A35" s="4" t="s">
        <v>964</v>
      </c>
      <c r="F35" s="6" t="n">
        <v>11584000</v>
      </c>
    </row>
    <row r="36" spans="1:12">
      <c r="A36" s="4" t="s">
        <v>972</v>
      </c>
    </row>
    <row r="37" spans="1:12">
      <c r="A37" s="3" t="s">
        <v>958</v>
      </c>
    </row>
    <row r="38" spans="1:12">
      <c r="A38" s="4" t="s">
        <v>39</v>
      </c>
      <c r="B38" s="6" t="n">
        <v>15220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973</v>
      </c>
      <c r="B1" s="2" t="s">
        <v>1</v>
      </c>
    </row>
    <row r="2" spans="1:2">
      <c r="B2" s="2" t="s">
        <v>974</v>
      </c>
    </row>
    <row r="3" spans="1:2">
      <c r="A3" s="3" t="s">
        <v>211</v>
      </c>
    </row>
    <row r="4" spans="1:2">
      <c r="A4" s="4" t="s">
        <v>975</v>
      </c>
      <c r="B4" s="5" t="n">
        <v>4</v>
      </c>
    </row>
    <row r="5" spans="1:2">
      <c r="A5" s="4" t="s">
        <v>976</v>
      </c>
      <c r="B5"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77</v>
      </c>
      <c r="B1" s="2" t="s">
        <v>2</v>
      </c>
      <c r="C1" s="2" t="s">
        <v>30</v>
      </c>
      <c r="D1" s="2" t="s">
        <v>31</v>
      </c>
    </row>
    <row r="2" spans="1:4">
      <c r="A2" s="3" t="s">
        <v>211</v>
      </c>
    </row>
    <row r="3" spans="1:4">
      <c r="A3" s="4" t="s">
        <v>978</v>
      </c>
      <c r="B3" s="6" t="n">
        <v>1492964</v>
      </c>
      <c r="C3" s="6" t="n">
        <v>1706032</v>
      </c>
      <c r="D3" s="6" t="n">
        <v>1987727</v>
      </c>
    </row>
    <row r="4" spans="1:4">
      <c r="A4" s="4" t="s">
        <v>979</v>
      </c>
      <c r="B4" s="5" t="n">
        <v>47363</v>
      </c>
      <c r="C4" s="5" t="n">
        <v>46436</v>
      </c>
      <c r="D4" s="5" t="n">
        <v>37331</v>
      </c>
    </row>
    <row r="5" spans="1:4">
      <c r="A5" s="4" t="s">
        <v>83</v>
      </c>
      <c r="B5" s="6" t="n">
        <v>1540327</v>
      </c>
      <c r="C5" s="6" t="n">
        <v>1752468</v>
      </c>
      <c r="D5" s="6" t="n">
        <v>20250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59</v>
      </c>
      <c r="J1" s="2" t="s">
        <v>1</v>
      </c>
    </row>
    <row r="2" spans="1:12">
      <c r="B2" s="2" t="s">
        <v>2</v>
      </c>
      <c r="C2" s="2" t="s">
        <v>409</v>
      </c>
      <c r="D2" s="2" t="s">
        <v>4</v>
      </c>
      <c r="E2" s="2" t="s">
        <v>574</v>
      </c>
      <c r="F2" s="2" t="s">
        <v>30</v>
      </c>
      <c r="G2" s="2" t="s">
        <v>575</v>
      </c>
      <c r="H2" s="2" t="s">
        <v>410</v>
      </c>
      <c r="I2" s="2" t="s">
        <v>529</v>
      </c>
      <c r="J2" s="2" t="s">
        <v>2</v>
      </c>
      <c r="K2" s="2" t="s">
        <v>30</v>
      </c>
      <c r="L2" s="2" t="s">
        <v>31</v>
      </c>
    </row>
    <row r="3" spans="1:12">
      <c r="A3" s="3" t="s">
        <v>981</v>
      </c>
    </row>
    <row r="4" spans="1:12">
      <c r="A4" s="4" t="s">
        <v>954</v>
      </c>
      <c r="B4" s="6" t="n">
        <v>339836</v>
      </c>
      <c r="C4" s="6" t="n">
        <v>333650</v>
      </c>
      <c r="D4" s="6" t="n">
        <v>326754</v>
      </c>
      <c r="E4" s="6" t="n">
        <v>318854</v>
      </c>
      <c r="F4" s="6" t="n">
        <v>383915</v>
      </c>
      <c r="G4" s="6" t="n">
        <v>454540</v>
      </c>
      <c r="H4" s="6" t="n">
        <v>523491</v>
      </c>
      <c r="I4" s="6" t="n">
        <v>587911</v>
      </c>
      <c r="J4" s="6" t="n">
        <v>1319094</v>
      </c>
      <c r="K4" s="6" t="n">
        <v>1949857</v>
      </c>
      <c r="L4" s="6" t="n">
        <v>1931042</v>
      </c>
    </row>
    <row r="5" spans="1:12">
      <c r="A5" s="4" t="s">
        <v>982</v>
      </c>
    </row>
    <row r="6" spans="1:12">
      <c r="A6" s="3" t="s">
        <v>981</v>
      </c>
    </row>
    <row r="7" spans="1:12">
      <c r="A7" s="4" t="s">
        <v>954</v>
      </c>
      <c r="J7" s="5" t="n">
        <v>808912</v>
      </c>
      <c r="K7" s="5" t="n">
        <v>1373714</v>
      </c>
      <c r="L7" s="5" t="n">
        <v>1370570</v>
      </c>
    </row>
    <row r="8" spans="1:12">
      <c r="A8" s="4" t="s">
        <v>983</v>
      </c>
      <c r="B8" s="5" t="n">
        <v>395107</v>
      </c>
      <c r="F8" s="5" t="n">
        <v>408722</v>
      </c>
      <c r="J8" s="5" t="n">
        <v>395107</v>
      </c>
      <c r="K8" s="5" t="n">
        <v>408722</v>
      </c>
      <c r="L8" s="5" t="n">
        <v>497057</v>
      </c>
    </row>
    <row r="9" spans="1:12">
      <c r="A9" s="4" t="s">
        <v>952</v>
      </c>
    </row>
    <row r="10" spans="1:12">
      <c r="A10" s="3" t="s">
        <v>981</v>
      </c>
    </row>
    <row r="11" spans="1:12">
      <c r="A11" s="4" t="s">
        <v>954</v>
      </c>
      <c r="J11" s="5" t="n">
        <v>510182</v>
      </c>
      <c r="K11" s="5" t="n">
        <v>576143</v>
      </c>
      <c r="L11" s="5" t="n">
        <v>560472</v>
      </c>
    </row>
    <row r="12" spans="1:12">
      <c r="A12" s="4" t="s">
        <v>983</v>
      </c>
      <c r="B12" s="5" t="n">
        <v>625897</v>
      </c>
      <c r="F12" s="5" t="n">
        <v>801268</v>
      </c>
      <c r="J12" s="5" t="n">
        <v>625897</v>
      </c>
      <c r="K12" s="5" t="n">
        <v>801268</v>
      </c>
      <c r="L12" s="5" t="n">
        <v>831507</v>
      </c>
    </row>
    <row r="13" spans="1:12">
      <c r="A13" s="4" t="s">
        <v>984</v>
      </c>
    </row>
    <row r="14" spans="1:12">
      <c r="A14" s="3" t="s">
        <v>981</v>
      </c>
    </row>
    <row r="15" spans="1:12">
      <c r="A15" s="4" t="s">
        <v>983</v>
      </c>
      <c r="B15" s="6" t="n">
        <v>78701</v>
      </c>
      <c r="F15" s="6" t="n">
        <v>94421</v>
      </c>
      <c r="J15" s="6" t="n">
        <v>78701</v>
      </c>
      <c r="K15" s="6" t="n">
        <v>94421</v>
      </c>
      <c r="L15" s="6" t="n">
        <v>9575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986</v>
      </c>
    </row>
    <row r="4" spans="1:4">
      <c r="A4" s="4" t="s">
        <v>393</v>
      </c>
      <c r="B4" s="4" t="s">
        <v>394</v>
      </c>
    </row>
    <row r="5" spans="1:4">
      <c r="A5" s="4" t="s">
        <v>396</v>
      </c>
    </row>
    <row r="6" spans="1:4">
      <c r="A6" s="3" t="s">
        <v>986</v>
      </c>
    </row>
    <row r="7" spans="1:4">
      <c r="A7" s="4" t="s">
        <v>987</v>
      </c>
      <c r="B7" s="6" t="n">
        <v>1178631</v>
      </c>
      <c r="C7" s="6" t="n">
        <v>1867711</v>
      </c>
      <c r="D7" s="6" t="n">
        <v>1262101</v>
      </c>
    </row>
    <row r="8" spans="1:4">
      <c r="A8" s="4" t="s">
        <v>988</v>
      </c>
    </row>
    <row r="9" spans="1:4">
      <c r="A9" s="3" t="s">
        <v>986</v>
      </c>
    </row>
    <row r="10" spans="1:4">
      <c r="A10" s="4" t="s">
        <v>987</v>
      </c>
      <c r="B10" s="6" t="n">
        <v>0</v>
      </c>
      <c r="C10" s="6" t="n">
        <v>0</v>
      </c>
      <c r="D10" s="6" t="n">
        <v>2267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7</v>
      </c>
      <c r="B1" s="2" t="s">
        <v>1</v>
      </c>
    </row>
    <row r="2" spans="1:2">
      <c r="B2" s="2" t="s">
        <v>2</v>
      </c>
    </row>
    <row r="3" spans="1:2">
      <c r="A3" s="3" t="s">
        <v>178</v>
      </c>
    </row>
    <row r="4" spans="1:2">
      <c r="A4" s="4" t="s">
        <v>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86</v>
      </c>
    </row>
    <row r="4" spans="1:2">
      <c r="A4" s="4" t="s">
        <v>131</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78631</v>
      </c>
      <c r="C4" s="6" t="n">
        <v>1867711</v>
      </c>
      <c r="D4" s="6" t="n">
        <v>1262101</v>
      </c>
    </row>
    <row r="5" spans="1:4">
      <c r="A5" s="4" t="s">
        <v>34</v>
      </c>
      <c r="B5" s="5" t="n">
        <v>140463</v>
      </c>
      <c r="C5" s="5" t="n">
        <v>82146</v>
      </c>
      <c r="D5" s="5" t="n">
        <v>668941</v>
      </c>
    </row>
    <row r="6" spans="1:4">
      <c r="A6" s="4" t="s">
        <v>35</v>
      </c>
      <c r="B6" s="5" t="n">
        <v>1319094</v>
      </c>
      <c r="C6" s="5" t="n">
        <v>1949857</v>
      </c>
      <c r="D6" s="5" t="n">
        <v>1931042</v>
      </c>
    </row>
    <row r="7" spans="1:4">
      <c r="A7" s="4" t="s">
        <v>36</v>
      </c>
      <c r="B7" s="5" t="n">
        <v>1330136</v>
      </c>
      <c r="C7" s="5" t="n">
        <v>1908544</v>
      </c>
      <c r="D7" s="5" t="n">
        <v>1729243</v>
      </c>
    </row>
    <row r="8" spans="1:4">
      <c r="A8" s="4" t="s">
        <v>37</v>
      </c>
      <c r="B8" s="5" t="n">
        <v>-11042</v>
      </c>
      <c r="C8" s="5" t="n">
        <v>41313</v>
      </c>
      <c r="D8" s="5" t="n">
        <v>201799</v>
      </c>
    </row>
    <row r="9" spans="1:4">
      <c r="A9" s="4" t="s">
        <v>38</v>
      </c>
      <c r="B9" s="5" t="n">
        <v>40264</v>
      </c>
      <c r="C9" s="5" t="n">
        <v>42115</v>
      </c>
      <c r="D9" s="5" t="n">
        <v>49195</v>
      </c>
    </row>
    <row r="10" spans="1:4">
      <c r="A10" s="4" t="s">
        <v>39</v>
      </c>
      <c r="B10" s="5" t="n">
        <v>152220</v>
      </c>
      <c r="C10" s="5" t="n">
        <v>0</v>
      </c>
      <c r="D10" s="5" t="n">
        <v>0</v>
      </c>
    </row>
    <row r="11" spans="1:4">
      <c r="A11" s="4" t="s">
        <v>40</v>
      </c>
      <c r="B11" s="5" t="n">
        <v>26830</v>
      </c>
      <c r="C11" s="5" t="n">
        <v>30850</v>
      </c>
      <c r="D11" s="5" t="n">
        <v>0</v>
      </c>
    </row>
    <row r="12" spans="1:4">
      <c r="A12" s="4" t="s">
        <v>41</v>
      </c>
      <c r="B12" s="5" t="n">
        <v>3857</v>
      </c>
      <c r="C12" s="5" t="n">
        <v>7436</v>
      </c>
      <c r="D12" s="5" t="n">
        <v>12481</v>
      </c>
    </row>
    <row r="13" spans="1:4">
      <c r="A13" s="4" t="s">
        <v>42</v>
      </c>
      <c r="B13" s="5" t="n">
        <v>-234213</v>
      </c>
      <c r="C13" s="5" t="n">
        <v>-39088</v>
      </c>
      <c r="D13" s="5" t="n">
        <v>140123</v>
      </c>
    </row>
    <row r="14" spans="1:4">
      <c r="A14" s="4" t="s">
        <v>43</v>
      </c>
      <c r="B14" s="5" t="n">
        <v>-22216</v>
      </c>
      <c r="C14" s="5" t="n">
        <v>-21954</v>
      </c>
      <c r="D14" s="5" t="n">
        <v>-22015</v>
      </c>
    </row>
    <row r="15" spans="1:4">
      <c r="A15" s="4" t="s">
        <v>44</v>
      </c>
      <c r="B15" s="5" t="n">
        <v>758</v>
      </c>
      <c r="C15" s="5" t="n">
        <v>339</v>
      </c>
      <c r="D15" s="5" t="n">
        <v>301</v>
      </c>
    </row>
    <row r="16" spans="1:4">
      <c r="A16" s="4" t="s">
        <v>45</v>
      </c>
      <c r="B16" s="5" t="n">
        <v>3487</v>
      </c>
      <c r="C16" s="5" t="n">
        <v>1600</v>
      </c>
      <c r="D16" s="5" t="n">
        <v>179</v>
      </c>
    </row>
    <row r="17" spans="1:4">
      <c r="A17" s="4" t="s">
        <v>46</v>
      </c>
      <c r="B17" s="5" t="n">
        <v>0</v>
      </c>
      <c r="C17" s="5" t="n">
        <v>18337</v>
      </c>
      <c r="D17" s="5" t="n">
        <v>7943</v>
      </c>
    </row>
    <row r="18" spans="1:4">
      <c r="A18" s="4" t="s">
        <v>47</v>
      </c>
      <c r="B18" s="5" t="n">
        <v>0</v>
      </c>
      <c r="C18" s="5" t="n">
        <v>0</v>
      </c>
      <c r="D18" s="5" t="n">
        <v>15955</v>
      </c>
    </row>
    <row r="19" spans="1:4">
      <c r="A19" s="4" t="s">
        <v>48</v>
      </c>
      <c r="B19" s="5" t="n">
        <v>1319</v>
      </c>
      <c r="C19" s="5" t="n">
        <v>-356</v>
      </c>
      <c r="D19" s="5" t="n">
        <v>991</v>
      </c>
    </row>
    <row r="20" spans="1:4">
      <c r="A20" s="4" t="s">
        <v>49</v>
      </c>
      <c r="B20" s="5" t="n">
        <v>-250865</v>
      </c>
      <c r="C20" s="5" t="n">
        <v>-41122</v>
      </c>
      <c r="D20" s="5" t="n">
        <v>143477</v>
      </c>
    </row>
    <row r="21" spans="1:4">
      <c r="A21" s="4" t="s">
        <v>50</v>
      </c>
      <c r="B21" s="5" t="n">
        <v>-2824</v>
      </c>
      <c r="C21" s="5" t="n">
        <v>-9276</v>
      </c>
      <c r="D21" s="5" t="n">
        <v>-18308</v>
      </c>
    </row>
    <row r="22" spans="1:4">
      <c r="A22" s="4" t="s">
        <v>51</v>
      </c>
      <c r="B22" s="5" t="n">
        <v>-253689</v>
      </c>
      <c r="C22" s="5" t="n">
        <v>-50398</v>
      </c>
      <c r="D22" s="5" t="n">
        <v>125169</v>
      </c>
    </row>
    <row r="23" spans="1:4">
      <c r="A23" s="4" t="s">
        <v>52</v>
      </c>
      <c r="B23" s="5" t="n">
        <v>0</v>
      </c>
      <c r="C23" s="5" t="n">
        <v>-11584</v>
      </c>
      <c r="D23" s="5" t="n">
        <v>0</v>
      </c>
    </row>
    <row r="24" spans="1:4">
      <c r="A24" s="4" t="s">
        <v>53</v>
      </c>
      <c r="B24" s="5" t="n">
        <v>1274</v>
      </c>
      <c r="C24" s="5" t="n">
        <v>2672</v>
      </c>
      <c r="D24" s="5" t="n">
        <v>1305</v>
      </c>
    </row>
    <row r="25" spans="1:4">
      <c r="A25" s="4" t="s">
        <v>54</v>
      </c>
      <c r="B25" s="6" t="n">
        <v>-252415</v>
      </c>
      <c r="C25" s="6" t="n">
        <v>-59310</v>
      </c>
      <c r="D25" s="6" t="n">
        <v>126474</v>
      </c>
    </row>
    <row r="26" spans="1:4">
      <c r="A26" s="3" t="s">
        <v>55</v>
      </c>
    </row>
    <row r="27" spans="1:4">
      <c r="A27" s="4" t="s">
        <v>56</v>
      </c>
      <c r="B27" s="7" t="n">
        <v>-2.9</v>
      </c>
      <c r="C27" s="7" t="n">
        <v>-0.68</v>
      </c>
      <c r="D27" s="7" t="n">
        <v>1.31</v>
      </c>
    </row>
    <row r="28" spans="1:4">
      <c r="A28" s="4" t="s">
        <v>57</v>
      </c>
      <c r="B28" s="7" t="n">
        <v>-2.9</v>
      </c>
      <c r="C28" s="7" t="n">
        <v>-0.68</v>
      </c>
      <c r="D28" s="7" t="n">
        <v>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77</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6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7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4</v>
      </c>
      <c r="B4" s="6" t="n">
        <v>-252415</v>
      </c>
      <c r="C4" s="6" t="n">
        <v>-59310</v>
      </c>
      <c r="D4" s="6" t="n">
        <v>126474</v>
      </c>
    </row>
    <row r="5" spans="1:4">
      <c r="A5" s="3" t="s">
        <v>60</v>
      </c>
    </row>
    <row r="6" spans="1:4">
      <c r="A6" s="4" t="s">
        <v>61</v>
      </c>
      <c r="B6" s="5" t="n">
        <v>4295</v>
      </c>
      <c r="C6" s="5" t="n">
        <v>-186</v>
      </c>
      <c r="D6" s="5" t="n">
        <v>-186</v>
      </c>
    </row>
    <row r="7" spans="1:4">
      <c r="A7" s="3" t="s">
        <v>62</v>
      </c>
    </row>
    <row r="8" spans="1:4">
      <c r="A8" s="4" t="s">
        <v>63</v>
      </c>
      <c r="B8" s="5" t="n">
        <v>-9522</v>
      </c>
      <c r="C8" s="5" t="n">
        <v>5553</v>
      </c>
      <c r="D8" s="5" t="n">
        <v>-41995</v>
      </c>
    </row>
    <row r="9" spans="1:4">
      <c r="A9" s="4" t="s">
        <v>64</v>
      </c>
      <c r="B9" s="5" t="n">
        <v>0</v>
      </c>
      <c r="C9" s="5" t="n">
        <v>1758</v>
      </c>
      <c r="D9" s="5" t="n">
        <v>-1299</v>
      </c>
    </row>
    <row r="10" spans="1:4">
      <c r="A10" s="4" t="s">
        <v>65</v>
      </c>
      <c r="B10" s="5" t="n">
        <v>-2675</v>
      </c>
      <c r="C10" s="5" t="n">
        <v>-8351</v>
      </c>
      <c r="D10" s="5" t="n">
        <v>-3504</v>
      </c>
    </row>
    <row r="11" spans="1:4">
      <c r="A11" s="4" t="s">
        <v>66</v>
      </c>
      <c r="B11" s="5" t="n">
        <v>8190</v>
      </c>
      <c r="C11" s="5" t="n">
        <v>7794</v>
      </c>
      <c r="D11" s="5" t="n">
        <v>10312</v>
      </c>
    </row>
    <row r="12" spans="1:4">
      <c r="A12" s="4" t="s">
        <v>67</v>
      </c>
      <c r="B12" s="5" t="n">
        <v>288</v>
      </c>
      <c r="C12" s="5" t="n">
        <v>6568</v>
      </c>
      <c r="D12" s="5" t="n">
        <v>-36672</v>
      </c>
    </row>
    <row r="13" spans="1:4">
      <c r="A13" s="4" t="s">
        <v>68</v>
      </c>
      <c r="B13" s="5" t="n">
        <v>-1531</v>
      </c>
      <c r="C13" s="5" t="n">
        <v>-1536</v>
      </c>
      <c r="D13" s="5" t="n">
        <v>-1829</v>
      </c>
    </row>
    <row r="14" spans="1:4">
      <c r="A14" s="4" t="s">
        <v>69</v>
      </c>
      <c r="B14" s="5" t="n">
        <v>-1243</v>
      </c>
      <c r="C14" s="5" t="n">
        <v>5032</v>
      </c>
      <c r="D14" s="5" t="n">
        <v>-38501</v>
      </c>
    </row>
    <row r="15" spans="1:4">
      <c r="A15" s="4" t="s">
        <v>70</v>
      </c>
      <c r="B15" s="6" t="n">
        <v>-253658</v>
      </c>
      <c r="C15" s="6" t="n">
        <v>-54278</v>
      </c>
      <c r="D15" s="6" t="n">
        <v>879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189</v>
      </c>
    </row>
    <row r="4" spans="1:2">
      <c r="A4" s="4" t="s">
        <v>315</v>
      </c>
      <c r="B4" s="4" t="s">
        <v>316</v>
      </c>
    </row>
    <row r="5" spans="1:2">
      <c r="A5" s="4" t="s">
        <v>317</v>
      </c>
      <c r="B5" s="4" t="s">
        <v>318</v>
      </c>
    </row>
    <row r="6" spans="1:2">
      <c r="A6" s="4" t="s">
        <v>117</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01</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0</v>
      </c>
    </row>
    <row r="2" spans="1:3">
      <c r="A2" s="3" t="s">
        <v>72</v>
      </c>
    </row>
    <row r="3" spans="1:3">
      <c r="A3" s="4" t="s">
        <v>73</v>
      </c>
      <c r="B3" s="6" t="n">
        <v>132403</v>
      </c>
      <c r="C3" s="6" t="n">
        <v>115393</v>
      </c>
    </row>
    <row r="4" spans="1:3">
      <c r="A4" s="4" t="s">
        <v>74</v>
      </c>
      <c r="B4" s="5" t="n">
        <v>1050</v>
      </c>
      <c r="C4" s="5" t="n">
        <v>791</v>
      </c>
    </row>
    <row r="5" spans="1:3">
      <c r="A5" s="4" t="s">
        <v>75</v>
      </c>
      <c r="B5" s="5" t="n">
        <v>12432</v>
      </c>
      <c r="C5" s="5" t="n">
        <v>9475</v>
      </c>
    </row>
    <row r="6" spans="1:3">
      <c r="A6" s="4" t="s">
        <v>76</v>
      </c>
      <c r="B6" s="5" t="n">
        <v>16651</v>
      </c>
      <c r="C6" s="5" t="n">
        <v>17417</v>
      </c>
    </row>
    <row r="7" spans="1:3">
      <c r="A7" s="4" t="s">
        <v>77</v>
      </c>
      <c r="B7" s="5" t="n">
        <v>233563</v>
      </c>
      <c r="C7" s="5" t="n">
        <v>231872</v>
      </c>
    </row>
    <row r="8" spans="1:3">
      <c r="A8" s="4" t="s">
        <v>78</v>
      </c>
      <c r="B8" s="5" t="n">
        <v>22210</v>
      </c>
      <c r="C8" s="5" t="n">
        <v>42412</v>
      </c>
    </row>
    <row r="9" spans="1:3">
      <c r="A9" s="4" t="s">
        <v>79</v>
      </c>
      <c r="B9" s="5" t="n">
        <v>22313</v>
      </c>
      <c r="C9" s="5" t="n">
        <v>30697</v>
      </c>
    </row>
    <row r="10" spans="1:3">
      <c r="A10" s="4" t="s">
        <v>80</v>
      </c>
      <c r="B10" s="5" t="n">
        <v>440622</v>
      </c>
      <c r="C10" s="5" t="n">
        <v>448057</v>
      </c>
    </row>
    <row r="11" spans="1:3">
      <c r="A11" s="4" t="s">
        <v>81</v>
      </c>
      <c r="B11" s="5" t="n">
        <v>1026285</v>
      </c>
      <c r="C11" s="5" t="n">
        <v>1232256</v>
      </c>
    </row>
    <row r="12" spans="1:3">
      <c r="A12" s="4" t="s">
        <v>82</v>
      </c>
      <c r="B12" s="5" t="n">
        <v>73420</v>
      </c>
      <c r="C12" s="5" t="n">
        <v>72155</v>
      </c>
    </row>
    <row r="13" spans="1:3">
      <c r="A13" s="4" t="s">
        <v>83</v>
      </c>
      <c r="B13" s="5" t="n">
        <v>1540327</v>
      </c>
      <c r="C13" s="5" t="n">
        <v>1752468</v>
      </c>
    </row>
    <row r="14" spans="1:3">
      <c r="A14" s="3" t="s">
        <v>84</v>
      </c>
    </row>
    <row r="15" spans="1:3">
      <c r="A15" s="4" t="s">
        <v>85</v>
      </c>
      <c r="B15" s="5" t="n">
        <v>94960</v>
      </c>
      <c r="C15" s="5" t="n">
        <v>90489</v>
      </c>
    </row>
    <row r="16" spans="1:3">
      <c r="A16" s="4" t="s">
        <v>86</v>
      </c>
      <c r="B16" s="5" t="n">
        <v>15368</v>
      </c>
      <c r="C16" s="5" t="n">
        <v>10045</v>
      </c>
    </row>
    <row r="17" spans="1:3">
      <c r="A17" s="4" t="s">
        <v>87</v>
      </c>
      <c r="B17" s="5" t="n">
        <v>50100</v>
      </c>
      <c r="C17" s="5" t="n">
        <v>48822</v>
      </c>
    </row>
    <row r="18" spans="1:3">
      <c r="A18" s="4" t="s">
        <v>88</v>
      </c>
      <c r="B18" s="5" t="n">
        <v>10917</v>
      </c>
      <c r="C18" s="5" t="n">
        <v>10148</v>
      </c>
    </row>
    <row r="19" spans="1:3">
      <c r="A19" s="4" t="s">
        <v>89</v>
      </c>
      <c r="B19" s="5" t="n">
        <v>7815</v>
      </c>
      <c r="C19" s="5" t="n">
        <v>7815</v>
      </c>
    </row>
    <row r="20" spans="1:3">
      <c r="A20" s="4" t="s">
        <v>90</v>
      </c>
      <c r="B20" s="5" t="n">
        <v>179160</v>
      </c>
      <c r="C20" s="5" t="n">
        <v>167319</v>
      </c>
    </row>
    <row r="21" spans="1:3">
      <c r="A21" s="4" t="s">
        <v>91</v>
      </c>
      <c r="B21" s="5" t="n">
        <v>247699</v>
      </c>
      <c r="C21" s="5" t="n">
        <v>247278</v>
      </c>
    </row>
    <row r="22" spans="1:3">
      <c r="A22" s="4" t="s">
        <v>92</v>
      </c>
      <c r="B22" s="5" t="n">
        <v>49493</v>
      </c>
      <c r="C22" s="5" t="n">
        <v>43999</v>
      </c>
    </row>
    <row r="23" spans="1:3">
      <c r="A23" s="4" t="s">
        <v>93</v>
      </c>
      <c r="B23" s="5" t="n">
        <v>126355</v>
      </c>
      <c r="C23" s="5" t="n">
        <v>125999</v>
      </c>
    </row>
    <row r="24" spans="1:3">
      <c r="A24" s="4" t="s">
        <v>94</v>
      </c>
      <c r="B24" s="5" t="n">
        <v>72026</v>
      </c>
      <c r="C24" s="5" t="n">
        <v>53009</v>
      </c>
    </row>
    <row r="25" spans="1:3">
      <c r="A25" s="4" t="s">
        <v>95</v>
      </c>
      <c r="B25" s="5" t="n">
        <v>108939</v>
      </c>
      <c r="C25" s="5" t="n">
        <v>106053</v>
      </c>
    </row>
    <row r="26" spans="1:3">
      <c r="A26" s="4" t="s">
        <v>96</v>
      </c>
      <c r="B26" s="5" t="n">
        <v>604512</v>
      </c>
      <c r="C26" s="5" t="n">
        <v>576338</v>
      </c>
    </row>
    <row r="27" spans="1:3">
      <c r="A27" s="4" t="s">
        <v>97</v>
      </c>
      <c r="B27" s="4" t="s">
        <v>98</v>
      </c>
      <c r="C27" s="4" t="s">
        <v>98</v>
      </c>
    </row>
    <row r="28" spans="1:3">
      <c r="A28" s="3" t="s">
        <v>99</v>
      </c>
    </row>
    <row r="29" spans="1:3">
      <c r="A29" s="4" t="s">
        <v>100</v>
      </c>
      <c r="B29" s="5" t="n">
        <v>1</v>
      </c>
      <c r="C29" s="5" t="n">
        <v>1</v>
      </c>
    </row>
    <row r="30" spans="1:3">
      <c r="A30" s="4" t="s">
        <v>101</v>
      </c>
      <c r="B30" s="5" t="n">
        <v>944</v>
      </c>
      <c r="C30" s="5" t="n">
        <v>942</v>
      </c>
    </row>
    <row r="31" spans="1:3">
      <c r="A31" s="4" t="s">
        <v>102</v>
      </c>
      <c r="B31" s="5" t="n">
        <v>2515131</v>
      </c>
      <c r="C31" s="5" t="n">
        <v>2513631</v>
      </c>
    </row>
    <row r="32" spans="1:3">
      <c r="A32" s="4" t="s">
        <v>103</v>
      </c>
      <c r="B32" s="5" t="n">
        <v>-86276</v>
      </c>
      <c r="C32" s="5" t="n">
        <v>-86276</v>
      </c>
    </row>
    <row r="33" spans="1:3">
      <c r="A33" s="4" t="s">
        <v>104</v>
      </c>
      <c r="B33" s="5" t="n">
        <v>-113893</v>
      </c>
      <c r="C33" s="5" t="n">
        <v>-112650</v>
      </c>
    </row>
    <row r="34" spans="1:3">
      <c r="A34" s="4" t="s">
        <v>105</v>
      </c>
      <c r="B34" s="5" t="n">
        <v>-1559252</v>
      </c>
      <c r="C34" s="5" t="n">
        <v>-1306837</v>
      </c>
    </row>
    <row r="35" spans="1:3">
      <c r="A35" s="4" t="s">
        <v>106</v>
      </c>
      <c r="B35" s="5" t="n">
        <v>756655</v>
      </c>
      <c r="C35" s="5" t="n">
        <v>1008811</v>
      </c>
    </row>
    <row r="36" spans="1:3">
      <c r="A36" s="4" t="s">
        <v>83</v>
      </c>
      <c r="B36" s="6" t="n">
        <v>1540327</v>
      </c>
      <c r="C36" s="6" t="n">
        <v>17524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0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08</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358</v>
      </c>
      <c r="B1" s="2" t="s">
        <v>359</v>
      </c>
      <c r="C1" s="2" t="s">
        <v>1</v>
      </c>
    </row>
    <row r="2" spans="1:6">
      <c r="B2" s="2" t="s">
        <v>30</v>
      </c>
      <c r="C2" s="2" t="s">
        <v>2</v>
      </c>
      <c r="D2" s="2" t="s">
        <v>30</v>
      </c>
      <c r="E2" s="2" t="s">
        <v>31</v>
      </c>
      <c r="F2" s="2" t="s">
        <v>360</v>
      </c>
    </row>
    <row r="3" spans="1:6">
      <c r="A3" s="3" t="s">
        <v>361</v>
      </c>
    </row>
    <row r="4" spans="1:6">
      <c r="A4" s="4" t="s">
        <v>362</v>
      </c>
      <c r="C4" s="4" t="s">
        <v>363</v>
      </c>
    </row>
    <row r="5" spans="1:6">
      <c r="A5" s="4" t="s">
        <v>364</v>
      </c>
      <c r="C5" s="4" t="s">
        <v>365</v>
      </c>
    </row>
    <row r="6" spans="1:6">
      <c r="A6" s="4" t="s">
        <v>366</v>
      </c>
      <c r="B6" s="6" t="n">
        <v>1000</v>
      </c>
      <c r="C6" s="6" t="n">
        <v>1000</v>
      </c>
      <c r="D6" s="6" t="n">
        <v>1000</v>
      </c>
    </row>
    <row r="7" spans="1:6">
      <c r="A7" s="4" t="s">
        <v>52</v>
      </c>
      <c r="C7" s="6" t="n">
        <v>0</v>
      </c>
      <c r="D7" s="5" t="n">
        <v>11584</v>
      </c>
      <c r="E7" s="6" t="n">
        <v>0</v>
      </c>
    </row>
    <row r="8" spans="1:6">
      <c r="A8" s="4" t="s">
        <v>367</v>
      </c>
    </row>
    <row r="9" spans="1:6">
      <c r="A9" s="3" t="s">
        <v>368</v>
      </c>
    </row>
    <row r="10" spans="1:6">
      <c r="A10" s="4" t="s">
        <v>369</v>
      </c>
      <c r="C10" s="4" t="s">
        <v>370</v>
      </c>
    </row>
    <row r="11" spans="1:6">
      <c r="A11" s="4" t="s">
        <v>371</v>
      </c>
    </row>
    <row r="12" spans="1:6">
      <c r="A12" s="3" t="s">
        <v>368</v>
      </c>
    </row>
    <row r="13" spans="1:6">
      <c r="A13" s="4" t="s">
        <v>369</v>
      </c>
      <c r="C13" s="4" t="s">
        <v>372</v>
      </c>
    </row>
    <row r="14" spans="1:6">
      <c r="A14" s="4" t="s">
        <v>373</v>
      </c>
    </row>
    <row r="15" spans="1:6">
      <c r="A15" s="3" t="s">
        <v>368</v>
      </c>
    </row>
    <row r="16" spans="1:6">
      <c r="A16" s="4" t="s">
        <v>369</v>
      </c>
      <c r="C16" s="4" t="s">
        <v>374</v>
      </c>
    </row>
    <row r="17" spans="1:6">
      <c r="A17" s="4" t="s">
        <v>375</v>
      </c>
    </row>
    <row r="18" spans="1:6">
      <c r="A18" s="3" t="s">
        <v>368</v>
      </c>
    </row>
    <row r="19" spans="1:6">
      <c r="A19" s="4" t="s">
        <v>369</v>
      </c>
      <c r="C19" s="4" t="s">
        <v>376</v>
      </c>
    </row>
    <row r="20" spans="1:6">
      <c r="A20" s="4" t="s">
        <v>377</v>
      </c>
    </row>
    <row r="21" spans="1:6">
      <c r="A21" s="3" t="s">
        <v>368</v>
      </c>
    </row>
    <row r="22" spans="1:6">
      <c r="A22" s="4" t="s">
        <v>369</v>
      </c>
      <c r="C22" s="4" t="s">
        <v>378</v>
      </c>
    </row>
    <row r="23" spans="1:6">
      <c r="A23" s="4" t="s">
        <v>379</v>
      </c>
    </row>
    <row r="24" spans="1:6">
      <c r="A24" s="3" t="s">
        <v>368</v>
      </c>
    </row>
    <row r="25" spans="1:6">
      <c r="A25" s="4" t="s">
        <v>369</v>
      </c>
      <c r="C25" s="4" t="s">
        <v>380</v>
      </c>
    </row>
    <row r="26" spans="1:6">
      <c r="A26" s="4" t="s">
        <v>381</v>
      </c>
    </row>
    <row r="27" spans="1:6">
      <c r="A27" s="3" t="s">
        <v>361</v>
      </c>
    </row>
    <row r="28" spans="1:6">
      <c r="A28" s="4" t="s">
        <v>382</v>
      </c>
      <c r="C28" s="4" t="s">
        <v>383</v>
      </c>
    </row>
    <row r="29" spans="1:6">
      <c r="A29" s="4" t="s">
        <v>384</v>
      </c>
    </row>
    <row r="30" spans="1:6">
      <c r="A30" s="3" t="s">
        <v>361</v>
      </c>
    </row>
    <row r="31" spans="1:6">
      <c r="A31" s="4" t="s">
        <v>382</v>
      </c>
      <c r="C31" s="4" t="s">
        <v>383</v>
      </c>
    </row>
    <row r="32" spans="1:6">
      <c r="A32" s="4" t="s">
        <v>52</v>
      </c>
      <c r="B32" s="6" t="n">
        <v>11584</v>
      </c>
    </row>
    <row r="33" spans="1:6">
      <c r="A33" s="4" t="s">
        <v>385</v>
      </c>
    </row>
    <row r="34" spans="1:6">
      <c r="A34" s="3" t="s">
        <v>368</v>
      </c>
    </row>
    <row r="35" spans="1:6">
      <c r="A35" s="4" t="s">
        <v>386</v>
      </c>
      <c r="F35" s="6" t="n">
        <v>9059</v>
      </c>
    </row>
    <row r="36" spans="1:6">
      <c r="A36" s="4" t="s">
        <v>387</v>
      </c>
    </row>
    <row r="37" spans="1:6">
      <c r="A37" s="3" t="s">
        <v>368</v>
      </c>
    </row>
    <row r="38" spans="1:6">
      <c r="A38" s="4" t="s">
        <v>386</v>
      </c>
      <c r="D38" s="6" t="n">
        <v>9059</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388</v>
      </c>
      <c r="B1" s="2" t="s">
        <v>359</v>
      </c>
      <c r="C1" s="2" t="s">
        <v>1</v>
      </c>
    </row>
    <row r="2" spans="1:5">
      <c r="B2" s="2" t="s">
        <v>389</v>
      </c>
      <c r="C2" s="2" t="s">
        <v>390</v>
      </c>
      <c r="D2" s="2" t="s">
        <v>389</v>
      </c>
      <c r="E2" s="2" t="s">
        <v>391</v>
      </c>
    </row>
    <row r="3" spans="1:5">
      <c r="A3" s="3" t="s">
        <v>392</v>
      </c>
    </row>
    <row r="4" spans="1:5">
      <c r="A4" s="4" t="s">
        <v>362</v>
      </c>
      <c r="C4" s="4" t="s">
        <v>363</v>
      </c>
    </row>
    <row r="5" spans="1:5">
      <c r="A5" s="4" t="s">
        <v>364</v>
      </c>
      <c r="C5" s="4" t="s">
        <v>365</v>
      </c>
    </row>
    <row r="6" spans="1:5">
      <c r="A6" s="4" t="s">
        <v>393</v>
      </c>
      <c r="C6" s="4" t="s">
        <v>394</v>
      </c>
    </row>
    <row r="7" spans="1:5">
      <c r="A7" s="4" t="s">
        <v>395</v>
      </c>
      <c r="C7" s="6" t="n">
        <v>0</v>
      </c>
      <c r="D7" s="6" t="n">
        <v>11584</v>
      </c>
      <c r="E7" s="6" t="n">
        <v>0</v>
      </c>
    </row>
    <row r="8" spans="1:5">
      <c r="A8" s="4" t="s">
        <v>384</v>
      </c>
    </row>
    <row r="9" spans="1:5">
      <c r="A9" s="3" t="s">
        <v>392</v>
      </c>
    </row>
    <row r="10" spans="1:5">
      <c r="A10" s="4" t="s">
        <v>382</v>
      </c>
      <c r="C10" s="4" t="s">
        <v>383</v>
      </c>
    </row>
    <row r="11" spans="1:5">
      <c r="A11" s="4" t="s">
        <v>395</v>
      </c>
      <c r="B11" s="6" t="n">
        <v>11584</v>
      </c>
    </row>
    <row r="12" spans="1:5">
      <c r="A12" s="4" t="s">
        <v>396</v>
      </c>
    </row>
    <row r="13" spans="1:5">
      <c r="A13" s="3" t="s">
        <v>392</v>
      </c>
    </row>
    <row r="14" spans="1:5">
      <c r="A14" s="4" t="s">
        <v>397</v>
      </c>
      <c r="C14" s="5" t="n">
        <v>60600</v>
      </c>
    </row>
    <row r="15" spans="1:5">
      <c r="A15" s="4" t="s">
        <v>398</v>
      </c>
    </row>
    <row r="16" spans="1:5">
      <c r="A16" s="3" t="s">
        <v>392</v>
      </c>
    </row>
    <row r="17" spans="1:5">
      <c r="A17" s="4" t="s">
        <v>393</v>
      </c>
      <c r="C17" s="4" t="s">
        <v>399</v>
      </c>
    </row>
    <row r="18" spans="1:5">
      <c r="A18" s="4" t="s">
        <v>400</v>
      </c>
    </row>
    <row r="19" spans="1:5">
      <c r="A19" s="3" t="s">
        <v>392</v>
      </c>
    </row>
    <row r="20" spans="1:5">
      <c r="A20" s="4" t="s">
        <v>401</v>
      </c>
      <c r="C20" s="5" t="n">
        <v>953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392</v>
      </c>
    </row>
    <row r="4" spans="1:4">
      <c r="A4" s="4" t="s">
        <v>403</v>
      </c>
      <c r="B4" s="6" t="n">
        <v>1178631</v>
      </c>
      <c r="C4" s="6" t="n">
        <v>1867711</v>
      </c>
      <c r="D4" s="6" t="n">
        <v>1262101</v>
      </c>
    </row>
    <row r="5" spans="1:4">
      <c r="A5" s="4" t="s">
        <v>396</v>
      </c>
    </row>
    <row r="6" spans="1:4">
      <c r="A6" s="3" t="s">
        <v>392</v>
      </c>
    </row>
    <row r="7" spans="1:4">
      <c r="A7" s="4" t="s">
        <v>403</v>
      </c>
      <c r="B7" s="5" t="n">
        <v>1178631</v>
      </c>
      <c r="C7" s="5" t="n">
        <v>1867711</v>
      </c>
      <c r="D7" s="5" t="n">
        <v>1262101</v>
      </c>
    </row>
    <row r="8" spans="1:4">
      <c r="A8" s="4" t="s">
        <v>404</v>
      </c>
      <c r="B8" s="5" t="n">
        <v>231850</v>
      </c>
      <c r="C8" s="5" t="n">
        <v>393158</v>
      </c>
      <c r="D8" s="5" t="n">
        <v>285167</v>
      </c>
    </row>
    <row r="9" spans="1:4">
      <c r="A9" s="4" t="s">
        <v>384</v>
      </c>
    </row>
    <row r="10" spans="1:4">
      <c r="A10" s="3" t="s">
        <v>392</v>
      </c>
    </row>
    <row r="11" spans="1:4">
      <c r="A11" s="4" t="s">
        <v>405</v>
      </c>
      <c r="B11" s="6" t="n">
        <v>10127</v>
      </c>
      <c r="C11" s="6" t="n">
        <v>46592</v>
      </c>
      <c r="D11" s="6" t="n">
        <v>478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 customWidth="1" max="7" min="7" width="14"/>
  </cols>
  <sheetData>
    <row r="1" spans="1:7">
      <c r="A1" s="1" t="s">
        <v>406</v>
      </c>
      <c r="B1" s="2" t="s">
        <v>407</v>
      </c>
      <c r="C1" s="2" t="s">
        <v>359</v>
      </c>
      <c r="E1" s="2" t="s">
        <v>1</v>
      </c>
    </row>
    <row r="2" spans="1:7">
      <c r="B2" s="2" t="s">
        <v>408</v>
      </c>
      <c r="C2" s="2" t="s">
        <v>409</v>
      </c>
      <c r="D2" s="2" t="s">
        <v>410</v>
      </c>
      <c r="E2" s="2" t="s">
        <v>2</v>
      </c>
      <c r="F2" s="2" t="s">
        <v>30</v>
      </c>
      <c r="G2" s="2" t="s">
        <v>31</v>
      </c>
    </row>
    <row r="3" spans="1:7">
      <c r="A3" s="3" t="s">
        <v>411</v>
      </c>
    </row>
    <row r="4" spans="1:7">
      <c r="A4" s="4" t="s">
        <v>39</v>
      </c>
      <c r="E4" s="6" t="n">
        <v>152220000</v>
      </c>
      <c r="F4" s="6" t="n">
        <v>0</v>
      </c>
      <c r="G4" s="6" t="n">
        <v>0</v>
      </c>
    </row>
    <row r="5" spans="1:7">
      <c r="A5" s="4" t="s">
        <v>40</v>
      </c>
      <c r="E5" s="5" t="n">
        <v>3830000</v>
      </c>
      <c r="F5" s="6" t="n">
        <v>30850000</v>
      </c>
      <c r="G5" s="6" t="n">
        <v>0</v>
      </c>
    </row>
    <row r="6" spans="1:7">
      <c r="A6" s="4" t="s">
        <v>412</v>
      </c>
    </row>
    <row r="7" spans="1:7">
      <c r="A7" s="3" t="s">
        <v>411</v>
      </c>
    </row>
    <row r="8" spans="1:7">
      <c r="A8" s="4" t="s">
        <v>40</v>
      </c>
      <c r="C8" s="6" t="n">
        <v>3800000</v>
      </c>
      <c r="D8" s="6" t="n">
        <v>30850000</v>
      </c>
      <c r="E8" s="6" t="n">
        <v>3830000</v>
      </c>
    </row>
    <row r="9" spans="1:7">
      <c r="A9" s="4" t="s">
        <v>413</v>
      </c>
    </row>
    <row r="10" spans="1:7">
      <c r="A10" s="3" t="s">
        <v>411</v>
      </c>
    </row>
    <row r="11" spans="1:7">
      <c r="A11" s="4" t="s">
        <v>414</v>
      </c>
      <c r="B11" s="6" t="n">
        <v>15000000</v>
      </c>
    </row>
  </sheetData>
  <mergeCells count="3">
    <mergeCell ref="A1:A2"/>
    <mergeCell ref="C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415</v>
      </c>
      <c r="B1" s="2" t="s">
        <v>416</v>
      </c>
      <c r="C1" s="2" t="s">
        <v>417</v>
      </c>
      <c r="D1" s="2" t="s">
        <v>418</v>
      </c>
      <c r="E1" s="2" t="s">
        <v>391</v>
      </c>
      <c r="F1" s="2" t="s">
        <v>419</v>
      </c>
      <c r="G1" s="2" t="s">
        <v>420</v>
      </c>
      <c r="H1" s="2" t="s">
        <v>421</v>
      </c>
      <c r="I1" s="2" t="s">
        <v>389</v>
      </c>
      <c r="J1" s="2" t="s">
        <v>391</v>
      </c>
      <c r="K1" s="2" t="s">
        <v>422</v>
      </c>
    </row>
    <row r="2" spans="1:11">
      <c r="A2" s="3" t="s">
        <v>423</v>
      </c>
    </row>
    <row r="3" spans="1:11">
      <c r="A3" s="4" t="s">
        <v>47</v>
      </c>
      <c r="H3" s="6" t="n">
        <v>0</v>
      </c>
      <c r="I3" s="6" t="n">
        <v>0</v>
      </c>
      <c r="J3" s="6" t="n">
        <v>15955</v>
      </c>
    </row>
    <row r="4" spans="1:11">
      <c r="A4" s="4" t="s">
        <v>424</v>
      </c>
      <c r="G4" s="6" t="n">
        <v>6527</v>
      </c>
      <c r="H4" s="6" t="n">
        <v>0</v>
      </c>
      <c r="I4" s="6" t="n">
        <v>18337</v>
      </c>
      <c r="J4" s="6" t="n">
        <v>7943</v>
      </c>
    </row>
    <row r="5" spans="1:11">
      <c r="A5" s="4" t="s">
        <v>425</v>
      </c>
      <c r="B5" s="6" t="n">
        <v>41487</v>
      </c>
    </row>
    <row r="6" spans="1:11">
      <c r="A6" s="4" t="s">
        <v>426</v>
      </c>
    </row>
    <row r="7" spans="1:11">
      <c r="A7" s="3" t="s">
        <v>423</v>
      </c>
    </row>
    <row r="8" spans="1:11">
      <c r="A8" s="4" t="s">
        <v>427</v>
      </c>
      <c r="K8" s="4" t="s">
        <v>428</v>
      </c>
    </row>
    <row r="9" spans="1:11">
      <c r="A9" s="4" t="s">
        <v>429</v>
      </c>
      <c r="B9" s="4" t="s">
        <v>430</v>
      </c>
    </row>
    <row r="10" spans="1:11">
      <c r="A10" s="4" t="s">
        <v>431</v>
      </c>
      <c r="B10" s="5" t="n">
        <v>600</v>
      </c>
    </row>
    <row r="11" spans="1:11">
      <c r="A11" s="4" t="s">
        <v>432</v>
      </c>
      <c r="B11" s="5" t="n">
        <v>231000</v>
      </c>
    </row>
    <row r="12" spans="1:11">
      <c r="A12" s="4" t="s">
        <v>433</v>
      </c>
      <c r="B12" s="6" t="n">
        <v>67500</v>
      </c>
    </row>
    <row r="13" spans="1:11">
      <c r="A13" s="4" t="s">
        <v>47</v>
      </c>
      <c r="E13" s="6" t="n">
        <v>15955</v>
      </c>
    </row>
    <row r="14" spans="1:11">
      <c r="A14" s="4" t="s">
        <v>434</v>
      </c>
      <c r="B14" s="6" t="n">
        <v>1539</v>
      </c>
    </row>
    <row r="15" spans="1:11">
      <c r="A15" s="4" t="s">
        <v>435</v>
      </c>
      <c r="C15" s="6" t="n">
        <v>12500</v>
      </c>
    </row>
    <row r="16" spans="1:11">
      <c r="A16" s="4" t="s">
        <v>436</v>
      </c>
      <c r="D16" s="6" t="n">
        <v>11313</v>
      </c>
    </row>
    <row r="17" spans="1:11">
      <c r="A17" s="4" t="s">
        <v>437</v>
      </c>
      <c r="D17" s="6" t="n">
        <v>2400</v>
      </c>
    </row>
    <row r="18" spans="1:11">
      <c r="A18" s="4" t="s">
        <v>424</v>
      </c>
      <c r="F18" s="6" t="n">
        <v>10287</v>
      </c>
    </row>
    <row r="19" spans="1:11">
      <c r="A19" s="4" t="s">
        <v>438</v>
      </c>
    </row>
    <row r="20" spans="1:11">
      <c r="A20" s="3" t="s">
        <v>423</v>
      </c>
    </row>
    <row r="21" spans="1:11">
      <c r="A21" s="4" t="s">
        <v>439</v>
      </c>
      <c r="K21"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31</v>
      </c>
      <c r="D1" s="2" t="s">
        <v>2</v>
      </c>
      <c r="E1" s="2" t="s">
        <v>30</v>
      </c>
      <c r="F1" s="2" t="s">
        <v>31</v>
      </c>
    </row>
    <row r="2" spans="1:6">
      <c r="A2" s="3" t="s">
        <v>423</v>
      </c>
    </row>
    <row r="3" spans="1:6">
      <c r="A3" s="4" t="s">
        <v>433</v>
      </c>
      <c r="D3" s="6" t="n">
        <v>0</v>
      </c>
      <c r="E3" s="6" t="n">
        <v>0</v>
      </c>
      <c r="F3" s="6" t="n">
        <v>1042</v>
      </c>
    </row>
    <row r="4" spans="1:6">
      <c r="A4" s="4" t="s">
        <v>426</v>
      </c>
    </row>
    <row r="5" spans="1:6">
      <c r="A5" s="3" t="s">
        <v>423</v>
      </c>
    </row>
    <row r="6" spans="1:6">
      <c r="A6" s="4" t="s">
        <v>433</v>
      </c>
      <c r="C6" s="6" t="n">
        <v>67500</v>
      </c>
    </row>
    <row r="7" spans="1:6">
      <c r="A7" s="4" t="s">
        <v>443</v>
      </c>
      <c r="B7" s="6" t="n">
        <v>13780</v>
      </c>
    </row>
    <row r="8" spans="1:6">
      <c r="A8" s="4" t="s">
        <v>444</v>
      </c>
      <c r="C8" s="6" t="n">
        <v>-13513</v>
      </c>
    </row>
    <row r="9" spans="1:6">
      <c r="A9" s="4" t="s">
        <v>445</v>
      </c>
      <c r="B9" s="6" t="n">
        <v>677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0</v>
      </c>
      <c r="D1" s="2" t="s">
        <v>410</v>
      </c>
    </row>
    <row r="2" spans="1:4">
      <c r="A2" s="3" t="s">
        <v>447</v>
      </c>
    </row>
    <row r="3" spans="1:4">
      <c r="A3" s="4" t="s">
        <v>448</v>
      </c>
      <c r="B3" s="6" t="n">
        <v>79014</v>
      </c>
      <c r="C3" s="6" t="n">
        <v>102675</v>
      </c>
    </row>
    <row r="4" spans="1:4">
      <c r="A4" s="4" t="s">
        <v>449</v>
      </c>
      <c r="B4" s="5" t="n">
        <v>3147</v>
      </c>
      <c r="C4" s="5" t="n">
        <v>5226</v>
      </c>
    </row>
    <row r="5" spans="1:4">
      <c r="A5" s="4" t="s">
        <v>450</v>
      </c>
      <c r="B5" s="5" t="n">
        <v>1874</v>
      </c>
      <c r="C5" s="5" t="n">
        <v>1870</v>
      </c>
    </row>
    <row r="6" spans="1:4">
      <c r="A6" s="4" t="s">
        <v>451</v>
      </c>
      <c r="B6" s="5" t="n">
        <v>925</v>
      </c>
    </row>
    <row r="7" spans="1:4">
      <c r="A7" s="4" t="s">
        <v>83</v>
      </c>
      <c r="B7" s="5" t="n">
        <v>84960</v>
      </c>
      <c r="C7" s="5" t="n">
        <v>109771</v>
      </c>
    </row>
    <row r="8" spans="1:4">
      <c r="A8" s="3" t="s">
        <v>84</v>
      </c>
    </row>
    <row r="9" spans="1:4">
      <c r="A9" s="4" t="s">
        <v>452</v>
      </c>
      <c r="B9" s="5" t="n">
        <v>0</v>
      </c>
      <c r="C9" s="5" t="n">
        <v>0</v>
      </c>
    </row>
    <row r="10" spans="1:4">
      <c r="A10" s="4" t="s">
        <v>451</v>
      </c>
      <c r="B10" s="5" t="n">
        <v>253</v>
      </c>
    </row>
    <row r="11" spans="1:4">
      <c r="A11" s="4" t="s">
        <v>83</v>
      </c>
      <c r="B11" s="5" t="n">
        <v>253</v>
      </c>
      <c r="C11" s="5" t="n">
        <v>0</v>
      </c>
    </row>
    <row r="12" spans="1:4">
      <c r="A12" s="4" t="s">
        <v>453</v>
      </c>
    </row>
    <row r="13" spans="1:4">
      <c r="A13" s="3" t="s">
        <v>447</v>
      </c>
    </row>
    <row r="14" spans="1:4">
      <c r="A14" s="4" t="s">
        <v>448</v>
      </c>
      <c r="B14" s="5" t="n">
        <v>79014</v>
      </c>
      <c r="C14" s="5" t="n">
        <v>102675</v>
      </c>
    </row>
    <row r="15" spans="1:4">
      <c r="A15" s="4" t="s">
        <v>449</v>
      </c>
      <c r="B15" s="5" t="n">
        <v>3147</v>
      </c>
      <c r="C15" s="5" t="n">
        <v>5226</v>
      </c>
    </row>
    <row r="16" spans="1:4">
      <c r="A16" s="4" t="s">
        <v>450</v>
      </c>
      <c r="B16" s="5" t="n">
        <v>1874</v>
      </c>
      <c r="C16" s="5" t="n">
        <v>1870</v>
      </c>
    </row>
    <row r="17" spans="1:4">
      <c r="A17" s="4" t="s">
        <v>451</v>
      </c>
      <c r="B17" s="5" t="n">
        <v>0</v>
      </c>
    </row>
    <row r="18" spans="1:4">
      <c r="A18" s="4" t="s">
        <v>83</v>
      </c>
      <c r="B18" s="5" t="n">
        <v>84035</v>
      </c>
      <c r="C18" s="5" t="n">
        <v>109771</v>
      </c>
    </row>
    <row r="19" spans="1:4">
      <c r="A19" s="3" t="s">
        <v>84</v>
      </c>
    </row>
    <row r="20" spans="1:4">
      <c r="A20" s="4" t="s">
        <v>452</v>
      </c>
      <c r="B20" s="5" t="n">
        <v>0</v>
      </c>
      <c r="D20" s="6" t="n">
        <v>0</v>
      </c>
    </row>
    <row r="21" spans="1:4">
      <c r="A21" s="4" t="s">
        <v>451</v>
      </c>
      <c r="B21" s="5" t="n">
        <v>0</v>
      </c>
    </row>
    <row r="22" spans="1:4">
      <c r="A22" s="4" t="s">
        <v>83</v>
      </c>
      <c r="B22" s="5" t="n">
        <v>0</v>
      </c>
      <c r="C22" s="5" t="n">
        <v>0</v>
      </c>
    </row>
    <row r="23" spans="1:4">
      <c r="A23" s="4" t="s">
        <v>454</v>
      </c>
    </row>
    <row r="24" spans="1:4">
      <c r="A24" s="3" t="s">
        <v>447</v>
      </c>
    </row>
    <row r="25" spans="1:4">
      <c r="A25" s="4" t="s">
        <v>448</v>
      </c>
      <c r="B25" s="5" t="n">
        <v>0</v>
      </c>
      <c r="C25" s="5" t="n">
        <v>0</v>
      </c>
    </row>
    <row r="26" spans="1:4">
      <c r="A26" s="4" t="s">
        <v>449</v>
      </c>
      <c r="B26" s="5" t="n">
        <v>0</v>
      </c>
      <c r="C26" s="5" t="n">
        <v>0</v>
      </c>
    </row>
    <row r="27" spans="1:4">
      <c r="A27" s="4" t="s">
        <v>450</v>
      </c>
      <c r="B27" s="5" t="n">
        <v>0</v>
      </c>
      <c r="C27" s="5" t="n">
        <v>0</v>
      </c>
    </row>
    <row r="28" spans="1:4">
      <c r="A28" s="4" t="s">
        <v>451</v>
      </c>
      <c r="B28" s="5" t="n">
        <v>0</v>
      </c>
    </row>
    <row r="29" spans="1:4">
      <c r="A29" s="4" t="s">
        <v>83</v>
      </c>
      <c r="B29" s="5" t="n">
        <v>0</v>
      </c>
      <c r="C29" s="5" t="n">
        <v>0</v>
      </c>
    </row>
    <row r="30" spans="1:4">
      <c r="A30" s="3" t="s">
        <v>84</v>
      </c>
    </row>
    <row r="31" spans="1:4">
      <c r="A31" s="4" t="s">
        <v>452</v>
      </c>
      <c r="B31" s="5" t="n">
        <v>0</v>
      </c>
      <c r="C31" s="5" t="n">
        <v>0</v>
      </c>
    </row>
    <row r="32" spans="1:4">
      <c r="A32" s="4" t="s">
        <v>451</v>
      </c>
      <c r="B32" s="5" t="n">
        <v>0</v>
      </c>
    </row>
    <row r="33" spans="1:4">
      <c r="A33" s="4" t="s">
        <v>83</v>
      </c>
      <c r="B33" s="5" t="n">
        <v>0</v>
      </c>
      <c r="C33" s="5" t="n">
        <v>0</v>
      </c>
    </row>
    <row r="34" spans="1:4">
      <c r="A34" s="4" t="s">
        <v>455</v>
      </c>
    </row>
    <row r="35" spans="1:4">
      <c r="A35" s="3" t="s">
        <v>447</v>
      </c>
    </row>
    <row r="36" spans="1:4">
      <c r="A36" s="4" t="s">
        <v>448</v>
      </c>
      <c r="B36" s="5" t="n">
        <v>0</v>
      </c>
      <c r="C36" s="5" t="n">
        <v>0</v>
      </c>
    </row>
    <row r="37" spans="1:4">
      <c r="A37" s="4" t="s">
        <v>449</v>
      </c>
      <c r="B37" s="5" t="n">
        <v>0</v>
      </c>
      <c r="C37" s="5" t="n">
        <v>0</v>
      </c>
    </row>
    <row r="38" spans="1:4">
      <c r="A38" s="4" t="s">
        <v>450</v>
      </c>
      <c r="B38" s="5" t="n">
        <v>0</v>
      </c>
      <c r="C38" s="5" t="n">
        <v>0</v>
      </c>
    </row>
    <row r="39" spans="1:4">
      <c r="A39" s="4" t="s">
        <v>451</v>
      </c>
      <c r="B39" s="5" t="n">
        <v>925</v>
      </c>
    </row>
    <row r="40" spans="1:4">
      <c r="A40" s="4" t="s">
        <v>83</v>
      </c>
      <c r="B40" s="5" t="n">
        <v>925</v>
      </c>
      <c r="C40" s="5" t="n">
        <v>0</v>
      </c>
    </row>
    <row r="41" spans="1:4">
      <c r="A41" s="3" t="s">
        <v>84</v>
      </c>
    </row>
    <row r="42" spans="1:4">
      <c r="A42" s="4" t="s">
        <v>452</v>
      </c>
      <c r="B42" s="5" t="n">
        <v>0</v>
      </c>
      <c r="C42" s="5" t="n">
        <v>0</v>
      </c>
    </row>
    <row r="43" spans="1:4">
      <c r="A43" s="4" t="s">
        <v>451</v>
      </c>
      <c r="B43" s="5" t="n">
        <v>253</v>
      </c>
    </row>
    <row r="44" spans="1:4">
      <c r="A44" s="4" t="s">
        <v>83</v>
      </c>
      <c r="B44" s="6" t="n">
        <v>253</v>
      </c>
      <c r="C4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22"/>
    <col customWidth="1" max="5" min="5" width="36"/>
    <col customWidth="1" max="6" min="6" width="33"/>
    <col customWidth="1" max="7" min="7" width="46"/>
    <col customWidth="1" max="8" min="8" width="29"/>
  </cols>
  <sheetData>
    <row r="1" spans="1:8">
      <c r="A1" s="1" t="s">
        <v>107</v>
      </c>
      <c r="B1" s="2" t="s">
        <v>108</v>
      </c>
      <c r="C1" s="2" t="s">
        <v>109</v>
      </c>
      <c r="D1" s="2" t="s">
        <v>110</v>
      </c>
      <c r="E1" s="2" t="s">
        <v>111</v>
      </c>
      <c r="F1" s="2" t="s">
        <v>112</v>
      </c>
      <c r="G1" s="2" t="s">
        <v>113</v>
      </c>
      <c r="H1" s="2" t="s">
        <v>114</v>
      </c>
    </row>
    <row r="2" spans="1:8">
      <c r="A2" s="4" t="s">
        <v>115</v>
      </c>
      <c r="B2" s="6" t="n">
        <v>993753</v>
      </c>
      <c r="C2" s="6" t="n">
        <v>1</v>
      </c>
      <c r="D2" s="6" t="n">
        <v>935</v>
      </c>
      <c r="E2" s="6" t="n">
        <v>2508574</v>
      </c>
      <c r="F2" s="6" t="n">
        <v>-49924</v>
      </c>
      <c r="G2" s="6" t="n">
        <v>-91832</v>
      </c>
      <c r="H2" s="6" t="n">
        <v>-1374001</v>
      </c>
    </row>
    <row r="3" spans="1:8">
      <c r="A3" s="4" t="s">
        <v>54</v>
      </c>
      <c r="B3" s="5" t="n">
        <v>126474</v>
      </c>
      <c r="H3" s="5" t="n">
        <v>126474</v>
      </c>
    </row>
    <row r="4" spans="1:8">
      <c r="A4" s="4" t="s">
        <v>69</v>
      </c>
      <c r="B4" s="5" t="n">
        <v>-38501</v>
      </c>
      <c r="G4" s="5" t="n">
        <v>-38501</v>
      </c>
    </row>
    <row r="5" spans="1:8">
      <c r="A5" s="4" t="s">
        <v>116</v>
      </c>
      <c r="B5" s="5" t="n">
        <v>12651</v>
      </c>
      <c r="G5" s="5" t="n">
        <v>12651</v>
      </c>
    </row>
    <row r="6" spans="1:8">
      <c r="A6" s="4" t="s">
        <v>117</v>
      </c>
      <c r="B6" s="5" t="n">
        <v>1691</v>
      </c>
      <c r="D6" s="5" t="n">
        <v>2</v>
      </c>
      <c r="E6" s="5" t="n">
        <v>1689</v>
      </c>
    </row>
    <row r="7" spans="1:8">
      <c r="A7" s="4" t="s">
        <v>118</v>
      </c>
      <c r="B7" s="5" t="n">
        <v>0</v>
      </c>
      <c r="D7" s="5" t="n">
        <v>2</v>
      </c>
      <c r="E7" s="5" t="n">
        <v>-2</v>
      </c>
    </row>
    <row r="8" spans="1:8">
      <c r="A8" s="4" t="s">
        <v>119</v>
      </c>
      <c r="B8" s="5" t="n">
        <v>1096068</v>
      </c>
      <c r="C8" s="5" t="n">
        <v>1</v>
      </c>
      <c r="D8" s="5" t="n">
        <v>939</v>
      </c>
      <c r="E8" s="5" t="n">
        <v>2510261</v>
      </c>
      <c r="F8" s="5" t="n">
        <v>-49924</v>
      </c>
      <c r="G8" s="5" t="n">
        <v>-117682</v>
      </c>
      <c r="H8" s="5" t="n">
        <v>-1247527</v>
      </c>
    </row>
    <row r="9" spans="1:8">
      <c r="A9" s="4" t="s">
        <v>54</v>
      </c>
      <c r="B9" s="5" t="n">
        <v>-59310</v>
      </c>
      <c r="H9" s="5" t="n">
        <v>-59310</v>
      </c>
    </row>
    <row r="10" spans="1:8">
      <c r="A10" s="4" t="s">
        <v>69</v>
      </c>
      <c r="B10" s="5" t="n">
        <v>5032</v>
      </c>
      <c r="G10" s="5" t="n">
        <v>5032</v>
      </c>
    </row>
    <row r="11" spans="1:8">
      <c r="A11" s="4" t="s">
        <v>120</v>
      </c>
      <c r="B11" s="5" t="n">
        <v>-36352</v>
      </c>
      <c r="F11" s="5" t="n">
        <v>-36352</v>
      </c>
    </row>
    <row r="12" spans="1:8">
      <c r="A12" s="4" t="s">
        <v>117</v>
      </c>
      <c r="B12" s="5" t="n">
        <v>3373</v>
      </c>
      <c r="D12" s="5" t="n">
        <v>1</v>
      </c>
      <c r="E12" s="5" t="n">
        <v>3372</v>
      </c>
    </row>
    <row r="13" spans="1:8">
      <c r="A13" s="4" t="s">
        <v>118</v>
      </c>
      <c r="B13" s="5" t="n">
        <v>0</v>
      </c>
      <c r="D13" s="5" t="n">
        <v>2</v>
      </c>
      <c r="E13" s="5" t="n">
        <v>-2</v>
      </c>
    </row>
    <row r="14" spans="1:8">
      <c r="A14" s="4" t="s">
        <v>121</v>
      </c>
      <c r="B14" s="5" t="n">
        <v>1008811</v>
      </c>
      <c r="C14" s="5" t="n">
        <v>1</v>
      </c>
      <c r="D14" s="5" t="n">
        <v>942</v>
      </c>
      <c r="E14" s="5" t="n">
        <v>2513631</v>
      </c>
      <c r="F14" s="5" t="n">
        <v>-86276</v>
      </c>
      <c r="G14" s="5" t="n">
        <v>-112650</v>
      </c>
      <c r="H14" s="5" t="n">
        <v>-1306837</v>
      </c>
    </row>
    <row r="15" spans="1:8">
      <c r="A15" s="4" t="s">
        <v>54</v>
      </c>
      <c r="B15" s="5" t="n">
        <v>-252415</v>
      </c>
      <c r="H15" s="5" t="n">
        <v>-252415</v>
      </c>
    </row>
    <row r="16" spans="1:8">
      <c r="A16" s="4" t="s">
        <v>69</v>
      </c>
      <c r="B16" s="5" t="n">
        <v>-1243</v>
      </c>
      <c r="G16" s="5" t="n">
        <v>-1243</v>
      </c>
    </row>
    <row r="17" spans="1:8">
      <c r="A17" s="4" t="s">
        <v>117</v>
      </c>
      <c r="B17" s="5" t="n">
        <v>1502</v>
      </c>
      <c r="E17" s="5" t="n">
        <v>1502</v>
      </c>
    </row>
    <row r="18" spans="1:8">
      <c r="A18" s="4" t="s">
        <v>118</v>
      </c>
      <c r="B18" s="5" t="n">
        <v>0</v>
      </c>
      <c r="D18" s="5" t="n">
        <v>2</v>
      </c>
      <c r="E18" s="5" t="n">
        <v>-2</v>
      </c>
    </row>
    <row r="19" spans="1:8">
      <c r="A19" s="4" t="s">
        <v>122</v>
      </c>
      <c r="B19" s="6" t="n">
        <v>756655</v>
      </c>
      <c r="C19" s="6" t="n">
        <v>1</v>
      </c>
      <c r="D19" s="6" t="n">
        <v>944</v>
      </c>
      <c r="E19" s="6" t="n">
        <v>2515131</v>
      </c>
      <c r="F19" s="6" t="n">
        <v>-86276</v>
      </c>
      <c r="G19" s="6" t="n">
        <v>-113893</v>
      </c>
      <c r="H19" s="6" t="n">
        <v>-1559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6</v>
      </c>
      <c r="B1" s="2" t="s">
        <v>1</v>
      </c>
    </row>
    <row r="2" spans="1:4">
      <c r="B2" s="2" t="s">
        <v>2</v>
      </c>
      <c r="C2" s="2" t="s">
        <v>30</v>
      </c>
      <c r="D2" s="2" t="s">
        <v>457</v>
      </c>
    </row>
    <row r="3" spans="1:4">
      <c r="A3" s="3" t="s">
        <v>458</v>
      </c>
    </row>
    <row r="4" spans="1:4">
      <c r="A4" s="4" t="s">
        <v>89</v>
      </c>
      <c r="B4" s="6" t="n">
        <v>7815</v>
      </c>
      <c r="C4" s="6" t="n">
        <v>7815</v>
      </c>
    </row>
    <row r="5" spans="1:4">
      <c r="A5" s="4" t="s">
        <v>108</v>
      </c>
      <c r="B5" s="5" t="n">
        <v>255514</v>
      </c>
      <c r="C5" s="5" t="n">
        <v>255093</v>
      </c>
    </row>
    <row r="6" spans="1:4">
      <c r="A6" s="4" t="s">
        <v>459</v>
      </c>
    </row>
    <row r="7" spans="1:4">
      <c r="A7" s="3" t="s">
        <v>458</v>
      </c>
    </row>
    <row r="8" spans="1:4">
      <c r="A8" s="4" t="s">
        <v>89</v>
      </c>
      <c r="B8" s="6" t="n">
        <v>7815</v>
      </c>
      <c r="C8" s="6" t="n">
        <v>7815</v>
      </c>
    </row>
    <row r="9" spans="1:4">
      <c r="A9" s="4" t="s">
        <v>460</v>
      </c>
      <c r="B9" s="4" t="s">
        <v>461</v>
      </c>
    </row>
    <row r="10" spans="1:4">
      <c r="A10" s="4" t="s">
        <v>462</v>
      </c>
      <c r="B10" s="4" t="s">
        <v>463</v>
      </c>
      <c r="C10" s="4" t="s">
        <v>463</v>
      </c>
    </row>
    <row r="11" spans="1:4">
      <c r="A11" s="4" t="s">
        <v>464</v>
      </c>
    </row>
    <row r="12" spans="1:4">
      <c r="A12" s="3" t="s">
        <v>458</v>
      </c>
    </row>
    <row r="13" spans="1:4">
      <c r="A13" s="4" t="s">
        <v>465</v>
      </c>
      <c r="B13" s="6" t="n">
        <v>247699</v>
      </c>
      <c r="C13" s="6" t="n">
        <v>247278</v>
      </c>
    </row>
    <row r="14" spans="1:4">
      <c r="A14" s="4" t="s">
        <v>460</v>
      </c>
      <c r="B14" s="4" t="s">
        <v>466</v>
      </c>
      <c r="C14" s="4" t="s">
        <v>466</v>
      </c>
      <c r="D14" s="4" t="s">
        <v>466</v>
      </c>
    </row>
    <row r="15" spans="1:4">
      <c r="A15" s="4" t="s">
        <v>462</v>
      </c>
      <c r="B15" s="4" t="s">
        <v>467</v>
      </c>
      <c r="C15" s="4" t="s">
        <v>467</v>
      </c>
    </row>
    <row r="16" spans="1:4">
      <c r="A16" s="4" t="s">
        <v>468</v>
      </c>
      <c r="B16" s="6" t="n">
        <v>2301</v>
      </c>
      <c r="C16" s="6" t="n">
        <v>2722</v>
      </c>
    </row>
    <row r="17" spans="1:4">
      <c r="A17" s="4" t="s">
        <v>469</v>
      </c>
    </row>
    <row r="18" spans="1:4">
      <c r="A18" s="3" t="s">
        <v>458</v>
      </c>
    </row>
    <row r="19" spans="1:4">
      <c r="A19" s="4" t="s">
        <v>470</v>
      </c>
      <c r="B19" s="4" t="s">
        <v>471</v>
      </c>
      <c r="C19" s="4" t="s">
        <v>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72</v>
      </c>
      <c r="B1" s="2" t="s">
        <v>1</v>
      </c>
    </row>
    <row r="2" spans="1:4">
      <c r="B2" s="2" t="s">
        <v>2</v>
      </c>
      <c r="C2" s="2" t="s">
        <v>473</v>
      </c>
      <c r="D2" s="2" t="s">
        <v>474</v>
      </c>
    </row>
    <row r="3" spans="1:4">
      <c r="A3" s="4" t="s">
        <v>475</v>
      </c>
    </row>
    <row r="4" spans="1:4">
      <c r="A4" s="3" t="s">
        <v>476</v>
      </c>
    </row>
    <row r="5" spans="1:4">
      <c r="A5" s="4" t="s">
        <v>477</v>
      </c>
      <c r="B5" s="6" t="n">
        <v>150000000</v>
      </c>
    </row>
    <row r="6" spans="1:4">
      <c r="A6" s="4" t="s">
        <v>478</v>
      </c>
      <c r="B6" s="5" t="n">
        <v>150000000</v>
      </c>
    </row>
    <row r="7" spans="1:4">
      <c r="A7" s="4" t="s">
        <v>479</v>
      </c>
      <c r="B7" s="5" t="n">
        <v>96048000</v>
      </c>
    </row>
    <row r="8" spans="1:4">
      <c r="A8" s="4" t="s">
        <v>480</v>
      </c>
      <c r="B8" s="5" t="n">
        <v>0</v>
      </c>
    </row>
    <row r="9" spans="1:4">
      <c r="A9" s="4" t="s">
        <v>481</v>
      </c>
      <c r="B9" s="5" t="n">
        <v>50104000</v>
      </c>
    </row>
    <row r="10" spans="1:4">
      <c r="A10" s="4" t="s">
        <v>482</v>
      </c>
    </row>
    <row r="11" spans="1:4">
      <c r="A11" s="3" t="s">
        <v>476</v>
      </c>
    </row>
    <row r="12" spans="1:4">
      <c r="A12" s="4" t="s">
        <v>483</v>
      </c>
      <c r="D12" s="6" t="n">
        <v>110000000</v>
      </c>
    </row>
    <row r="13" spans="1:4">
      <c r="A13" s="4" t="s">
        <v>484</v>
      </c>
      <c r="B13" s="5" t="n">
        <v>45944000</v>
      </c>
    </row>
    <row r="14" spans="1:4">
      <c r="A14" s="4" t="s">
        <v>480</v>
      </c>
      <c r="B14" s="5" t="n">
        <v>0</v>
      </c>
    </row>
    <row r="15" spans="1:4">
      <c r="A15" s="4" t="s">
        <v>485</v>
      </c>
    </row>
    <row r="16" spans="1:4">
      <c r="A16" s="3" t="s">
        <v>476</v>
      </c>
    </row>
    <row r="17" spans="1:4">
      <c r="A17" s="4" t="s">
        <v>477</v>
      </c>
      <c r="C17" s="6" t="n">
        <v>50000000</v>
      </c>
    </row>
    <row r="18" spans="1:4">
      <c r="A18" s="4" t="s">
        <v>478</v>
      </c>
      <c r="B18" s="5" t="n">
        <v>50000000</v>
      </c>
    </row>
    <row r="19" spans="1:4">
      <c r="A19" s="4" t="s">
        <v>479</v>
      </c>
      <c r="B19" s="5" t="n">
        <v>50000000</v>
      </c>
    </row>
    <row r="20" spans="1:4">
      <c r="A20" s="4" t="s">
        <v>484</v>
      </c>
      <c r="B20" s="5" t="n">
        <v>0</v>
      </c>
    </row>
    <row r="21" spans="1:4">
      <c r="A21" s="4" t="s">
        <v>480</v>
      </c>
      <c r="B21" s="5" t="n">
        <v>0</v>
      </c>
    </row>
    <row r="22" spans="1:4">
      <c r="A22" s="4" t="s">
        <v>481</v>
      </c>
      <c r="B22" s="6" t="n">
        <v>50000000</v>
      </c>
    </row>
    <row r="23" spans="1:4">
      <c r="A23" s="4" t="s">
        <v>486</v>
      </c>
      <c r="B23"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57</v>
      </c>
      <c r="C1" s="2" t="s">
        <v>2</v>
      </c>
      <c r="D1" s="2" t="s">
        <v>30</v>
      </c>
    </row>
    <row r="2" spans="1:4">
      <c r="A2" s="3" t="s">
        <v>458</v>
      </c>
    </row>
    <row r="3" spans="1:4">
      <c r="A3" s="4" t="s">
        <v>489</v>
      </c>
      <c r="B3" s="6" t="n">
        <v>250000000</v>
      </c>
    </row>
    <row r="4" spans="1:4">
      <c r="A4" s="4" t="s">
        <v>490</v>
      </c>
      <c r="B4" s="6" t="n">
        <v>246330000</v>
      </c>
    </row>
    <row r="5" spans="1:4">
      <c r="A5" s="4" t="s">
        <v>460</v>
      </c>
      <c r="B5" s="4" t="s">
        <v>466</v>
      </c>
      <c r="C5" s="4" t="s">
        <v>466</v>
      </c>
      <c r="D5" s="4" t="s">
        <v>466</v>
      </c>
    </row>
    <row r="6" spans="1:4">
      <c r="A6" s="4" t="s">
        <v>491</v>
      </c>
      <c r="C6" s="6" t="n">
        <v>234220000</v>
      </c>
      <c r="D6" s="6" t="n">
        <v>169220000</v>
      </c>
    </row>
    <row r="7" spans="1:4">
      <c r="A7" s="4" t="s">
        <v>492</v>
      </c>
      <c r="C7" s="4" t="s">
        <v>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495</v>
      </c>
      <c r="C1" s="2" t="s">
        <v>1</v>
      </c>
    </row>
    <row r="2" spans="1:3">
      <c r="B2" s="2" t="s">
        <v>496</v>
      </c>
      <c r="C2" s="2" t="s">
        <v>2</v>
      </c>
    </row>
    <row r="3" spans="1:3">
      <c r="A3" s="3" t="s">
        <v>497</v>
      </c>
    </row>
    <row r="4" spans="1:3">
      <c r="A4" s="4" t="s">
        <v>498</v>
      </c>
      <c r="C4" s="4" t="s">
        <v>499</v>
      </c>
    </row>
    <row r="5" spans="1:3">
      <c r="A5" s="4" t="s">
        <v>500</v>
      </c>
    </row>
    <row r="6" spans="1:3">
      <c r="A6" s="3" t="s">
        <v>497</v>
      </c>
    </row>
    <row r="7" spans="1:3">
      <c r="A7" s="4" t="s">
        <v>501</v>
      </c>
      <c r="B7" s="4" t="s">
        <v>430</v>
      </c>
    </row>
    <row r="8" spans="1:3">
      <c r="A8" s="4" t="s">
        <v>502</v>
      </c>
    </row>
    <row r="9" spans="1:3">
      <c r="A9" s="3" t="s">
        <v>497</v>
      </c>
    </row>
    <row r="10" spans="1:3">
      <c r="A10" s="4" t="s">
        <v>501</v>
      </c>
      <c r="C10" s="4" t="s">
        <v>503</v>
      </c>
    </row>
    <row r="11" spans="1:3">
      <c r="A11" s="4" t="s">
        <v>504</v>
      </c>
    </row>
    <row r="12" spans="1:3">
      <c r="A12" s="3" t="s">
        <v>497</v>
      </c>
    </row>
    <row r="13" spans="1:3">
      <c r="A13" s="4" t="s">
        <v>501</v>
      </c>
      <c r="C13" s="4" t="s">
        <v>505</v>
      </c>
    </row>
    <row r="14" spans="1:3">
      <c r="A14" s="4" t="s">
        <v>506</v>
      </c>
    </row>
    <row r="15" spans="1:3">
      <c r="A15" s="3" t="s">
        <v>497</v>
      </c>
    </row>
    <row r="16" spans="1:3">
      <c r="A16" s="4" t="s">
        <v>501</v>
      </c>
      <c r="C16"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07</v>
      </c>
    </row>
    <row r="2" spans="1:2">
      <c r="B2" s="2" t="s">
        <v>508</v>
      </c>
    </row>
    <row r="3" spans="1:2">
      <c r="A3" s="3" t="s">
        <v>458</v>
      </c>
    </row>
    <row r="4" spans="1:2">
      <c r="A4" s="4" t="s">
        <v>490</v>
      </c>
      <c r="B4" s="6" t="n">
        <v>250000</v>
      </c>
    </row>
    <row r="5" spans="1:2">
      <c r="A5" s="4" t="s">
        <v>460</v>
      </c>
      <c r="B5"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509</v>
      </c>
      <c r="B1" s="2" t="s">
        <v>1</v>
      </c>
    </row>
    <row r="2" spans="1:4">
      <c r="B2" s="2" t="s">
        <v>510</v>
      </c>
      <c r="C2" s="2" t="s">
        <v>389</v>
      </c>
      <c r="D2" s="2" t="s">
        <v>391</v>
      </c>
    </row>
    <row r="3" spans="1:4">
      <c r="A3" s="3" t="s">
        <v>458</v>
      </c>
    </row>
    <row r="4" spans="1:4">
      <c r="A4" s="4" t="s">
        <v>511</v>
      </c>
      <c r="B4" s="6" t="n">
        <v>1411</v>
      </c>
      <c r="C4" s="6" t="n">
        <v>1411</v>
      </c>
      <c r="D4" s="6" t="n">
        <v>1412</v>
      </c>
    </row>
    <row r="5" spans="1:4">
      <c r="A5" s="4" t="s">
        <v>512</v>
      </c>
    </row>
    <row r="6" spans="1:4">
      <c r="A6" s="3" t="s">
        <v>458</v>
      </c>
    </row>
    <row r="7" spans="1:4">
      <c r="A7" s="4" t="s">
        <v>513</v>
      </c>
      <c r="B7" s="4" t="s">
        <v>514</v>
      </c>
    </row>
    <row r="8" spans="1:4">
      <c r="A8" s="4" t="s">
        <v>460</v>
      </c>
      <c r="B8" s="4" t="s">
        <v>515</v>
      </c>
    </row>
    <row r="9" spans="1:4">
      <c r="A9" s="4" t="s">
        <v>516</v>
      </c>
    </row>
    <row r="10" spans="1:4">
      <c r="A10" s="3" t="s">
        <v>458</v>
      </c>
    </row>
    <row r="11" spans="1:4">
      <c r="A11" s="4" t="s">
        <v>517</v>
      </c>
      <c r="B11" s="5" t="n">
        <v>72</v>
      </c>
    </row>
    <row r="12" spans="1:4">
      <c r="A12" s="4" t="s">
        <v>511</v>
      </c>
      <c r="B12" s="6" t="n">
        <v>1411</v>
      </c>
      <c r="C12" s="5" t="n">
        <v>1411</v>
      </c>
    </row>
    <row r="13" spans="1:4">
      <c r="A13" s="4" t="s">
        <v>518</v>
      </c>
    </row>
    <row r="14" spans="1:4">
      <c r="A14" s="3" t="s">
        <v>458</v>
      </c>
    </row>
    <row r="15" spans="1:4">
      <c r="A15" s="4" t="s">
        <v>519</v>
      </c>
      <c r="B15" s="5" t="n">
        <v>-12902</v>
      </c>
      <c r="C15" s="5" t="n">
        <v>-12902</v>
      </c>
    </row>
    <row r="16" spans="1:4">
      <c r="A16" s="4" t="s">
        <v>520</v>
      </c>
      <c r="B16" s="5" t="n">
        <v>-8113</v>
      </c>
      <c r="C16" s="5" t="n">
        <v>-6702</v>
      </c>
    </row>
    <row r="17" spans="1:4">
      <c r="A17" s="4" t="s">
        <v>521</v>
      </c>
      <c r="B17" s="5" t="n">
        <v>21015</v>
      </c>
      <c r="C17" s="5" t="n">
        <v>19604</v>
      </c>
    </row>
    <row r="18" spans="1:4">
      <c r="A18" s="4" t="s">
        <v>522</v>
      </c>
      <c r="B18" s="6" t="n">
        <v>0</v>
      </c>
      <c r="C18"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4" t="s">
        <v>524</v>
      </c>
    </row>
    <row r="3" spans="1:3">
      <c r="A3" s="3" t="s">
        <v>525</v>
      </c>
    </row>
    <row r="4" spans="1:3">
      <c r="A4" s="4" t="s">
        <v>470</v>
      </c>
      <c r="B4" s="4" t="s">
        <v>471</v>
      </c>
      <c r="C4" s="4" t="s">
        <v>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526</v>
      </c>
      <c r="B1" s="2" t="s">
        <v>1</v>
      </c>
      <c r="E1" s="2" t="s">
        <v>527</v>
      </c>
      <c r="F1" s="2" t="s">
        <v>528</v>
      </c>
    </row>
    <row r="2" spans="1:10">
      <c r="B2" s="2" t="s">
        <v>2</v>
      </c>
      <c r="C2" s="2" t="s">
        <v>30</v>
      </c>
      <c r="D2" s="2" t="s">
        <v>31</v>
      </c>
      <c r="E2" s="2" t="s">
        <v>2</v>
      </c>
      <c r="F2" s="2" t="s">
        <v>30</v>
      </c>
      <c r="G2" s="2" t="s">
        <v>4</v>
      </c>
      <c r="H2" s="2" t="s">
        <v>529</v>
      </c>
      <c r="I2" s="2" t="s">
        <v>530</v>
      </c>
      <c r="J2" s="2" t="s">
        <v>531</v>
      </c>
    </row>
    <row r="3" spans="1:10">
      <c r="A3" s="3" t="s">
        <v>532</v>
      </c>
    </row>
    <row r="4" spans="1:10">
      <c r="A4" s="4" t="s">
        <v>533</v>
      </c>
      <c r="B4" s="5" t="n">
        <v>195000000</v>
      </c>
      <c r="C4" s="5" t="n">
        <v>195000000</v>
      </c>
      <c r="E4" s="5" t="n">
        <v>195000000</v>
      </c>
      <c r="F4" s="5" t="n">
        <v>195000000</v>
      </c>
    </row>
    <row r="5" spans="1:10">
      <c r="A5" s="4" t="s">
        <v>534</v>
      </c>
      <c r="B5" s="7" t="n">
        <v>0.01</v>
      </c>
      <c r="C5" s="7" t="n">
        <v>0.01</v>
      </c>
      <c r="E5" s="7" t="n">
        <v>0.01</v>
      </c>
      <c r="F5" s="7" t="n">
        <v>0.01</v>
      </c>
    </row>
    <row r="6" spans="1:10">
      <c r="A6" s="4" t="s">
        <v>535</v>
      </c>
      <c r="B6" s="5" t="n">
        <v>94437418</v>
      </c>
      <c r="C6" s="5" t="n">
        <v>94224571</v>
      </c>
      <c r="E6" s="5" t="n">
        <v>94437418</v>
      </c>
      <c r="F6" s="5" t="n">
        <v>94224571</v>
      </c>
    </row>
    <row r="7" spans="1:10">
      <c r="A7" s="4" t="s">
        <v>536</v>
      </c>
      <c r="B7" s="5" t="n">
        <v>87250897</v>
      </c>
      <c r="C7" s="5" t="n">
        <v>87038050</v>
      </c>
      <c r="E7" s="5" t="n">
        <v>87250897</v>
      </c>
      <c r="F7" s="5" t="n">
        <v>87038050</v>
      </c>
    </row>
    <row r="8" spans="1:10">
      <c r="A8" s="4" t="s">
        <v>537</v>
      </c>
      <c r="B8" s="5" t="n">
        <v>5000000</v>
      </c>
      <c r="C8" s="5" t="n">
        <v>5000000</v>
      </c>
      <c r="E8" s="5" t="n">
        <v>5000000</v>
      </c>
      <c r="F8" s="5" t="n">
        <v>5000000</v>
      </c>
    </row>
    <row r="9" spans="1:10">
      <c r="A9" s="4" t="s">
        <v>538</v>
      </c>
      <c r="J9" s="5" t="n">
        <v>160000</v>
      </c>
    </row>
    <row r="10" spans="1:10">
      <c r="A10" s="4" t="s">
        <v>539</v>
      </c>
      <c r="B10" s="7" t="n">
        <v>0.01</v>
      </c>
      <c r="C10" s="7" t="n">
        <v>0.01</v>
      </c>
      <c r="E10" s="7" t="n">
        <v>0.01</v>
      </c>
      <c r="F10" s="7" t="n">
        <v>0.01</v>
      </c>
    </row>
    <row r="11" spans="1:10">
      <c r="A11" s="4" t="s">
        <v>540</v>
      </c>
      <c r="B11" s="7" t="n">
        <v>0.01</v>
      </c>
      <c r="E11" s="7" t="n">
        <v>0.01</v>
      </c>
    </row>
    <row r="12" spans="1:10">
      <c r="A12" s="4" t="s">
        <v>541</v>
      </c>
      <c r="B12" s="5" t="n">
        <v>100</v>
      </c>
      <c r="E12" s="5" t="n">
        <v>100</v>
      </c>
      <c r="G12" s="5" t="n">
        <v>100</v>
      </c>
    </row>
    <row r="13" spans="1:10">
      <c r="A13" s="4" t="s">
        <v>542</v>
      </c>
      <c r="B13" s="6" t="n">
        <v>130000000</v>
      </c>
      <c r="E13" s="6" t="n">
        <v>130000000</v>
      </c>
      <c r="I13" s="6" t="n">
        <v>60000000</v>
      </c>
    </row>
    <row r="14" spans="1:10">
      <c r="A14" s="4" t="s">
        <v>543</v>
      </c>
      <c r="H14" s="6" t="n">
        <v>70000000</v>
      </c>
    </row>
    <row r="15" spans="1:10">
      <c r="A15" s="4" t="s">
        <v>544</v>
      </c>
      <c r="C15" s="6" t="n">
        <v>36352000</v>
      </c>
      <c r="F15" s="6" t="n">
        <v>86276000</v>
      </c>
    </row>
    <row r="16" spans="1:10">
      <c r="A16" s="4" t="s">
        <v>545</v>
      </c>
      <c r="B16" s="6" t="n">
        <v>43724000</v>
      </c>
      <c r="E16" s="6" t="n">
        <v>43724000</v>
      </c>
    </row>
    <row r="17" spans="1:10">
      <c r="A17" s="3" t="s">
        <v>546</v>
      </c>
    </row>
    <row r="18" spans="1:10">
      <c r="A18" s="4" t="s">
        <v>547</v>
      </c>
      <c r="E18" s="5" t="n">
        <v>0</v>
      </c>
      <c r="F18" s="5" t="n">
        <v>7186521</v>
      </c>
    </row>
    <row r="19" spans="1:10">
      <c r="A19" s="4" t="s">
        <v>548</v>
      </c>
    </row>
    <row r="20" spans="1:10">
      <c r="A20" s="3" t="s">
        <v>532</v>
      </c>
    </row>
    <row r="21" spans="1:10">
      <c r="A21" s="4" t="s">
        <v>549</v>
      </c>
      <c r="B21" s="5" t="n">
        <v>75625</v>
      </c>
      <c r="C21" s="5" t="n">
        <v>76539</v>
      </c>
      <c r="E21" s="5" t="n">
        <v>75625</v>
      </c>
      <c r="F21" s="5" t="n">
        <v>76539</v>
      </c>
    </row>
    <row r="22" spans="1:10">
      <c r="A22" s="4" t="s">
        <v>539</v>
      </c>
      <c r="B22" s="7" t="n">
        <v>0.01</v>
      </c>
      <c r="E22" s="7" t="n">
        <v>0.01</v>
      </c>
    </row>
    <row r="23" spans="1:10">
      <c r="A23" s="3" t="s">
        <v>546</v>
      </c>
    </row>
    <row r="24" spans="1:10">
      <c r="A24" s="4" t="s">
        <v>550</v>
      </c>
      <c r="B24" s="5" t="n">
        <v>76539</v>
      </c>
      <c r="C24" s="5" t="n">
        <v>78141</v>
      </c>
      <c r="D24" s="5" t="n">
        <v>79620</v>
      </c>
    </row>
    <row r="25" spans="1:10">
      <c r="A25" s="4" t="s">
        <v>547</v>
      </c>
      <c r="C25" s="5" t="n">
        <v>0</v>
      </c>
    </row>
    <row r="26" spans="1:10">
      <c r="A26" s="4" t="s">
        <v>541</v>
      </c>
      <c r="B26" s="5" t="n">
        <v>-914</v>
      </c>
      <c r="C26" s="5" t="n">
        <v>-1602</v>
      </c>
      <c r="D26" s="5" t="n">
        <v>-1479</v>
      </c>
    </row>
    <row r="27" spans="1:10">
      <c r="A27" s="4" t="s">
        <v>551</v>
      </c>
      <c r="B27" s="5" t="n">
        <v>0</v>
      </c>
      <c r="C27" s="5" t="n">
        <v>0</v>
      </c>
      <c r="D27" s="5" t="n">
        <v>0</v>
      </c>
    </row>
    <row r="28" spans="1:10">
      <c r="A28" s="4" t="s">
        <v>552</v>
      </c>
      <c r="B28" s="5" t="n">
        <v>75625</v>
      </c>
      <c r="C28" s="5" t="n">
        <v>76539</v>
      </c>
      <c r="D28" s="5" t="n">
        <v>78141</v>
      </c>
      <c r="E28" s="5" t="n">
        <v>75625</v>
      </c>
      <c r="F28" s="5" t="n">
        <v>76539</v>
      </c>
    </row>
    <row r="29" spans="1:10">
      <c r="A29" s="4" t="s">
        <v>553</v>
      </c>
    </row>
    <row r="30" spans="1:10">
      <c r="A30" s="3" t="s">
        <v>546</v>
      </c>
    </row>
    <row r="31" spans="1:10">
      <c r="A31" s="4" t="s">
        <v>550</v>
      </c>
      <c r="B31" s="5" t="n">
        <v>7186521</v>
      </c>
      <c r="C31" s="5" t="n">
        <v>4786521</v>
      </c>
      <c r="D31" s="5" t="n">
        <v>4786521</v>
      </c>
    </row>
    <row r="32" spans="1:10">
      <c r="A32" s="4" t="s">
        <v>547</v>
      </c>
      <c r="C32" s="5" t="n">
        <v>2400000</v>
      </c>
    </row>
    <row r="33" spans="1:10">
      <c r="A33" s="4" t="s">
        <v>541</v>
      </c>
      <c r="B33" s="5" t="n">
        <v>0</v>
      </c>
      <c r="C33" s="5" t="n">
        <v>0</v>
      </c>
      <c r="D33" s="5" t="n">
        <v>0</v>
      </c>
    </row>
    <row r="34" spans="1:10">
      <c r="A34" s="4" t="s">
        <v>551</v>
      </c>
      <c r="B34" s="5" t="n">
        <v>0</v>
      </c>
      <c r="C34" s="5" t="n">
        <v>0</v>
      </c>
      <c r="D34" s="5" t="n">
        <v>0</v>
      </c>
    </row>
    <row r="35" spans="1:10">
      <c r="A35" s="4" t="s">
        <v>552</v>
      </c>
      <c r="B35" s="5" t="n">
        <v>7186521</v>
      </c>
      <c r="C35" s="5" t="n">
        <v>7186521</v>
      </c>
      <c r="D35" s="5" t="n">
        <v>4786521</v>
      </c>
      <c r="E35" s="5" t="n">
        <v>7186521</v>
      </c>
      <c r="F35" s="5" t="n">
        <v>7186521</v>
      </c>
    </row>
    <row r="36" spans="1:10">
      <c r="A36" s="4" t="s">
        <v>110</v>
      </c>
    </row>
    <row r="37" spans="1:10">
      <c r="A37" s="3" t="s">
        <v>546</v>
      </c>
    </row>
    <row r="38" spans="1:10">
      <c r="A38" s="4" t="s">
        <v>550</v>
      </c>
      <c r="B38" s="5" t="n">
        <v>87038050</v>
      </c>
      <c r="C38" s="5" t="n">
        <v>89064582</v>
      </c>
      <c r="D38" s="5" t="n">
        <v>88710277</v>
      </c>
    </row>
    <row r="39" spans="1:10">
      <c r="A39" s="4" t="s">
        <v>547</v>
      </c>
      <c r="C39" s="5" t="n">
        <v>-2400000</v>
      </c>
    </row>
    <row r="40" spans="1:10">
      <c r="A40" s="4" t="s">
        <v>541</v>
      </c>
      <c r="B40" s="5" t="n">
        <v>91362</v>
      </c>
      <c r="C40" s="5" t="n">
        <v>160162</v>
      </c>
      <c r="D40" s="5" t="n">
        <v>147952</v>
      </c>
    </row>
    <row r="41" spans="1:10">
      <c r="A41" s="4" t="s">
        <v>551</v>
      </c>
      <c r="B41" s="5" t="n">
        <v>121485</v>
      </c>
      <c r="C41" s="5" t="n">
        <v>213306</v>
      </c>
      <c r="D41" s="5" t="n">
        <v>206353</v>
      </c>
    </row>
    <row r="42" spans="1:10">
      <c r="A42" s="4" t="s">
        <v>552</v>
      </c>
      <c r="B42" s="5" t="n">
        <v>87250897</v>
      </c>
      <c r="C42" s="5" t="n">
        <v>87038050</v>
      </c>
      <c r="D42" s="5" t="n">
        <v>89064582</v>
      </c>
      <c r="E42" s="5" t="n">
        <v>87250897</v>
      </c>
      <c r="F42" s="5" t="n">
        <v>870380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0</v>
      </c>
    </row>
    <row r="2" spans="1:3">
      <c r="A2" s="3" t="s">
        <v>178</v>
      </c>
    </row>
    <row r="3" spans="1:3">
      <c r="A3" s="4" t="s">
        <v>555</v>
      </c>
      <c r="B3" s="6" t="n">
        <v>59415</v>
      </c>
      <c r="C3" s="6" t="n">
        <v>52121</v>
      </c>
    </row>
    <row r="4" spans="1:3">
      <c r="A4" s="4" t="s">
        <v>556</v>
      </c>
      <c r="B4" s="5" t="n">
        <v>35539</v>
      </c>
      <c r="C4" s="5" t="n">
        <v>34025</v>
      </c>
    </row>
    <row r="5" spans="1:3">
      <c r="A5" s="4" t="s">
        <v>557</v>
      </c>
      <c r="B5" s="5" t="n">
        <v>26613</v>
      </c>
      <c r="C5" s="5" t="n">
        <v>15988</v>
      </c>
    </row>
    <row r="6" spans="1:3">
      <c r="A6" s="4" t="s">
        <v>558</v>
      </c>
      <c r="B6" s="5" t="n">
        <v>111996</v>
      </c>
      <c r="C6" s="5" t="n">
        <v>129738</v>
      </c>
    </row>
    <row r="7" spans="1:3">
      <c r="A7" s="4" t="s">
        <v>77</v>
      </c>
      <c r="B7" s="6" t="n">
        <v>233563</v>
      </c>
      <c r="C7" s="6" t="n">
        <v>2318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9</v>
      </c>
      <c r="B1" s="2" t="s">
        <v>2</v>
      </c>
      <c r="C1" s="2" t="s">
        <v>30</v>
      </c>
    </row>
    <row r="2" spans="1:3">
      <c r="A2" s="3" t="s">
        <v>181</v>
      </c>
    </row>
    <row r="3" spans="1:3">
      <c r="A3" s="4" t="s">
        <v>560</v>
      </c>
      <c r="B3" s="6" t="n">
        <v>42654</v>
      </c>
      <c r="C3" s="6" t="n">
        <v>42654</v>
      </c>
    </row>
    <row r="4" spans="1:3">
      <c r="A4" s="4" t="s">
        <v>561</v>
      </c>
      <c r="B4" s="5" t="n">
        <v>330254</v>
      </c>
      <c r="C4" s="5" t="n">
        <v>325580</v>
      </c>
    </row>
    <row r="5" spans="1:3">
      <c r="A5" s="4" t="s">
        <v>562</v>
      </c>
      <c r="B5" s="5" t="n">
        <v>1374551</v>
      </c>
      <c r="C5" s="5" t="n">
        <v>1349731</v>
      </c>
    </row>
    <row r="6" spans="1:3">
      <c r="A6" s="4" t="s">
        <v>563</v>
      </c>
      <c r="B6" s="5" t="n">
        <v>21106</v>
      </c>
      <c r="C6" s="5" t="n">
        <v>173418</v>
      </c>
    </row>
    <row r="7" spans="1:3">
      <c r="A7" s="4" t="s">
        <v>564</v>
      </c>
      <c r="B7" s="5" t="n">
        <v>1768565</v>
      </c>
      <c r="C7" s="5" t="n">
        <v>1891383</v>
      </c>
    </row>
    <row r="8" spans="1:3">
      <c r="A8" s="4" t="s">
        <v>565</v>
      </c>
      <c r="B8" s="5" t="n">
        <v>-742280</v>
      </c>
      <c r="C8" s="5" t="n">
        <v>-659127</v>
      </c>
    </row>
    <row r="9" spans="1:3">
      <c r="A9" s="4" t="s">
        <v>81</v>
      </c>
      <c r="B9" s="6" t="n">
        <v>1026285</v>
      </c>
      <c r="C9" s="6" t="n">
        <v>1232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54</v>
      </c>
      <c r="B4" s="6" t="n">
        <v>-252415</v>
      </c>
      <c r="C4" s="6" t="n">
        <v>-59310</v>
      </c>
      <c r="D4" s="6" t="n">
        <v>126474</v>
      </c>
    </row>
    <row r="5" spans="1:4">
      <c r="A5" s="3" t="s">
        <v>125</v>
      </c>
    </row>
    <row r="6" spans="1:4">
      <c r="A6" s="4" t="s">
        <v>46</v>
      </c>
      <c r="B6" s="5" t="n">
        <v>0</v>
      </c>
      <c r="C6" s="5" t="n">
        <v>-18337</v>
      </c>
      <c r="D6" s="5" t="n">
        <v>-7943</v>
      </c>
    </row>
    <row r="7" spans="1:4">
      <c r="A7" s="4" t="s">
        <v>47</v>
      </c>
      <c r="B7" s="5" t="n">
        <v>0</v>
      </c>
      <c r="C7" s="5" t="n">
        <v>0</v>
      </c>
      <c r="D7" s="5" t="n">
        <v>-15955</v>
      </c>
    </row>
    <row r="8" spans="1:4">
      <c r="A8" s="4" t="s">
        <v>126</v>
      </c>
      <c r="B8" s="5" t="n">
        <v>-1411</v>
      </c>
      <c r="C8" s="5" t="n">
        <v>-1411</v>
      </c>
      <c r="D8" s="5" t="n">
        <v>-1412</v>
      </c>
    </row>
    <row r="9" spans="1:4">
      <c r="A9" s="4" t="s">
        <v>127</v>
      </c>
      <c r="B9" s="5" t="n">
        <v>-660</v>
      </c>
      <c r="C9" s="5" t="n">
        <v>7539</v>
      </c>
      <c r="D9" s="5" t="n">
        <v>-1247</v>
      </c>
    </row>
    <row r="10" spans="1:4">
      <c r="A10" s="4" t="s">
        <v>128</v>
      </c>
      <c r="B10" s="5" t="n">
        <v>84780</v>
      </c>
      <c r="C10" s="5" t="n">
        <v>80117</v>
      </c>
      <c r="D10" s="5" t="n">
        <v>70827</v>
      </c>
    </row>
    <row r="11" spans="1:4">
      <c r="A11" s="4" t="s">
        <v>39</v>
      </c>
      <c r="B11" s="5" t="n">
        <v>152220</v>
      </c>
      <c r="C11" s="5" t="n">
        <v>0</v>
      </c>
      <c r="D11" s="5" t="n">
        <v>0</v>
      </c>
    </row>
    <row r="12" spans="1:4">
      <c r="A12" s="4" t="s">
        <v>129</v>
      </c>
      <c r="B12" s="5" t="n">
        <v>3830</v>
      </c>
      <c r="C12" s="5" t="n">
        <v>30850</v>
      </c>
      <c r="D12" s="5" t="n">
        <v>0</v>
      </c>
    </row>
    <row r="13" spans="1:4">
      <c r="A13" s="4" t="s">
        <v>52</v>
      </c>
      <c r="B13" s="5" t="n">
        <v>0</v>
      </c>
      <c r="C13" s="5" t="n">
        <v>11584</v>
      </c>
      <c r="D13" s="5" t="n">
        <v>0</v>
      </c>
    </row>
    <row r="14" spans="1:4">
      <c r="A14" s="4" t="s">
        <v>130</v>
      </c>
      <c r="B14" s="5" t="n">
        <v>0</v>
      </c>
      <c r="C14" s="5" t="n">
        <v>0</v>
      </c>
      <c r="D14" s="5" t="n">
        <v>-5534</v>
      </c>
    </row>
    <row r="15" spans="1:4">
      <c r="A15" s="4" t="s">
        <v>131</v>
      </c>
      <c r="B15" s="5" t="n">
        <v>2863</v>
      </c>
      <c r="C15" s="5" t="n">
        <v>-4991</v>
      </c>
      <c r="D15" s="5" t="n">
        <v>6939</v>
      </c>
    </row>
    <row r="16" spans="1:4">
      <c r="A16" s="4" t="s">
        <v>132</v>
      </c>
      <c r="B16" s="5" t="n">
        <v>-893</v>
      </c>
      <c r="C16" s="5" t="n">
        <v>-178</v>
      </c>
      <c r="D16" s="5" t="n">
        <v>2633</v>
      </c>
    </row>
    <row r="17" spans="1:4">
      <c r="A17" s="4" t="s">
        <v>133</v>
      </c>
      <c r="B17" s="5" t="n">
        <v>1502</v>
      </c>
      <c r="C17" s="5" t="n">
        <v>1844</v>
      </c>
      <c r="D17" s="5" t="n">
        <v>1334</v>
      </c>
    </row>
    <row r="18" spans="1:4">
      <c r="A18" s="4" t="s">
        <v>134</v>
      </c>
      <c r="B18" s="5" t="n">
        <v>-367</v>
      </c>
      <c r="C18" s="5" t="n">
        <v>-806</v>
      </c>
      <c r="D18" s="5" t="n">
        <v>425</v>
      </c>
    </row>
    <row r="19" spans="1:4">
      <c r="A19" s="3" t="s">
        <v>135</v>
      </c>
    </row>
    <row r="20" spans="1:4">
      <c r="A20" s="4" t="s">
        <v>75</v>
      </c>
      <c r="B20" s="5" t="n">
        <v>-2957</v>
      </c>
      <c r="C20" s="5" t="n">
        <v>68192</v>
      </c>
      <c r="D20" s="5" t="n">
        <v>-8712</v>
      </c>
    </row>
    <row r="21" spans="1:4">
      <c r="A21" s="4" t="s">
        <v>76</v>
      </c>
      <c r="B21" s="5" t="n">
        <v>766</v>
      </c>
      <c r="C21" s="5" t="n">
        <v>14086</v>
      </c>
      <c r="D21" s="5" t="n">
        <v>12084</v>
      </c>
    </row>
    <row r="22" spans="1:4">
      <c r="A22" s="4" t="s">
        <v>77</v>
      </c>
      <c r="B22" s="5" t="n">
        <v>919</v>
      </c>
      <c r="C22" s="5" t="n">
        <v>44896</v>
      </c>
      <c r="D22" s="5" t="n">
        <v>-16513</v>
      </c>
    </row>
    <row r="23" spans="1:4">
      <c r="A23" s="4" t="s">
        <v>78</v>
      </c>
      <c r="B23" s="5" t="n">
        <v>18313</v>
      </c>
      <c r="C23" s="5" t="n">
        <v>-144</v>
      </c>
      <c r="D23" s="5" t="n">
        <v>3392</v>
      </c>
    </row>
    <row r="24" spans="1:4">
      <c r="A24" s="4" t="s">
        <v>85</v>
      </c>
      <c r="B24" s="5" t="n">
        <v>2271</v>
      </c>
      <c r="C24" s="5" t="n">
        <v>-60583</v>
      </c>
      <c r="D24" s="5" t="n">
        <v>11797</v>
      </c>
    </row>
    <row r="25" spans="1:4">
      <c r="A25" s="4" t="s">
        <v>86</v>
      </c>
      <c r="B25" s="5" t="n">
        <v>7212</v>
      </c>
      <c r="C25" s="5" t="n">
        <v>-12216</v>
      </c>
      <c r="D25" s="5" t="n">
        <v>3058</v>
      </c>
    </row>
    <row r="26" spans="1:4">
      <c r="A26" s="4" t="s">
        <v>87</v>
      </c>
      <c r="B26" s="5" t="n">
        <v>-3900</v>
      </c>
      <c r="C26" s="5" t="n">
        <v>-31540</v>
      </c>
      <c r="D26" s="5" t="n">
        <v>18071</v>
      </c>
    </row>
    <row r="27" spans="1:4">
      <c r="A27" s="4" t="s">
        <v>136</v>
      </c>
      <c r="B27" s="5" t="n">
        <v>0</v>
      </c>
      <c r="C27" s="5" t="n">
        <v>-34595</v>
      </c>
      <c r="D27" s="5" t="n">
        <v>0</v>
      </c>
    </row>
    <row r="28" spans="1:4">
      <c r="A28" s="4" t="s">
        <v>137</v>
      </c>
      <c r="B28" s="5" t="n">
        <v>23000</v>
      </c>
      <c r="C28" s="5" t="n">
        <v>0</v>
      </c>
      <c r="D28" s="5" t="n">
        <v>0</v>
      </c>
    </row>
    <row r="29" spans="1:4">
      <c r="A29" s="4" t="s">
        <v>138</v>
      </c>
      <c r="B29" s="5" t="n">
        <v>3100</v>
      </c>
      <c r="C29" s="5" t="n">
        <v>-3131</v>
      </c>
      <c r="D29" s="5" t="n">
        <v>7962</v>
      </c>
    </row>
    <row r="30" spans="1:4">
      <c r="A30" s="4" t="s">
        <v>139</v>
      </c>
      <c r="B30" s="5" t="n">
        <v>38173</v>
      </c>
      <c r="C30" s="5" t="n">
        <v>31866</v>
      </c>
      <c r="D30" s="5" t="n">
        <v>207680</v>
      </c>
    </row>
    <row r="31" spans="1:4">
      <c r="A31" s="3" t="s">
        <v>140</v>
      </c>
    </row>
    <row r="32" spans="1:4">
      <c r="A32" s="4" t="s">
        <v>141</v>
      </c>
      <c r="B32" s="5" t="n">
        <v>-21944</v>
      </c>
      <c r="C32" s="5" t="n">
        <v>-54700</v>
      </c>
      <c r="D32" s="5" t="n">
        <v>-55126</v>
      </c>
    </row>
    <row r="33" spans="1:4">
      <c r="A33" s="4" t="s">
        <v>142</v>
      </c>
      <c r="B33" s="5" t="n">
        <v>0</v>
      </c>
      <c r="C33" s="5" t="n">
        <v>0</v>
      </c>
      <c r="D33" s="5" t="n">
        <v>-1042</v>
      </c>
    </row>
    <row r="34" spans="1:4">
      <c r="A34" s="4" t="s">
        <v>143</v>
      </c>
      <c r="B34" s="5" t="n">
        <v>0</v>
      </c>
      <c r="C34" s="5" t="n">
        <v>11313</v>
      </c>
      <c r="D34" s="5" t="n">
        <v>-65100</v>
      </c>
    </row>
    <row r="35" spans="1:4">
      <c r="A35" s="4" t="s">
        <v>144</v>
      </c>
      <c r="B35" s="5" t="n">
        <v>1040</v>
      </c>
      <c r="C35" s="5" t="n">
        <v>14</v>
      </c>
      <c r="D35" s="5" t="n">
        <v>46</v>
      </c>
    </row>
    <row r="36" spans="1:4">
      <c r="A36" s="4" t="s">
        <v>145</v>
      </c>
      <c r="B36" s="5" t="n">
        <v>-259</v>
      </c>
      <c r="C36" s="5" t="n">
        <v>10</v>
      </c>
      <c r="D36" s="5" t="n">
        <v>896</v>
      </c>
    </row>
    <row r="37" spans="1:4">
      <c r="A37" s="4" t="s">
        <v>146</v>
      </c>
      <c r="B37" s="5" t="n">
        <v>-21163</v>
      </c>
      <c r="C37" s="5" t="n">
        <v>-43363</v>
      </c>
      <c r="D37" s="5" t="n">
        <v>-120326</v>
      </c>
    </row>
    <row r="38" spans="1:4">
      <c r="A38" s="3" t="s">
        <v>147</v>
      </c>
    </row>
    <row r="39" spans="1:4">
      <c r="A39" s="4" t="s">
        <v>148</v>
      </c>
      <c r="B39" s="5" t="n">
        <v>0</v>
      </c>
      <c r="C39" s="5" t="n">
        <v>0</v>
      </c>
      <c r="D39" s="5" t="n">
        <v>-2603</v>
      </c>
    </row>
    <row r="40" spans="1:4">
      <c r="A40" s="4" t="s">
        <v>149</v>
      </c>
      <c r="B40" s="5" t="n">
        <v>1179</v>
      </c>
      <c r="C40" s="5" t="n">
        <v>1737</v>
      </c>
      <c r="D40" s="5" t="n">
        <v>92423</v>
      </c>
    </row>
    <row r="41" spans="1:4">
      <c r="A41" s="4" t="s">
        <v>150</v>
      </c>
      <c r="B41" s="5" t="n">
        <v>-1179</v>
      </c>
      <c r="C41" s="5" t="n">
        <v>-1737</v>
      </c>
      <c r="D41" s="5" t="n">
        <v>-98423</v>
      </c>
    </row>
    <row r="42" spans="1:4">
      <c r="A42" s="4" t="s">
        <v>120</v>
      </c>
      <c r="B42" s="5" t="n">
        <v>0</v>
      </c>
      <c r="C42" s="5" t="n">
        <v>-36352</v>
      </c>
      <c r="D42" s="5" t="n">
        <v>0</v>
      </c>
    </row>
    <row r="43" spans="1:4">
      <c r="A43" s="4" t="s">
        <v>151</v>
      </c>
      <c r="B43" s="5" t="n">
        <v>0</v>
      </c>
      <c r="C43" s="5" t="n">
        <v>0</v>
      </c>
      <c r="D43" s="5" t="n">
        <v>403</v>
      </c>
    </row>
    <row r="44" spans="1:4">
      <c r="A44" s="4" t="s">
        <v>152</v>
      </c>
      <c r="B44" s="5" t="n">
        <v>0</v>
      </c>
      <c r="C44" s="5" t="n">
        <v>-36352</v>
      </c>
      <c r="D44" s="5" t="n">
        <v>-8200</v>
      </c>
    </row>
    <row r="45" spans="1:4">
      <c r="A45" s="4" t="s">
        <v>153</v>
      </c>
      <c r="B45" s="5" t="n">
        <v>17010</v>
      </c>
      <c r="C45" s="5" t="n">
        <v>-47849</v>
      </c>
      <c r="D45" s="5" t="n">
        <v>79154</v>
      </c>
    </row>
    <row r="46" spans="1:4">
      <c r="A46" s="4" t="s">
        <v>154</v>
      </c>
      <c r="B46" s="5" t="n">
        <v>115393</v>
      </c>
      <c r="C46" s="5" t="n">
        <v>163242</v>
      </c>
      <c r="D46" s="5" t="n">
        <v>84088</v>
      </c>
    </row>
    <row r="47" spans="1:4">
      <c r="A47" s="4" t="s">
        <v>155</v>
      </c>
      <c r="B47" s="6" t="n">
        <v>132403</v>
      </c>
      <c r="C47" s="6" t="n">
        <v>115393</v>
      </c>
      <c r="D47" s="6" t="n">
        <v>163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181</v>
      </c>
    </row>
    <row r="4" spans="1:4">
      <c r="A4" s="4" t="s">
        <v>567</v>
      </c>
      <c r="B4" s="6" t="n">
        <v>84780</v>
      </c>
      <c r="C4" s="6" t="n">
        <v>80117</v>
      </c>
      <c r="D4" s="6" t="n">
        <v>708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30</v>
      </c>
      <c r="D1" s="2" t="s">
        <v>31</v>
      </c>
      <c r="E1" s="2" t="s">
        <v>360</v>
      </c>
    </row>
    <row r="2" spans="1:5">
      <c r="A2" s="3" t="s">
        <v>569</v>
      </c>
    </row>
    <row r="3" spans="1:5">
      <c r="A3" s="4" t="s">
        <v>570</v>
      </c>
      <c r="B3" s="6" t="n">
        <v>-123057</v>
      </c>
      <c r="C3" s="6" t="n">
        <v>-123345</v>
      </c>
    </row>
    <row r="4" spans="1:5">
      <c r="A4" s="4" t="s">
        <v>68</v>
      </c>
      <c r="B4" s="5" t="n">
        <v>9164</v>
      </c>
      <c r="C4" s="5" t="n">
        <v>10695</v>
      </c>
    </row>
    <row r="5" spans="1:5">
      <c r="A5" s="4" t="s">
        <v>104</v>
      </c>
      <c r="B5" s="5" t="n">
        <v>-113893</v>
      </c>
      <c r="C5" s="5" t="n">
        <v>-112650</v>
      </c>
      <c r="D5" s="6" t="n">
        <v>-117682</v>
      </c>
      <c r="E5" s="6" t="n">
        <v>-91832</v>
      </c>
    </row>
    <row r="6" spans="1:5">
      <c r="A6" s="4" t="s">
        <v>571</v>
      </c>
    </row>
    <row r="7" spans="1:5">
      <c r="A7" s="3" t="s">
        <v>569</v>
      </c>
    </row>
    <row r="8" spans="1:5">
      <c r="A8" s="4" t="s">
        <v>570</v>
      </c>
      <c r="B8" s="5" t="n">
        <v>-125917</v>
      </c>
      <c r="C8" s="5" t="n">
        <v>-121910</v>
      </c>
    </row>
    <row r="9" spans="1:5">
      <c r="A9" s="4" t="s">
        <v>68</v>
      </c>
      <c r="B9" s="5" t="n">
        <v>9736</v>
      </c>
      <c r="C9" s="5" t="n">
        <v>11243</v>
      </c>
    </row>
    <row r="10" spans="1:5">
      <c r="A10" s="4" t="s">
        <v>104</v>
      </c>
      <c r="B10" s="5" t="n">
        <v>-116181</v>
      </c>
      <c r="C10" s="5" t="n">
        <v>-110667</v>
      </c>
      <c r="D10" s="5" t="n">
        <v>-115852</v>
      </c>
      <c r="E10" s="5" t="n">
        <v>-77921</v>
      </c>
    </row>
    <row r="11" spans="1:5">
      <c r="A11" s="4" t="s">
        <v>572</v>
      </c>
    </row>
    <row r="12" spans="1:5">
      <c r="A12" s="3" t="s">
        <v>569</v>
      </c>
    </row>
    <row r="13" spans="1:5">
      <c r="A13" s="4" t="s">
        <v>570</v>
      </c>
      <c r="B13" s="5" t="n">
        <v>2860</v>
      </c>
      <c r="C13" s="5" t="n">
        <v>-1435</v>
      </c>
    </row>
    <row r="14" spans="1:5">
      <c r="A14" s="4" t="s">
        <v>68</v>
      </c>
      <c r="B14" s="5" t="n">
        <v>-572</v>
      </c>
      <c r="C14" s="5" t="n">
        <v>-548</v>
      </c>
    </row>
    <row r="15" spans="1:5">
      <c r="A15" s="4" t="s">
        <v>104</v>
      </c>
      <c r="B15" s="6" t="n">
        <v>2288</v>
      </c>
      <c r="C15" s="6" t="n">
        <v>-1983</v>
      </c>
      <c r="D15" s="6" t="n">
        <v>-1830</v>
      </c>
      <c r="E15" s="6" t="n">
        <v>-1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59</v>
      </c>
      <c r="J1" s="2" t="s">
        <v>1</v>
      </c>
    </row>
    <row r="2" spans="1:12">
      <c r="B2" s="2" t="s">
        <v>2</v>
      </c>
      <c r="C2" s="2" t="s">
        <v>409</v>
      </c>
      <c r="D2" s="2" t="s">
        <v>4</v>
      </c>
      <c r="E2" s="2" t="s">
        <v>574</v>
      </c>
      <c r="F2" s="2" t="s">
        <v>30</v>
      </c>
      <c r="G2" s="2" t="s">
        <v>575</v>
      </c>
      <c r="H2" s="2" t="s">
        <v>410</v>
      </c>
      <c r="I2" s="2" t="s">
        <v>529</v>
      </c>
      <c r="J2" s="2" t="s">
        <v>2</v>
      </c>
      <c r="K2" s="2" t="s">
        <v>30</v>
      </c>
      <c r="L2" s="2" t="s">
        <v>31</v>
      </c>
    </row>
    <row r="3" spans="1:12">
      <c r="A3" s="3" t="s">
        <v>576</v>
      </c>
    </row>
    <row r="4" spans="1:12">
      <c r="A4" s="4" t="s">
        <v>577</v>
      </c>
      <c r="E4" s="6" t="n">
        <v>-112650</v>
      </c>
      <c r="I4" s="6" t="n">
        <v>-117682</v>
      </c>
      <c r="J4" s="6" t="n">
        <v>-112650</v>
      </c>
      <c r="K4" s="6" t="n">
        <v>-117682</v>
      </c>
      <c r="L4" s="6" t="n">
        <v>-91832</v>
      </c>
    </row>
    <row r="5" spans="1:12">
      <c r="A5" s="4" t="s">
        <v>578</v>
      </c>
      <c r="J5" s="5" t="n">
        <v>-9521</v>
      </c>
      <c r="K5" s="5" t="n">
        <v>7311</v>
      </c>
      <c r="L5" s="5" t="n">
        <v>-43345</v>
      </c>
    </row>
    <row r="6" spans="1:12">
      <c r="A6" s="4" t="s">
        <v>579</v>
      </c>
      <c r="J6" s="5" t="n">
        <v>8278</v>
      </c>
      <c r="K6" s="5" t="n">
        <v>-2279</v>
      </c>
      <c r="L6" s="5" t="n">
        <v>4844</v>
      </c>
    </row>
    <row r="7" spans="1:12">
      <c r="A7" s="4" t="s">
        <v>116</v>
      </c>
      <c r="L7" s="5" t="n">
        <v>12651</v>
      </c>
    </row>
    <row r="8" spans="1:12">
      <c r="A8" s="4" t="s">
        <v>580</v>
      </c>
      <c r="B8" s="6" t="n">
        <v>-113893</v>
      </c>
      <c r="F8" s="6" t="n">
        <v>-112650</v>
      </c>
      <c r="J8" s="5" t="n">
        <v>-113893</v>
      </c>
      <c r="K8" s="5" t="n">
        <v>-112650</v>
      </c>
      <c r="L8" s="5" t="n">
        <v>-117682</v>
      </c>
    </row>
    <row r="9" spans="1:12">
      <c r="A9" s="4" t="s">
        <v>36</v>
      </c>
      <c r="J9" s="5" t="n">
        <v>1330136</v>
      </c>
      <c r="K9" s="5" t="n">
        <v>1908544</v>
      </c>
      <c r="L9" s="5" t="n">
        <v>1729243</v>
      </c>
    </row>
    <row r="10" spans="1:12">
      <c r="A10" s="4" t="s">
        <v>39</v>
      </c>
      <c r="J10" s="5" t="n">
        <v>152220</v>
      </c>
      <c r="K10" s="5" t="n">
        <v>0</v>
      </c>
      <c r="L10" s="5" t="n">
        <v>0</v>
      </c>
    </row>
    <row r="11" spans="1:12">
      <c r="A11" s="4" t="s">
        <v>38</v>
      </c>
      <c r="J11" s="5" t="n">
        <v>40264</v>
      </c>
      <c r="K11" s="5" t="n">
        <v>42115</v>
      </c>
      <c r="L11" s="5" t="n">
        <v>49195</v>
      </c>
    </row>
    <row r="12" spans="1:12">
      <c r="A12" s="4" t="s">
        <v>581</v>
      </c>
      <c r="J12" s="5" t="n">
        <v>-3857</v>
      </c>
      <c r="K12" s="5" t="n">
        <v>-7436</v>
      </c>
      <c r="L12" s="5" t="n">
        <v>-12481</v>
      </c>
    </row>
    <row r="13" spans="1:12">
      <c r="A13" s="4" t="s">
        <v>582</v>
      </c>
      <c r="J13" s="5" t="n">
        <v>-2824</v>
      </c>
      <c r="K13" s="5" t="n">
        <v>-9276</v>
      </c>
      <c r="L13" s="5" t="n">
        <v>-18308</v>
      </c>
    </row>
    <row r="14" spans="1:12">
      <c r="A14" s="4" t="s">
        <v>54</v>
      </c>
      <c r="B14" s="5" t="n">
        <v>-168464</v>
      </c>
      <c r="C14" s="6" t="n">
        <v>-58273</v>
      </c>
      <c r="D14" s="6" t="n">
        <v>-9515</v>
      </c>
      <c r="E14" s="5" t="n">
        <v>-16163</v>
      </c>
      <c r="F14" s="5" t="n">
        <v>-43080</v>
      </c>
      <c r="G14" s="6" t="n">
        <v>-56112</v>
      </c>
      <c r="H14" s="6" t="n">
        <v>-33897</v>
      </c>
      <c r="I14" s="5" t="n">
        <v>73779</v>
      </c>
      <c r="J14" s="5" t="n">
        <v>-252415</v>
      </c>
      <c r="K14" s="5" t="n">
        <v>-59310</v>
      </c>
      <c r="L14" s="5" t="n">
        <v>126474</v>
      </c>
    </row>
    <row r="15" spans="1:12">
      <c r="A15" s="4" t="s">
        <v>571</v>
      </c>
    </row>
    <row r="16" spans="1:12">
      <c r="A16" s="3" t="s">
        <v>576</v>
      </c>
    </row>
    <row r="17" spans="1:12">
      <c r="A17" s="4" t="s">
        <v>577</v>
      </c>
      <c r="E17" s="5" t="n">
        <v>-110667</v>
      </c>
      <c r="I17" s="5" t="n">
        <v>-115852</v>
      </c>
      <c r="J17" s="5" t="n">
        <v>-110667</v>
      </c>
      <c r="K17" s="5" t="n">
        <v>-115852</v>
      </c>
      <c r="L17" s="5" t="n">
        <v>-77921</v>
      </c>
    </row>
    <row r="18" spans="1:12">
      <c r="A18" s="4" t="s">
        <v>578</v>
      </c>
      <c r="J18" s="5" t="n">
        <v>-9521</v>
      </c>
      <c r="K18" s="5" t="n">
        <v>7311</v>
      </c>
      <c r="L18" s="5" t="n">
        <v>-42926</v>
      </c>
    </row>
    <row r="19" spans="1:12">
      <c r="A19" s="4" t="s">
        <v>579</v>
      </c>
      <c r="J19" s="5" t="n">
        <v>4007</v>
      </c>
      <c r="K19" s="5" t="n">
        <v>-2126</v>
      </c>
      <c r="L19" s="5" t="n">
        <v>4995</v>
      </c>
    </row>
    <row r="20" spans="1:12">
      <c r="A20" s="4" t="s">
        <v>116</v>
      </c>
      <c r="L20" s="5" t="n">
        <v>0</v>
      </c>
    </row>
    <row r="21" spans="1:12">
      <c r="A21" s="4" t="s">
        <v>580</v>
      </c>
      <c r="B21" s="5" t="n">
        <v>-116181</v>
      </c>
      <c r="F21" s="5" t="n">
        <v>-110667</v>
      </c>
      <c r="J21" s="5" t="n">
        <v>-116181</v>
      </c>
      <c r="K21" s="5" t="n">
        <v>-110667</v>
      </c>
      <c r="L21" s="5" t="n">
        <v>-115852</v>
      </c>
    </row>
    <row r="22" spans="1:12">
      <c r="A22" s="4" t="s">
        <v>583</v>
      </c>
    </row>
    <row r="23" spans="1:12">
      <c r="A23" s="3" t="s">
        <v>576</v>
      </c>
    </row>
    <row r="24" spans="1:12">
      <c r="A24" s="4" t="s">
        <v>577</v>
      </c>
      <c r="E24" s="5" t="n">
        <v>0</v>
      </c>
      <c r="I24" s="5" t="n">
        <v>0</v>
      </c>
      <c r="J24" s="5" t="n">
        <v>0</v>
      </c>
      <c r="K24" s="5" t="n">
        <v>0</v>
      </c>
      <c r="L24" s="5" t="n">
        <v>-12232</v>
      </c>
    </row>
    <row r="25" spans="1:12">
      <c r="A25" s="4" t="s">
        <v>578</v>
      </c>
      <c r="J25" s="5" t="n">
        <v>0</v>
      </c>
      <c r="K25" s="5" t="n">
        <v>0</v>
      </c>
      <c r="L25" s="5" t="n">
        <v>-419</v>
      </c>
    </row>
    <row r="26" spans="1:12">
      <c r="A26" s="4" t="s">
        <v>579</v>
      </c>
      <c r="J26" s="5" t="n">
        <v>0</v>
      </c>
      <c r="K26" s="5" t="n">
        <v>0</v>
      </c>
      <c r="L26" s="5" t="n">
        <v>0</v>
      </c>
    </row>
    <row r="27" spans="1:12">
      <c r="A27" s="4" t="s">
        <v>116</v>
      </c>
      <c r="L27" s="5" t="n">
        <v>12651</v>
      </c>
    </row>
    <row r="28" spans="1:12">
      <c r="A28" s="4" t="s">
        <v>580</v>
      </c>
      <c r="B28" s="5" t="n">
        <v>0</v>
      </c>
      <c r="F28" s="5" t="n">
        <v>0</v>
      </c>
      <c r="J28" s="5" t="n">
        <v>0</v>
      </c>
      <c r="K28" s="5" t="n">
        <v>0</v>
      </c>
      <c r="L28" s="5" t="n">
        <v>0</v>
      </c>
    </row>
    <row r="29" spans="1:12">
      <c r="A29" s="4" t="s">
        <v>572</v>
      </c>
    </row>
    <row r="30" spans="1:12">
      <c r="A30" s="3" t="s">
        <v>576</v>
      </c>
    </row>
    <row r="31" spans="1:12">
      <c r="A31" s="4" t="s">
        <v>577</v>
      </c>
      <c r="E31" s="6" t="n">
        <v>-1983</v>
      </c>
      <c r="I31" s="6" t="n">
        <v>-1830</v>
      </c>
      <c r="J31" s="5" t="n">
        <v>-1983</v>
      </c>
      <c r="K31" s="5" t="n">
        <v>-1830</v>
      </c>
      <c r="L31" s="5" t="n">
        <v>-1679</v>
      </c>
    </row>
    <row r="32" spans="1:12">
      <c r="A32" s="4" t="s">
        <v>578</v>
      </c>
      <c r="J32" s="5" t="n">
        <v>0</v>
      </c>
      <c r="K32" s="5" t="n">
        <v>0</v>
      </c>
      <c r="L32" s="5" t="n">
        <v>0</v>
      </c>
    </row>
    <row r="33" spans="1:12">
      <c r="A33" s="4" t="s">
        <v>579</v>
      </c>
      <c r="J33" s="5" t="n">
        <v>4271</v>
      </c>
      <c r="K33" s="5" t="n">
        <v>-153</v>
      </c>
      <c r="L33" s="5" t="n">
        <v>-151</v>
      </c>
    </row>
    <row r="34" spans="1:12">
      <c r="A34" s="4" t="s">
        <v>116</v>
      </c>
      <c r="L34" s="5" t="n">
        <v>0</v>
      </c>
    </row>
    <row r="35" spans="1:12">
      <c r="A35" s="4" t="s">
        <v>580</v>
      </c>
      <c r="B35" s="6" t="n">
        <v>2288</v>
      </c>
      <c r="F35" s="6" t="n">
        <v>-1983</v>
      </c>
      <c r="J35" s="5" t="n">
        <v>2288</v>
      </c>
      <c r="K35" s="5" t="n">
        <v>-1983</v>
      </c>
      <c r="L35" s="5" t="n">
        <v>-1830</v>
      </c>
    </row>
    <row r="36" spans="1:12">
      <c r="A36" s="4" t="s">
        <v>584</v>
      </c>
    </row>
    <row r="37" spans="1:12">
      <c r="A37" s="3" t="s">
        <v>576</v>
      </c>
    </row>
    <row r="38" spans="1:12">
      <c r="A38" s="4" t="s">
        <v>36</v>
      </c>
      <c r="J38" s="5" t="n">
        <v>3464</v>
      </c>
      <c r="K38" s="5" t="n">
        <v>-1696</v>
      </c>
      <c r="L38" s="5" t="n">
        <v>6237</v>
      </c>
    </row>
    <row r="39" spans="1:12">
      <c r="A39" s="4" t="s">
        <v>38</v>
      </c>
      <c r="J39" s="5" t="n">
        <v>465</v>
      </c>
      <c r="K39" s="5" t="n">
        <v>235</v>
      </c>
      <c r="L39" s="5" t="n">
        <v>569</v>
      </c>
    </row>
    <row r="40" spans="1:12">
      <c r="A40" s="4" t="s">
        <v>581</v>
      </c>
      <c r="J40" s="5" t="n">
        <v>1585</v>
      </c>
      <c r="K40" s="5" t="n">
        <v>904</v>
      </c>
      <c r="L40" s="5" t="n">
        <v>0</v>
      </c>
    </row>
    <row r="41" spans="1:12">
      <c r="A41" s="4" t="s">
        <v>582</v>
      </c>
      <c r="J41" s="5" t="n">
        <v>-1507</v>
      </c>
      <c r="K41" s="5" t="n">
        <v>-1569</v>
      </c>
      <c r="L41" s="5" t="n">
        <v>-1811</v>
      </c>
    </row>
    <row r="42" spans="1:12">
      <c r="A42" s="4" t="s">
        <v>54</v>
      </c>
      <c r="J42" s="5" t="n">
        <v>4007</v>
      </c>
      <c r="K42" s="5" t="n">
        <v>-2126</v>
      </c>
      <c r="L42" s="5" t="n">
        <v>4995</v>
      </c>
    </row>
    <row r="43" spans="1:12">
      <c r="A43" s="4" t="s">
        <v>585</v>
      </c>
    </row>
    <row r="44" spans="1:12">
      <c r="A44" s="3" t="s">
        <v>576</v>
      </c>
    </row>
    <row r="45" spans="1:12">
      <c r="A45" s="4" t="s">
        <v>36</v>
      </c>
      <c r="J45" s="5" t="n">
        <v>0</v>
      </c>
      <c r="K45" s="5" t="n">
        <v>0</v>
      </c>
      <c r="L45" s="5" t="n">
        <v>0</v>
      </c>
    </row>
    <row r="46" spans="1:12">
      <c r="A46" s="4" t="s">
        <v>582</v>
      </c>
      <c r="J46" s="5" t="n">
        <v>0</v>
      </c>
      <c r="K46" s="5" t="n">
        <v>0</v>
      </c>
      <c r="L46" s="5" t="n">
        <v>-419</v>
      </c>
    </row>
    <row r="47" spans="1:12">
      <c r="A47" s="4" t="s">
        <v>54</v>
      </c>
      <c r="J47" s="5" t="n">
        <v>0</v>
      </c>
      <c r="K47" s="5" t="n">
        <v>0</v>
      </c>
      <c r="L47" s="5" t="n">
        <v>-419</v>
      </c>
    </row>
    <row r="48" spans="1:12">
      <c r="A48" s="4" t="s">
        <v>586</v>
      </c>
    </row>
    <row r="49" spans="1:12">
      <c r="A49" s="3" t="s">
        <v>576</v>
      </c>
    </row>
    <row r="50" spans="1:12">
      <c r="A50" s="4" t="s">
        <v>36</v>
      </c>
      <c r="J50" s="5" t="n">
        <v>-185</v>
      </c>
      <c r="K50" s="5" t="n">
        <v>-186</v>
      </c>
      <c r="L50" s="5" t="n">
        <v>-185</v>
      </c>
    </row>
    <row r="51" spans="1:12">
      <c r="A51" s="4" t="s">
        <v>39</v>
      </c>
      <c r="J51" s="5" t="n">
        <v>4480</v>
      </c>
      <c r="K51" s="5" t="n">
        <v>0</v>
      </c>
      <c r="L51" s="5" t="n">
        <v>0</v>
      </c>
    </row>
    <row r="52" spans="1:12">
      <c r="A52" s="4" t="s">
        <v>582</v>
      </c>
      <c r="J52" s="5" t="n">
        <v>-24</v>
      </c>
      <c r="K52" s="5" t="n">
        <v>33</v>
      </c>
      <c r="L52" s="5" t="n">
        <v>34</v>
      </c>
    </row>
    <row r="53" spans="1:12">
      <c r="A53" s="4" t="s">
        <v>54</v>
      </c>
      <c r="J53" s="6" t="n">
        <v>4271</v>
      </c>
      <c r="K53" s="6" t="n">
        <v>-153</v>
      </c>
      <c r="L53" s="6" t="n">
        <v>-1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588</v>
      </c>
    </row>
    <row r="4" spans="1:4">
      <c r="A4" s="4" t="s">
        <v>589</v>
      </c>
      <c r="D4" s="4" t="s">
        <v>590</v>
      </c>
    </row>
    <row r="5" spans="1:4">
      <c r="A5" s="4" t="s">
        <v>591</v>
      </c>
      <c r="D5" s="6" t="n">
        <v>-6600</v>
      </c>
    </row>
    <row r="6" spans="1:4">
      <c r="A6" s="4" t="s">
        <v>592</v>
      </c>
      <c r="B6" s="6" t="n">
        <v>0</v>
      </c>
      <c r="C6" s="6" t="n">
        <v>1235</v>
      </c>
      <c r="D6" s="5" t="n">
        <v>263</v>
      </c>
    </row>
    <row r="7" spans="1:4">
      <c r="A7" s="4" t="s">
        <v>593</v>
      </c>
      <c r="B7" s="6" t="n">
        <v>0</v>
      </c>
      <c r="C7" s="6" t="n">
        <v>0</v>
      </c>
      <c r="D7" s="5" t="n">
        <v>-4701</v>
      </c>
    </row>
    <row r="8" spans="1:4">
      <c r="A8" s="4" t="s">
        <v>594</v>
      </c>
      <c r="D8" s="6" t="n">
        <v>-195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595</v>
      </c>
      <c r="B1" s="2" t="s">
        <v>1</v>
      </c>
      <c r="F1" s="2" t="s">
        <v>596</v>
      </c>
    </row>
    <row r="2" spans="1:6">
      <c r="B2" s="2" t="s">
        <v>2</v>
      </c>
      <c r="C2" s="2" t="s">
        <v>30</v>
      </c>
      <c r="D2" s="2" t="s">
        <v>31</v>
      </c>
      <c r="E2" s="2" t="s">
        <v>360</v>
      </c>
      <c r="F2" s="2" t="s">
        <v>2</v>
      </c>
    </row>
    <row r="3" spans="1:6">
      <c r="A3" s="3" t="s">
        <v>588</v>
      </c>
    </row>
    <row r="4" spans="1:6">
      <c r="A4" s="4" t="s">
        <v>597</v>
      </c>
      <c r="B4" s="6" t="n">
        <v>0</v>
      </c>
      <c r="C4" s="6" t="n">
        <v>34595000</v>
      </c>
      <c r="D4" s="6" t="n">
        <v>0</v>
      </c>
    </row>
    <row r="5" spans="1:6">
      <c r="A5" s="4" t="s">
        <v>598</v>
      </c>
    </row>
    <row r="6" spans="1:6">
      <c r="A6" s="3" t="s">
        <v>588</v>
      </c>
    </row>
    <row r="7" spans="1:6">
      <c r="A7" s="4" t="s">
        <v>599</v>
      </c>
      <c r="F7" s="6" t="n">
        <v>17400000</v>
      </c>
    </row>
    <row r="8" spans="1:6">
      <c r="A8" s="4" t="s">
        <v>597</v>
      </c>
      <c r="B8" s="5" t="n">
        <v>0</v>
      </c>
      <c r="C8" s="6" t="n">
        <v>1100000</v>
      </c>
      <c r="D8" s="6" t="n">
        <v>0</v>
      </c>
      <c r="E8" s="6" t="n">
        <v>6700000</v>
      </c>
    </row>
    <row r="9" spans="1:6">
      <c r="A9" s="4" t="s">
        <v>600</v>
      </c>
      <c r="B9" s="6" t="n">
        <v>96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4" t="s">
        <v>602</v>
      </c>
    </row>
    <row r="4" spans="1:4">
      <c r="A4" s="3" t="s">
        <v>603</v>
      </c>
    </row>
    <row r="5" spans="1:4">
      <c r="A5" s="4" t="s">
        <v>604</v>
      </c>
      <c r="B5" s="6" t="n">
        <v>326571</v>
      </c>
      <c r="C5" s="6" t="n">
        <v>336292</v>
      </c>
    </row>
    <row r="6" spans="1:4">
      <c r="A6" s="4" t="s">
        <v>605</v>
      </c>
      <c r="B6" s="5" t="n">
        <v>4651</v>
      </c>
      <c r="C6" s="5" t="n">
        <v>6346</v>
      </c>
      <c r="D6" s="6" t="n">
        <v>5605</v>
      </c>
    </row>
    <row r="7" spans="1:4">
      <c r="A7" s="4" t="s">
        <v>606</v>
      </c>
      <c r="B7" s="5" t="n">
        <v>13892</v>
      </c>
      <c r="C7" s="5" t="n">
        <v>13388</v>
      </c>
      <c r="D7" s="5" t="n">
        <v>11629</v>
      </c>
    </row>
    <row r="8" spans="1:4">
      <c r="A8" s="4" t="s">
        <v>607</v>
      </c>
      <c r="B8" s="5" t="n">
        <v>0</v>
      </c>
      <c r="C8" s="5" t="n">
        <v>0</v>
      </c>
    </row>
    <row r="9" spans="1:4">
      <c r="A9" s="4" t="s">
        <v>608</v>
      </c>
      <c r="B9" s="5" t="n">
        <v>12761</v>
      </c>
      <c r="C9" s="5" t="n">
        <v>-11429</v>
      </c>
    </row>
    <row r="10" spans="1:4">
      <c r="A10" s="4" t="s">
        <v>609</v>
      </c>
      <c r="B10" s="5" t="n">
        <v>0</v>
      </c>
      <c r="C10" s="5" t="n">
        <v>0</v>
      </c>
    </row>
    <row r="11" spans="1:4">
      <c r="A11" s="4" t="s">
        <v>610</v>
      </c>
      <c r="B11" s="5" t="n">
        <v>-29828</v>
      </c>
      <c r="C11" s="5" t="n">
        <v>-19247</v>
      </c>
    </row>
    <row r="12" spans="1:4">
      <c r="A12" s="4" t="s">
        <v>611</v>
      </c>
      <c r="B12" s="5" t="n">
        <v>0</v>
      </c>
      <c r="C12" s="5" t="n">
        <v>1221</v>
      </c>
    </row>
    <row r="13" spans="1:4">
      <c r="A13" s="4" t="s">
        <v>612</v>
      </c>
      <c r="B13" s="5" t="n">
        <v>328047</v>
      </c>
      <c r="C13" s="5" t="n">
        <v>326571</v>
      </c>
      <c r="D13" s="5" t="n">
        <v>336292</v>
      </c>
    </row>
    <row r="14" spans="1:4">
      <c r="A14" s="4" t="s">
        <v>613</v>
      </c>
    </row>
    <row r="15" spans="1:4">
      <c r="A15" s="3" t="s">
        <v>603</v>
      </c>
    </row>
    <row r="16" spans="1:4">
      <c r="A16" s="4" t="s">
        <v>604</v>
      </c>
      <c r="B16" s="5" t="n">
        <v>132550</v>
      </c>
      <c r="C16" s="5" t="n">
        <v>158781</v>
      </c>
    </row>
    <row r="17" spans="1:4">
      <c r="A17" s="4" t="s">
        <v>605</v>
      </c>
      <c r="B17" s="5" t="n">
        <v>1003</v>
      </c>
      <c r="C17" s="5" t="n">
        <v>1970</v>
      </c>
      <c r="D17" s="5" t="n">
        <v>1591</v>
      </c>
    </row>
    <row r="18" spans="1:4">
      <c r="A18" s="4" t="s">
        <v>606</v>
      </c>
      <c r="B18" s="5" t="n">
        <v>5595</v>
      </c>
      <c r="C18" s="5" t="n">
        <v>5985</v>
      </c>
      <c r="D18" s="5" t="n">
        <v>6420</v>
      </c>
    </row>
    <row r="19" spans="1:4">
      <c r="A19" s="4" t="s">
        <v>607</v>
      </c>
      <c r="B19" s="5" t="n">
        <v>0</v>
      </c>
      <c r="C19" s="5" t="n">
        <v>-1758</v>
      </c>
    </row>
    <row r="20" spans="1:4">
      <c r="A20" s="4" t="s">
        <v>608</v>
      </c>
      <c r="B20" s="5" t="n">
        <v>1919</v>
      </c>
      <c r="C20" s="5" t="n">
        <v>-18150</v>
      </c>
    </row>
    <row r="21" spans="1:4">
      <c r="A21" s="4" t="s">
        <v>609</v>
      </c>
      <c r="B21" s="5" t="n">
        <v>38</v>
      </c>
      <c r="C21" s="5" t="n">
        <v>0</v>
      </c>
    </row>
    <row r="22" spans="1:4">
      <c r="A22" s="4" t="s">
        <v>610</v>
      </c>
      <c r="B22" s="5" t="n">
        <v>-7249</v>
      </c>
      <c r="C22" s="5" t="n">
        <v>-5878</v>
      </c>
    </row>
    <row r="23" spans="1:4">
      <c r="A23" s="4" t="s">
        <v>611</v>
      </c>
      <c r="B23" s="5" t="n">
        <v>0</v>
      </c>
      <c r="C23" s="5" t="n">
        <v>-8400</v>
      </c>
    </row>
    <row r="24" spans="1:4">
      <c r="A24" s="4" t="s">
        <v>612</v>
      </c>
      <c r="B24" s="6" t="n">
        <v>133856</v>
      </c>
      <c r="C24" s="6" t="n">
        <v>132550</v>
      </c>
      <c r="D24" s="6" t="n">
        <v>1587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6" t="n">
        <v>280862</v>
      </c>
    </row>
    <row r="5" spans="1:3">
      <c r="A5" s="4" t="s">
        <v>617</v>
      </c>
      <c r="B5" s="5" t="n">
        <v>276741</v>
      </c>
      <c r="C5" s="6" t="n">
        <v>280862</v>
      </c>
    </row>
    <row r="6" spans="1:3">
      <c r="A6" s="4" t="s">
        <v>602</v>
      </c>
    </row>
    <row r="7" spans="1:3">
      <c r="A7" s="3" t="s">
        <v>615</v>
      </c>
    </row>
    <row r="8" spans="1:3">
      <c r="A8" s="4" t="s">
        <v>616</v>
      </c>
      <c r="B8" s="5" t="n">
        <v>280862</v>
      </c>
      <c r="C8" s="5" t="n">
        <v>305520</v>
      </c>
    </row>
    <row r="9" spans="1:3">
      <c r="A9" s="4" t="s">
        <v>618</v>
      </c>
      <c r="B9" s="5" t="n">
        <v>23932</v>
      </c>
      <c r="C9" s="5" t="n">
        <v>-11321</v>
      </c>
    </row>
    <row r="10" spans="1:3">
      <c r="A10" s="4" t="s">
        <v>619</v>
      </c>
      <c r="B10" s="5" t="n">
        <v>1775</v>
      </c>
      <c r="C10" s="5" t="n">
        <v>5910</v>
      </c>
    </row>
    <row r="11" spans="1:3">
      <c r="A11" s="4" t="s">
        <v>620</v>
      </c>
      <c r="B11" s="5" t="n">
        <v>0</v>
      </c>
      <c r="C11" s="5" t="n">
        <v>0</v>
      </c>
    </row>
    <row r="12" spans="1:3">
      <c r="A12" s="4" t="s">
        <v>610</v>
      </c>
      <c r="B12" s="5" t="n">
        <v>-29828</v>
      </c>
      <c r="C12" s="5" t="n">
        <v>-19247</v>
      </c>
    </row>
    <row r="13" spans="1:3">
      <c r="A13" s="4" t="s">
        <v>617</v>
      </c>
      <c r="B13" s="5" t="n">
        <v>276741</v>
      </c>
      <c r="C13" s="5" t="n">
        <v>280862</v>
      </c>
    </row>
    <row r="14" spans="1:3">
      <c r="A14" s="4" t="s">
        <v>613</v>
      </c>
    </row>
    <row r="15" spans="1:3">
      <c r="A15" s="3" t="s">
        <v>615</v>
      </c>
    </row>
    <row r="16" spans="1:3">
      <c r="A16" s="4" t="s">
        <v>616</v>
      </c>
      <c r="B16" s="5" t="n">
        <v>0</v>
      </c>
      <c r="C16" s="5" t="n">
        <v>0</v>
      </c>
    </row>
    <row r="17" spans="1:3">
      <c r="A17" s="4" t="s">
        <v>618</v>
      </c>
      <c r="B17" s="5" t="n">
        <v>0</v>
      </c>
      <c r="C17" s="5" t="n">
        <v>0</v>
      </c>
    </row>
    <row r="18" spans="1:3">
      <c r="A18" s="4" t="s">
        <v>619</v>
      </c>
      <c r="B18" s="5" t="n">
        <v>7211</v>
      </c>
      <c r="C18" s="5" t="n">
        <v>5878</v>
      </c>
    </row>
    <row r="19" spans="1:3">
      <c r="A19" s="4" t="s">
        <v>620</v>
      </c>
      <c r="B19" s="5" t="n">
        <v>38</v>
      </c>
      <c r="C19" s="5" t="n">
        <v>0</v>
      </c>
    </row>
    <row r="20" spans="1:3">
      <c r="A20" s="4" t="s">
        <v>610</v>
      </c>
      <c r="B20" s="5" t="n">
        <v>-7249</v>
      </c>
      <c r="C20" s="5" t="n">
        <v>-5878</v>
      </c>
    </row>
    <row r="21" spans="1:3">
      <c r="A21" s="4" t="s">
        <v>617</v>
      </c>
      <c r="B21" s="6" t="n">
        <v>0</v>
      </c>
      <c r="C2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588</v>
      </c>
    </row>
    <row r="3" spans="1:3">
      <c r="A3" s="4" t="s">
        <v>622</v>
      </c>
      <c r="B3" s="6" t="n">
        <v>-10917</v>
      </c>
      <c r="C3" s="6" t="n">
        <v>-10148</v>
      </c>
    </row>
    <row r="4" spans="1:3">
      <c r="A4" s="4" t="s">
        <v>602</v>
      </c>
    </row>
    <row r="5" spans="1:3">
      <c r="A5" s="3" t="s">
        <v>588</v>
      </c>
    </row>
    <row r="6" spans="1:3">
      <c r="A6" s="4" t="s">
        <v>623</v>
      </c>
      <c r="B6" s="5" t="n">
        <v>-51306</v>
      </c>
      <c r="C6" s="5" t="n">
        <v>-45709</v>
      </c>
    </row>
    <row r="7" spans="1:3">
      <c r="A7" s="4" t="s">
        <v>622</v>
      </c>
      <c r="B7" s="5" t="n">
        <v>-1813</v>
      </c>
      <c r="C7" s="5" t="n">
        <v>-1743</v>
      </c>
    </row>
    <row r="8" spans="1:3">
      <c r="A8" s="4" t="s">
        <v>624</v>
      </c>
      <c r="B8" s="5" t="n">
        <v>-49493</v>
      </c>
      <c r="C8" s="5" t="n">
        <v>-43966</v>
      </c>
    </row>
    <row r="9" spans="1:3">
      <c r="A9" s="4" t="s">
        <v>625</v>
      </c>
      <c r="B9" s="5" t="n">
        <v>-51306</v>
      </c>
      <c r="C9" s="5" t="n">
        <v>-45709</v>
      </c>
    </row>
    <row r="10" spans="1:3">
      <c r="A10" s="4" t="s">
        <v>626</v>
      </c>
      <c r="B10" s="5" t="n">
        <v>83451</v>
      </c>
      <c r="C10" s="5" t="n">
        <v>80514</v>
      </c>
    </row>
    <row r="11" spans="1:3">
      <c r="A11" s="4" t="s">
        <v>627</v>
      </c>
      <c r="B11" s="5" t="n">
        <v>1104</v>
      </c>
      <c r="C11" s="5" t="n">
        <v>1211</v>
      </c>
    </row>
    <row r="12" spans="1:3">
      <c r="A12" s="4" t="s">
        <v>108</v>
      </c>
      <c r="B12" s="5" t="n">
        <v>84555</v>
      </c>
      <c r="C12" s="5" t="n">
        <v>81725</v>
      </c>
    </row>
    <row r="13" spans="1:3">
      <c r="A13" s="4" t="s">
        <v>628</v>
      </c>
      <c r="B13" s="5" t="n">
        <v>328047</v>
      </c>
      <c r="C13" s="5" t="n">
        <v>326571</v>
      </c>
    </row>
    <row r="14" spans="1:3">
      <c r="A14" s="4" t="s">
        <v>629</v>
      </c>
      <c r="B14" s="5" t="n">
        <v>322356</v>
      </c>
      <c r="C14" s="5" t="n">
        <v>319873</v>
      </c>
    </row>
    <row r="15" spans="1:3">
      <c r="A15" s="4" t="s">
        <v>630</v>
      </c>
      <c r="B15" s="5" t="n">
        <v>276741</v>
      </c>
      <c r="C15" s="5" t="n">
        <v>280862</v>
      </c>
    </row>
    <row r="16" spans="1:3">
      <c r="A16" s="4" t="s">
        <v>613</v>
      </c>
    </row>
    <row r="17" spans="1:3">
      <c r="A17" s="3" t="s">
        <v>588</v>
      </c>
    </row>
    <row r="18" spans="1:3">
      <c r="A18" s="4" t="s">
        <v>623</v>
      </c>
      <c r="B18" s="5" t="n">
        <v>-133856</v>
      </c>
      <c r="C18" s="5" t="n">
        <v>-132550</v>
      </c>
    </row>
    <row r="19" spans="1:3">
      <c r="A19" s="4" t="s">
        <v>622</v>
      </c>
      <c r="B19" s="5" t="n">
        <v>-7501</v>
      </c>
      <c r="C19" s="5" t="n">
        <v>-6551</v>
      </c>
    </row>
    <row r="20" spans="1:3">
      <c r="A20" s="4" t="s">
        <v>624</v>
      </c>
      <c r="B20" s="5" t="n">
        <v>-126355</v>
      </c>
      <c r="C20" s="5" t="n">
        <v>-125999</v>
      </c>
    </row>
    <row r="21" spans="1:3">
      <c r="A21" s="4" t="s">
        <v>625</v>
      </c>
      <c r="B21" s="5" t="n">
        <v>-133856</v>
      </c>
      <c r="C21" s="5" t="n">
        <v>-132550</v>
      </c>
    </row>
    <row r="22" spans="1:3">
      <c r="A22" s="4" t="s">
        <v>626</v>
      </c>
      <c r="B22" s="5" t="n">
        <v>47957</v>
      </c>
      <c r="C22" s="5" t="n">
        <v>49562</v>
      </c>
    </row>
    <row r="23" spans="1:3">
      <c r="A23" s="4" t="s">
        <v>627</v>
      </c>
      <c r="B23" s="5" t="n">
        <v>-6595</v>
      </c>
      <c r="C23" s="5" t="n">
        <v>-9377</v>
      </c>
    </row>
    <row r="24" spans="1:3">
      <c r="A24" s="4" t="s">
        <v>108</v>
      </c>
      <c r="B24" s="6" t="n">
        <v>41362</v>
      </c>
      <c r="C24" s="6" t="n">
        <v>40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31</v>
      </c>
    </row>
    <row r="3" spans="1:4">
      <c r="A3" s="4" t="s">
        <v>602</v>
      </c>
    </row>
    <row r="4" spans="1:4">
      <c r="A4" s="3" t="s">
        <v>588</v>
      </c>
    </row>
    <row r="5" spans="1:4">
      <c r="A5" s="4" t="s">
        <v>605</v>
      </c>
      <c r="B5" s="6" t="n">
        <v>4651</v>
      </c>
      <c r="C5" s="6" t="n">
        <v>6346</v>
      </c>
      <c r="D5" s="6" t="n">
        <v>5605</v>
      </c>
    </row>
    <row r="6" spans="1:4">
      <c r="A6" s="4" t="s">
        <v>606</v>
      </c>
      <c r="B6" s="5" t="n">
        <v>13892</v>
      </c>
      <c r="C6" s="5" t="n">
        <v>13388</v>
      </c>
      <c r="D6" s="5" t="n">
        <v>11629</v>
      </c>
    </row>
    <row r="7" spans="1:4">
      <c r="A7" s="4" t="s">
        <v>632</v>
      </c>
      <c r="B7" s="5" t="n">
        <v>-18774</v>
      </c>
      <c r="C7" s="5" t="n">
        <v>-21241</v>
      </c>
      <c r="D7" s="5" t="n">
        <v>-14694</v>
      </c>
    </row>
    <row r="8" spans="1:4">
      <c r="A8" s="4" t="s">
        <v>633</v>
      </c>
      <c r="B8" s="5" t="n">
        <v>106</v>
      </c>
      <c r="C8" s="5" t="n">
        <v>110</v>
      </c>
      <c r="D8" s="5" t="n">
        <v>77</v>
      </c>
    </row>
    <row r="9" spans="1:4">
      <c r="A9" s="4" t="s">
        <v>634</v>
      </c>
      <c r="B9" s="5" t="n">
        <v>4666</v>
      </c>
      <c r="C9" s="5" t="n">
        <v>3980</v>
      </c>
      <c r="D9" s="5" t="n">
        <v>1907</v>
      </c>
    </row>
    <row r="10" spans="1:4">
      <c r="A10" s="4" t="s">
        <v>593</v>
      </c>
      <c r="B10" s="5" t="n">
        <v>0</v>
      </c>
      <c r="C10" s="5" t="n">
        <v>0</v>
      </c>
      <c r="D10" s="5" t="n">
        <v>4701</v>
      </c>
    </row>
    <row r="11" spans="1:4">
      <c r="A11" s="4" t="s">
        <v>635</v>
      </c>
      <c r="B11" s="5" t="n">
        <v>0</v>
      </c>
      <c r="C11" s="5" t="n">
        <v>1235</v>
      </c>
      <c r="D11" s="5" t="n">
        <v>263</v>
      </c>
    </row>
    <row r="12" spans="1:4">
      <c r="A12" s="4" t="s">
        <v>636</v>
      </c>
      <c r="B12" s="5" t="n">
        <v>4541</v>
      </c>
      <c r="C12" s="5" t="n">
        <v>3818</v>
      </c>
      <c r="D12" s="5" t="n">
        <v>9488</v>
      </c>
    </row>
    <row r="13" spans="1:4">
      <c r="A13" s="4" t="s">
        <v>613</v>
      </c>
    </row>
    <row r="14" spans="1:4">
      <c r="A14" s="3" t="s">
        <v>588</v>
      </c>
    </row>
    <row r="15" spans="1:4">
      <c r="A15" s="4" t="s">
        <v>605</v>
      </c>
      <c r="B15" s="5" t="n">
        <v>1003</v>
      </c>
      <c r="C15" s="5" t="n">
        <v>1970</v>
      </c>
      <c r="D15" s="5" t="n">
        <v>1591</v>
      </c>
    </row>
    <row r="16" spans="1:4">
      <c r="A16" s="4" t="s">
        <v>606</v>
      </c>
      <c r="B16" s="5" t="n">
        <v>5595</v>
      </c>
      <c r="C16" s="5" t="n">
        <v>5985</v>
      </c>
      <c r="D16" s="5" t="n">
        <v>6420</v>
      </c>
    </row>
    <row r="17" spans="1:4">
      <c r="A17" s="4" t="s">
        <v>632</v>
      </c>
      <c r="B17" s="5" t="n">
        <v>0</v>
      </c>
      <c r="C17" s="5" t="n">
        <v>0</v>
      </c>
      <c r="D17" s="5" t="n">
        <v>0</v>
      </c>
    </row>
    <row r="18" spans="1:4">
      <c r="A18" s="4" t="s">
        <v>633</v>
      </c>
      <c r="B18" s="5" t="n">
        <v>-2781</v>
      </c>
      <c r="C18" s="5" t="n">
        <v>-3728</v>
      </c>
      <c r="D18" s="5" t="n">
        <v>-3844</v>
      </c>
    </row>
    <row r="19" spans="1:4">
      <c r="A19" s="4" t="s">
        <v>634</v>
      </c>
      <c r="B19" s="5" t="n">
        <v>3537</v>
      </c>
      <c r="C19" s="5" t="n">
        <v>3814</v>
      </c>
      <c r="D19" s="5" t="n">
        <v>3704</v>
      </c>
    </row>
    <row r="20" spans="1:4">
      <c r="A20" s="4" t="s">
        <v>593</v>
      </c>
      <c r="B20" s="5" t="n">
        <v>0</v>
      </c>
      <c r="C20" s="5" t="n">
        <v>0</v>
      </c>
      <c r="D20" s="5" t="n">
        <v>0</v>
      </c>
    </row>
    <row r="21" spans="1:4">
      <c r="A21" s="4" t="s">
        <v>635</v>
      </c>
      <c r="B21" s="5" t="n">
        <v>0</v>
      </c>
      <c r="C21" s="5" t="n">
        <v>-4266</v>
      </c>
      <c r="D21" s="5" t="n">
        <v>0</v>
      </c>
    </row>
    <row r="22" spans="1:4">
      <c r="A22" s="4" t="s">
        <v>636</v>
      </c>
      <c r="B22" s="6" t="n">
        <v>7354</v>
      </c>
      <c r="C22" s="6" t="n">
        <v>3775</v>
      </c>
      <c r="D22" s="6" t="n">
        <v>78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31</v>
      </c>
    </row>
    <row r="3" spans="1:4">
      <c r="A3" s="3" t="s">
        <v>588</v>
      </c>
    </row>
    <row r="4" spans="1:4">
      <c r="A4" s="4" t="s">
        <v>638</v>
      </c>
      <c r="B4" s="6" t="n">
        <v>9522</v>
      </c>
      <c r="C4" s="6" t="n">
        <v>-5553</v>
      </c>
      <c r="D4" s="6" t="n">
        <v>41995</v>
      </c>
    </row>
    <row r="5" spans="1:4">
      <c r="A5" s="4" t="s">
        <v>627</v>
      </c>
      <c r="B5" s="5" t="n">
        <v>0</v>
      </c>
      <c r="C5" s="5" t="n">
        <v>-1758</v>
      </c>
      <c r="D5" s="5" t="n">
        <v>1299</v>
      </c>
    </row>
    <row r="6" spans="1:4">
      <c r="A6" s="4" t="s">
        <v>639</v>
      </c>
      <c r="B6" s="5" t="n">
        <v>2675</v>
      </c>
      <c r="C6" s="5" t="n">
        <v>8351</v>
      </c>
      <c r="D6" s="5" t="n">
        <v>3504</v>
      </c>
    </row>
    <row r="7" spans="1:4">
      <c r="A7" s="4" t="s">
        <v>602</v>
      </c>
    </row>
    <row r="8" spans="1:4">
      <c r="A8" s="3" t="s">
        <v>588</v>
      </c>
    </row>
    <row r="9" spans="1:4">
      <c r="A9" s="4" t="s">
        <v>638</v>
      </c>
      <c r="B9" s="5" t="n">
        <v>7603</v>
      </c>
      <c r="C9" s="5" t="n">
        <v>21133</v>
      </c>
    </row>
    <row r="10" spans="1:4">
      <c r="A10" s="4" t="s">
        <v>627</v>
      </c>
      <c r="B10" s="5" t="n">
        <v>0</v>
      </c>
      <c r="C10" s="5" t="n">
        <v>0</v>
      </c>
    </row>
    <row r="11" spans="1:4">
      <c r="A11" s="4" t="s">
        <v>640</v>
      </c>
      <c r="B11" s="5" t="n">
        <v>-4666</v>
      </c>
      <c r="C11" s="5" t="n">
        <v>-3980</v>
      </c>
    </row>
    <row r="12" spans="1:4">
      <c r="A12" s="4" t="s">
        <v>639</v>
      </c>
      <c r="B12" s="5" t="n">
        <v>-106</v>
      </c>
      <c r="C12" s="5" t="n">
        <v>-124</v>
      </c>
    </row>
    <row r="13" spans="1:4">
      <c r="A13" s="4" t="s">
        <v>641</v>
      </c>
      <c r="B13" s="5" t="n">
        <v>2831</v>
      </c>
      <c r="C13" s="5" t="n">
        <v>17029</v>
      </c>
    </row>
    <row r="14" spans="1:4">
      <c r="A14" s="4" t="s">
        <v>636</v>
      </c>
      <c r="B14" s="5" t="n">
        <v>4541</v>
      </c>
      <c r="C14" s="5" t="n">
        <v>3818</v>
      </c>
      <c r="D14" s="5" t="n">
        <v>9488</v>
      </c>
    </row>
    <row r="15" spans="1:4">
      <c r="A15" s="4" t="s">
        <v>642</v>
      </c>
      <c r="B15" s="5" t="n">
        <v>7372</v>
      </c>
      <c r="C15" s="5" t="n">
        <v>20847</v>
      </c>
    </row>
    <row r="16" spans="1:4">
      <c r="A16" s="4" t="s">
        <v>613</v>
      </c>
    </row>
    <row r="17" spans="1:4">
      <c r="A17" s="3" t="s">
        <v>588</v>
      </c>
    </row>
    <row r="18" spans="1:4">
      <c r="A18" s="4" t="s">
        <v>638</v>
      </c>
      <c r="B18" s="5" t="n">
        <v>1919</v>
      </c>
      <c r="C18" s="5" t="n">
        <v>-26686</v>
      </c>
    </row>
    <row r="19" spans="1:4">
      <c r="A19" s="4" t="s">
        <v>627</v>
      </c>
      <c r="B19" s="5" t="n">
        <v>0</v>
      </c>
      <c r="C19" s="5" t="n">
        <v>-1758</v>
      </c>
    </row>
    <row r="20" spans="1:4">
      <c r="A20" s="4" t="s">
        <v>640</v>
      </c>
      <c r="B20" s="5" t="n">
        <v>-3537</v>
      </c>
      <c r="C20" s="5" t="n">
        <v>-3814</v>
      </c>
    </row>
    <row r="21" spans="1:4">
      <c r="A21" s="4" t="s">
        <v>639</v>
      </c>
      <c r="B21" s="5" t="n">
        <v>2781</v>
      </c>
      <c r="C21" s="5" t="n">
        <v>8475</v>
      </c>
    </row>
    <row r="22" spans="1:4">
      <c r="A22" s="4" t="s">
        <v>641</v>
      </c>
      <c r="B22" s="5" t="n">
        <v>1163</v>
      </c>
      <c r="C22" s="5" t="n">
        <v>-23783</v>
      </c>
    </row>
    <row r="23" spans="1:4">
      <c r="A23" s="4" t="s">
        <v>636</v>
      </c>
      <c r="B23" s="5" t="n">
        <v>7354</v>
      </c>
      <c r="C23" s="5" t="n">
        <v>3775</v>
      </c>
      <c r="D23" s="6" t="n">
        <v>7871</v>
      </c>
    </row>
    <row r="24" spans="1:4">
      <c r="A24" s="4" t="s">
        <v>642</v>
      </c>
      <c r="B24" s="6" t="n">
        <v>8517</v>
      </c>
      <c r="C24" s="6" t="n">
        <v>-200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421</v>
      </c>
    </row>
    <row r="3" spans="1:2">
      <c r="A3" s="4" t="s">
        <v>602</v>
      </c>
    </row>
    <row r="4" spans="1:2">
      <c r="A4" s="3" t="s">
        <v>588</v>
      </c>
    </row>
    <row r="5" spans="1:2">
      <c r="A5" s="4" t="s">
        <v>634</v>
      </c>
      <c r="B5" s="6" t="n">
        <v>4926</v>
      </c>
    </row>
    <row r="6" spans="1:2">
      <c r="A6" s="4" t="s">
        <v>644</v>
      </c>
      <c r="B6" s="5" t="n">
        <v>106</v>
      </c>
    </row>
    <row r="7" spans="1:2">
      <c r="A7" s="4" t="s">
        <v>613</v>
      </c>
    </row>
    <row r="8" spans="1:2">
      <c r="A8" s="3" t="s">
        <v>588</v>
      </c>
    </row>
    <row r="9" spans="1:2">
      <c r="A9" s="4" t="s">
        <v>634</v>
      </c>
      <c r="B9" s="5" t="n">
        <v>3645</v>
      </c>
    </row>
    <row r="10" spans="1:2">
      <c r="A10" s="4" t="s">
        <v>644</v>
      </c>
      <c r="B10" s="6" t="n">
        <v>-27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4" t="s">
        <v>602</v>
      </c>
    </row>
    <row r="3" spans="1:3">
      <c r="A3" s="3" t="s">
        <v>588</v>
      </c>
    </row>
    <row r="4" spans="1:3">
      <c r="A4" s="4" t="s">
        <v>646</v>
      </c>
      <c r="B4" s="4" t="s">
        <v>647</v>
      </c>
      <c r="C4" s="4" t="s">
        <v>648</v>
      </c>
    </row>
    <row r="5" spans="1:3">
      <c r="A5" s="4" t="s">
        <v>649</v>
      </c>
      <c r="B5" s="4" t="s">
        <v>650</v>
      </c>
      <c r="C5" s="4" t="s">
        <v>650</v>
      </c>
    </row>
    <row r="6" spans="1:3">
      <c r="A6" s="4" t="s">
        <v>651</v>
      </c>
      <c r="B6" s="4" t="s">
        <v>652</v>
      </c>
      <c r="C6" s="4" t="s">
        <v>652</v>
      </c>
    </row>
    <row r="7" spans="1:3">
      <c r="A7" s="4" t="s">
        <v>613</v>
      </c>
    </row>
    <row r="8" spans="1:3">
      <c r="A8" s="3" t="s">
        <v>588</v>
      </c>
    </row>
    <row r="9" spans="1:3">
      <c r="A9" s="4" t="s">
        <v>646</v>
      </c>
      <c r="B9" s="4" t="s">
        <v>653</v>
      </c>
      <c r="C9" s="4" t="s">
        <v>654</v>
      </c>
    </row>
    <row r="10" spans="1:3">
      <c r="A10" s="4" t="s">
        <v>649</v>
      </c>
      <c r="B10" s="4" t="s">
        <v>650</v>
      </c>
      <c r="C10" s="4" t="s">
        <v>650</v>
      </c>
    </row>
    <row r="11" spans="1:3">
      <c r="A11" s="4" t="s">
        <v>651</v>
      </c>
      <c r="B11" s="4" t="s">
        <v>652</v>
      </c>
      <c r="C11" s="4" t="s">
        <v>6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588</v>
      </c>
    </row>
    <row r="4" spans="1:4">
      <c r="A4" s="4" t="s">
        <v>656</v>
      </c>
      <c r="B4" s="4" t="s">
        <v>650</v>
      </c>
    </row>
    <row r="5" spans="1:4">
      <c r="A5" s="4" t="s">
        <v>657</v>
      </c>
      <c r="B5" s="4" t="s">
        <v>652</v>
      </c>
    </row>
    <row r="6" spans="1:4">
      <c r="A6" s="4" t="s">
        <v>658</v>
      </c>
      <c r="C6" s="4" t="s">
        <v>650</v>
      </c>
    </row>
    <row r="7" spans="1:4">
      <c r="A7" s="4" t="s">
        <v>659</v>
      </c>
      <c r="C7" s="4" t="s">
        <v>652</v>
      </c>
    </row>
    <row r="8" spans="1:4">
      <c r="A8" s="4" t="s">
        <v>660</v>
      </c>
      <c r="D8" s="4" t="s">
        <v>650</v>
      </c>
    </row>
    <row r="9" spans="1:4">
      <c r="A9" s="4" t="s">
        <v>661</v>
      </c>
      <c r="D9" s="4" t="s">
        <v>652</v>
      </c>
    </row>
    <row r="10" spans="1:4">
      <c r="A10" s="4" t="s">
        <v>602</v>
      </c>
    </row>
    <row r="11" spans="1:4">
      <c r="A11" s="3" t="s">
        <v>588</v>
      </c>
    </row>
    <row r="12" spans="1:4">
      <c r="A12" s="4" t="s">
        <v>662</v>
      </c>
      <c r="B12" s="4" t="s">
        <v>663</v>
      </c>
      <c r="C12" s="4" t="s">
        <v>664</v>
      </c>
      <c r="D12" s="4" t="s">
        <v>665</v>
      </c>
    </row>
    <row r="13" spans="1:4">
      <c r="A13" s="4" t="s">
        <v>666</v>
      </c>
      <c r="B13" s="4" t="s">
        <v>667</v>
      </c>
      <c r="C13" s="4" t="s">
        <v>663</v>
      </c>
      <c r="D13" s="4" t="s">
        <v>664</v>
      </c>
    </row>
    <row r="14" spans="1:4">
      <c r="A14" s="4" t="s">
        <v>646</v>
      </c>
      <c r="B14" s="4" t="s">
        <v>648</v>
      </c>
      <c r="C14" s="4" t="s">
        <v>668</v>
      </c>
      <c r="D14" s="4" t="s">
        <v>669</v>
      </c>
    </row>
    <row r="15" spans="1:4">
      <c r="A15" s="4" t="s">
        <v>649</v>
      </c>
      <c r="B15" s="4" t="s">
        <v>650</v>
      </c>
      <c r="C15" s="4" t="s">
        <v>650</v>
      </c>
      <c r="D15" s="4" t="s">
        <v>650</v>
      </c>
    </row>
    <row r="16" spans="1:4">
      <c r="A16" s="4" t="s">
        <v>651</v>
      </c>
      <c r="B16" s="4" t="s">
        <v>652</v>
      </c>
      <c r="C16" s="4" t="s">
        <v>652</v>
      </c>
      <c r="D16" s="4" t="s">
        <v>652</v>
      </c>
    </row>
    <row r="17" spans="1:4">
      <c r="A17" s="4" t="s">
        <v>632</v>
      </c>
      <c r="B17" s="4" t="s">
        <v>670</v>
      </c>
      <c r="C17" s="4" t="s">
        <v>671</v>
      </c>
      <c r="D17" s="4" t="s">
        <v>672</v>
      </c>
    </row>
    <row r="18" spans="1:4">
      <c r="A18" s="4" t="s">
        <v>613</v>
      </c>
    </row>
    <row r="19" spans="1:4">
      <c r="A19" s="3" t="s">
        <v>588</v>
      </c>
    </row>
    <row r="20" spans="1:4">
      <c r="A20" s="4" t="s">
        <v>662</v>
      </c>
      <c r="B20" s="4" t="s">
        <v>663</v>
      </c>
      <c r="C20" s="4" t="s">
        <v>664</v>
      </c>
      <c r="D20" s="4" t="s">
        <v>665</v>
      </c>
    </row>
    <row r="21" spans="1:4">
      <c r="A21" s="4" t="s">
        <v>666</v>
      </c>
      <c r="B21" s="4" t="s">
        <v>667</v>
      </c>
      <c r="C21" s="4" t="s">
        <v>663</v>
      </c>
      <c r="D21" s="4" t="s">
        <v>664</v>
      </c>
    </row>
    <row r="22" spans="1:4">
      <c r="A22" s="4" t="s">
        <v>646</v>
      </c>
      <c r="B22" s="4" t="s">
        <v>654</v>
      </c>
      <c r="C22" s="4" t="s">
        <v>652</v>
      </c>
      <c r="D22" s="4" t="s">
        <v>673</v>
      </c>
    </row>
    <row r="23" spans="1:4">
      <c r="A23" s="4" t="s">
        <v>649</v>
      </c>
      <c r="B23" s="4" t="s">
        <v>650</v>
      </c>
      <c r="C23" s="4" t="s">
        <v>650</v>
      </c>
      <c r="D23" s="4" t="s">
        <v>650</v>
      </c>
    </row>
    <row r="24" spans="1:4">
      <c r="A24" s="4" t="s">
        <v>651</v>
      </c>
      <c r="B24" s="4" t="s">
        <v>652</v>
      </c>
      <c r="C24" s="4" t="s">
        <v>652</v>
      </c>
      <c r="D24" s="4" t="s">
        <v>652</v>
      </c>
    </row>
    <row r="25" spans="1:4">
      <c r="A25" s="4" t="s">
        <v>632</v>
      </c>
      <c r="B25" s="4" t="s">
        <v>674</v>
      </c>
      <c r="C25" s="4" t="s">
        <v>674</v>
      </c>
      <c r="D25" s="4" t="s">
        <v>6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421</v>
      </c>
    </row>
    <row r="3" spans="1:2">
      <c r="A3" s="3" t="s">
        <v>676</v>
      </c>
    </row>
    <row r="4" spans="1:2">
      <c r="A4" s="4" t="s">
        <v>677</v>
      </c>
      <c r="B4" s="4" t="s">
        <v>678</v>
      </c>
    </row>
    <row r="5" spans="1:2">
      <c r="A5" s="4" t="s">
        <v>679</v>
      </c>
      <c r="B5" s="4" t="s">
        <v>654</v>
      </c>
    </row>
    <row r="6" spans="1:2">
      <c r="A6" s="4" t="s">
        <v>680</v>
      </c>
      <c r="B6" s="6" t="n">
        <v>933</v>
      </c>
    </row>
    <row r="7" spans="1:2">
      <c r="A7" s="4" t="s">
        <v>681</v>
      </c>
      <c r="B7" s="5" t="n">
        <v>-769</v>
      </c>
    </row>
    <row r="8" spans="1:2">
      <c r="A8" s="4" t="s">
        <v>682</v>
      </c>
      <c r="B8" s="5" t="n">
        <v>16968</v>
      </c>
    </row>
    <row r="9" spans="1:2">
      <c r="A9" s="4" t="s">
        <v>683</v>
      </c>
      <c r="B9" s="6" t="n">
        <v>-142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588</v>
      </c>
    </row>
    <row r="4" spans="1:3">
      <c r="A4" s="4" t="s">
        <v>685</v>
      </c>
      <c r="B4" s="4" t="s">
        <v>430</v>
      </c>
      <c r="C4" s="4" t="s">
        <v>430</v>
      </c>
    </row>
    <row r="5" spans="1:3">
      <c r="A5" s="4" t="s">
        <v>686</v>
      </c>
      <c r="B5" s="6" t="n">
        <v>276741</v>
      </c>
      <c r="C5" s="6" t="n">
        <v>280862</v>
      </c>
    </row>
    <row r="6" spans="1:3">
      <c r="A6" s="4" t="s">
        <v>687</v>
      </c>
    </row>
    <row r="7" spans="1:3">
      <c r="A7" s="3" t="s">
        <v>588</v>
      </c>
    </row>
    <row r="8" spans="1:3">
      <c r="A8" s="4" t="s">
        <v>688</v>
      </c>
      <c r="B8" s="4" t="s">
        <v>689</v>
      </c>
    </row>
    <row r="9" spans="1:3">
      <c r="A9" s="4" t="s">
        <v>685</v>
      </c>
      <c r="B9" s="4" t="s">
        <v>690</v>
      </c>
      <c r="C9" s="4" t="s">
        <v>691</v>
      </c>
    </row>
    <row r="10" spans="1:3">
      <c r="A10" s="4" t="s">
        <v>686</v>
      </c>
      <c r="B10" s="6" t="n">
        <v>93773</v>
      </c>
      <c r="C10" s="6" t="n">
        <v>86723</v>
      </c>
    </row>
    <row r="11" spans="1:3">
      <c r="A11" s="4" t="s">
        <v>692</v>
      </c>
    </row>
    <row r="12" spans="1:3">
      <c r="A12" s="3" t="s">
        <v>588</v>
      </c>
    </row>
    <row r="13" spans="1:3">
      <c r="A13" s="4" t="s">
        <v>688</v>
      </c>
      <c r="B13" s="4" t="s">
        <v>693</v>
      </c>
    </row>
    <row r="14" spans="1:3">
      <c r="A14" s="4" t="s">
        <v>685</v>
      </c>
      <c r="B14" s="4" t="s">
        <v>693</v>
      </c>
      <c r="C14" s="4" t="s">
        <v>694</v>
      </c>
    </row>
    <row r="15" spans="1:3">
      <c r="A15" s="4" t="s">
        <v>686</v>
      </c>
      <c r="B15" s="6" t="n">
        <v>61453</v>
      </c>
      <c r="C15" s="6" t="n">
        <v>54769</v>
      </c>
    </row>
    <row r="16" spans="1:3">
      <c r="A16" s="4" t="s">
        <v>695</v>
      </c>
    </row>
    <row r="17" spans="1:3">
      <c r="A17" s="3" t="s">
        <v>588</v>
      </c>
    </row>
    <row r="18" spans="1:3">
      <c r="A18" s="4" t="s">
        <v>688</v>
      </c>
      <c r="B18" s="4" t="s">
        <v>696</v>
      </c>
    </row>
    <row r="19" spans="1:3">
      <c r="A19" s="4" t="s">
        <v>685</v>
      </c>
      <c r="B19" s="4" t="s">
        <v>697</v>
      </c>
      <c r="C19" s="4" t="s">
        <v>698</v>
      </c>
    </row>
    <row r="20" spans="1:3">
      <c r="A20" s="4" t="s">
        <v>686</v>
      </c>
      <c r="B20" s="6" t="n">
        <v>121515</v>
      </c>
      <c r="C20" s="6" t="n">
        <v>139370</v>
      </c>
    </row>
    <row r="21" spans="1:3">
      <c r="A21" s="4" t="s">
        <v>453</v>
      </c>
    </row>
    <row r="22" spans="1:3">
      <c r="A22" s="3" t="s">
        <v>588</v>
      </c>
    </row>
    <row r="23" spans="1:3">
      <c r="A23" s="4" t="s">
        <v>686</v>
      </c>
      <c r="B23" s="5" t="n">
        <v>276741</v>
      </c>
      <c r="C23" s="5" t="n">
        <v>280862</v>
      </c>
    </row>
    <row r="24" spans="1:3">
      <c r="A24" s="4" t="s">
        <v>699</v>
      </c>
    </row>
    <row r="25" spans="1:3">
      <c r="A25" s="3" t="s">
        <v>588</v>
      </c>
    </row>
    <row r="26" spans="1:3">
      <c r="A26" s="4" t="s">
        <v>686</v>
      </c>
      <c r="B26" s="5" t="n">
        <v>93773</v>
      </c>
      <c r="C26" s="5" t="n">
        <v>86723</v>
      </c>
    </row>
    <row r="27" spans="1:3">
      <c r="A27" s="4" t="s">
        <v>700</v>
      </c>
    </row>
    <row r="28" spans="1:3">
      <c r="A28" s="3" t="s">
        <v>588</v>
      </c>
    </row>
    <row r="29" spans="1:3">
      <c r="A29" s="4" t="s">
        <v>686</v>
      </c>
      <c r="B29" s="5" t="n">
        <v>61453</v>
      </c>
      <c r="C29" s="5" t="n">
        <v>54769</v>
      </c>
    </row>
    <row r="30" spans="1:3">
      <c r="A30" s="4" t="s">
        <v>701</v>
      </c>
    </row>
    <row r="31" spans="1:3">
      <c r="A31" s="3" t="s">
        <v>588</v>
      </c>
    </row>
    <row r="32" spans="1:3">
      <c r="A32" s="4" t="s">
        <v>686</v>
      </c>
      <c r="B32" s="5" t="n">
        <v>121515</v>
      </c>
      <c r="C32" s="5" t="n">
        <v>139370</v>
      </c>
    </row>
    <row r="33" spans="1:3">
      <c r="A33" s="4" t="s">
        <v>454</v>
      </c>
    </row>
    <row r="34" spans="1:3">
      <c r="A34" s="3" t="s">
        <v>588</v>
      </c>
    </row>
    <row r="35" spans="1:3">
      <c r="A35" s="4" t="s">
        <v>686</v>
      </c>
      <c r="B35" s="5" t="n">
        <v>0</v>
      </c>
      <c r="C35" s="5" t="n">
        <v>0</v>
      </c>
    </row>
    <row r="36" spans="1:3">
      <c r="A36" s="4" t="s">
        <v>702</v>
      </c>
    </row>
    <row r="37" spans="1:3">
      <c r="A37" s="3" t="s">
        <v>588</v>
      </c>
    </row>
    <row r="38" spans="1:3">
      <c r="A38" s="4" t="s">
        <v>686</v>
      </c>
      <c r="B38" s="5" t="n">
        <v>0</v>
      </c>
      <c r="C38" s="5" t="n">
        <v>0</v>
      </c>
    </row>
    <row r="39" spans="1:3">
      <c r="A39" s="4" t="s">
        <v>703</v>
      </c>
    </row>
    <row r="40" spans="1:3">
      <c r="A40" s="3" t="s">
        <v>588</v>
      </c>
    </row>
    <row r="41" spans="1:3">
      <c r="A41" s="4" t="s">
        <v>686</v>
      </c>
      <c r="B41" s="5" t="n">
        <v>0</v>
      </c>
      <c r="C41" s="5" t="n">
        <v>0</v>
      </c>
    </row>
    <row r="42" spans="1:3">
      <c r="A42" s="4" t="s">
        <v>704</v>
      </c>
    </row>
    <row r="43" spans="1:3">
      <c r="A43" s="3" t="s">
        <v>588</v>
      </c>
    </row>
    <row r="44" spans="1:3">
      <c r="A44" s="4" t="s">
        <v>686</v>
      </c>
      <c r="B44" s="5" t="n">
        <v>0</v>
      </c>
      <c r="C44" s="5" t="n">
        <v>0</v>
      </c>
    </row>
    <row r="45" spans="1:3">
      <c r="A45" s="4" t="s">
        <v>455</v>
      </c>
    </row>
    <row r="46" spans="1:3">
      <c r="A46" s="3" t="s">
        <v>588</v>
      </c>
    </row>
    <row r="47" spans="1:3">
      <c r="A47" s="4" t="s">
        <v>686</v>
      </c>
      <c r="B47" s="5" t="n">
        <v>0</v>
      </c>
      <c r="C47" s="5" t="n">
        <v>0</v>
      </c>
    </row>
    <row r="48" spans="1:3">
      <c r="A48" s="4" t="s">
        <v>705</v>
      </c>
    </row>
    <row r="49" spans="1:3">
      <c r="A49" s="3" t="s">
        <v>588</v>
      </c>
    </row>
    <row r="50" spans="1:3">
      <c r="A50" s="4" t="s">
        <v>686</v>
      </c>
      <c r="B50" s="5" t="n">
        <v>0</v>
      </c>
      <c r="C50" s="5" t="n">
        <v>0</v>
      </c>
    </row>
    <row r="51" spans="1:3">
      <c r="A51" s="4" t="s">
        <v>706</v>
      </c>
    </row>
    <row r="52" spans="1:3">
      <c r="A52" s="3" t="s">
        <v>588</v>
      </c>
    </row>
    <row r="53" spans="1:3">
      <c r="A53" s="4" t="s">
        <v>686</v>
      </c>
      <c r="B53" s="5" t="n">
        <v>0</v>
      </c>
      <c r="C53" s="5" t="n">
        <v>0</v>
      </c>
    </row>
    <row r="54" spans="1:3">
      <c r="A54" s="4" t="s">
        <v>707</v>
      </c>
    </row>
    <row r="55" spans="1:3">
      <c r="A55" s="3" t="s">
        <v>588</v>
      </c>
    </row>
    <row r="56" spans="1:3">
      <c r="A56" s="4" t="s">
        <v>686</v>
      </c>
      <c r="B56" s="6" t="n">
        <v>0</v>
      </c>
      <c r="C56"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4" t="s">
        <v>602</v>
      </c>
    </row>
    <row r="4" spans="1:3">
      <c r="A4" s="3" t="s">
        <v>588</v>
      </c>
    </row>
    <row r="5" spans="1:3">
      <c r="A5" s="4" t="s">
        <v>619</v>
      </c>
      <c r="B5" s="6" t="n">
        <v>1775</v>
      </c>
      <c r="C5" s="6" t="n">
        <v>5910</v>
      </c>
    </row>
    <row r="6" spans="1:3">
      <c r="A6" s="4" t="s">
        <v>709</v>
      </c>
      <c r="B6" s="5" t="n">
        <v>1813</v>
      </c>
    </row>
    <row r="7" spans="1:3">
      <c r="A7" s="3" t="s">
        <v>710</v>
      </c>
    </row>
    <row r="8" spans="1:3">
      <c r="A8" s="5" t="n">
        <v>2017</v>
      </c>
      <c r="B8" s="5" t="n">
        <v>19705</v>
      </c>
    </row>
    <row r="9" spans="1:3">
      <c r="A9" s="5" t="n">
        <v>2018</v>
      </c>
      <c r="B9" s="5" t="n">
        <v>19562</v>
      </c>
    </row>
    <row r="10" spans="1:3">
      <c r="A10" s="5" t="n">
        <v>2019</v>
      </c>
      <c r="B10" s="5" t="n">
        <v>20429</v>
      </c>
    </row>
    <row r="11" spans="1:3">
      <c r="A11" s="5" t="n">
        <v>2020</v>
      </c>
      <c r="B11" s="5" t="n">
        <v>20929</v>
      </c>
    </row>
    <row r="12" spans="1:3">
      <c r="A12" s="5" t="n">
        <v>2021</v>
      </c>
      <c r="B12" s="5" t="n">
        <v>20819</v>
      </c>
    </row>
    <row r="13" spans="1:3">
      <c r="A13" s="4" t="s">
        <v>711</v>
      </c>
      <c r="B13" s="5" t="n">
        <v>102567</v>
      </c>
    </row>
    <row r="14" spans="1:3">
      <c r="A14" s="4" t="s">
        <v>613</v>
      </c>
    </row>
    <row r="15" spans="1:3">
      <c r="A15" s="3" t="s">
        <v>588</v>
      </c>
    </row>
    <row r="16" spans="1:3">
      <c r="A16" s="4" t="s">
        <v>619</v>
      </c>
      <c r="B16" s="5" t="n">
        <v>7211</v>
      </c>
      <c r="C16" s="6" t="n">
        <v>5878</v>
      </c>
    </row>
    <row r="17" spans="1:3">
      <c r="A17" s="4" t="s">
        <v>709</v>
      </c>
      <c r="B17" s="5" t="n">
        <v>7501</v>
      </c>
    </row>
    <row r="18" spans="1:3">
      <c r="A18" s="3" t="s">
        <v>710</v>
      </c>
    </row>
    <row r="19" spans="1:3">
      <c r="A19" s="5" t="n">
        <v>2017</v>
      </c>
      <c r="B19" s="5" t="n">
        <v>7501</v>
      </c>
    </row>
    <row r="20" spans="1:3">
      <c r="A20" s="5" t="n">
        <v>2018</v>
      </c>
      <c r="B20" s="5" t="n">
        <v>7519</v>
      </c>
    </row>
    <row r="21" spans="1:3">
      <c r="A21" s="5" t="n">
        <v>2019</v>
      </c>
      <c r="B21" s="5" t="n">
        <v>7855</v>
      </c>
    </row>
    <row r="22" spans="1:3">
      <c r="A22" s="5" t="n">
        <v>2020</v>
      </c>
      <c r="B22" s="5" t="n">
        <v>8055</v>
      </c>
    </row>
    <row r="23" spans="1:3">
      <c r="A23" s="5" t="n">
        <v>2021</v>
      </c>
      <c r="B23" s="5" t="n">
        <v>8287</v>
      </c>
    </row>
    <row r="24" spans="1:3">
      <c r="A24" s="4" t="s">
        <v>711</v>
      </c>
      <c r="B24" s="6" t="n">
        <v>355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12</v>
      </c>
      <c r="B1" s="2" t="s">
        <v>1</v>
      </c>
    </row>
    <row r="2" spans="1:4">
      <c r="B2" s="2" t="s">
        <v>2</v>
      </c>
      <c r="C2" s="2" t="s">
        <v>30</v>
      </c>
      <c r="D2" s="2" t="s">
        <v>31</v>
      </c>
    </row>
    <row r="3" spans="1:4">
      <c r="A3" s="3" t="s">
        <v>186</v>
      </c>
    </row>
    <row r="4" spans="1:4">
      <c r="A4" s="4" t="s">
        <v>713</v>
      </c>
      <c r="B4" s="4" t="s">
        <v>714</v>
      </c>
    </row>
    <row r="5" spans="1:4">
      <c r="A5" s="4" t="s">
        <v>715</v>
      </c>
      <c r="B5" s="4" t="s">
        <v>716</v>
      </c>
      <c r="C5" s="4" t="s">
        <v>716</v>
      </c>
    </row>
    <row r="6" spans="1:4">
      <c r="A6" s="4" t="s">
        <v>717</v>
      </c>
      <c r="B6" s="4" t="s">
        <v>12</v>
      </c>
    </row>
    <row r="7" spans="1:4">
      <c r="A7" s="4" t="s">
        <v>718</v>
      </c>
      <c r="B7" s="6" t="n">
        <v>788</v>
      </c>
      <c r="C7" s="6" t="n">
        <v>1618</v>
      </c>
      <c r="D7" s="6" t="n">
        <v>2164</v>
      </c>
    </row>
    <row r="8" spans="1:4">
      <c r="A8" s="4" t="s">
        <v>719</v>
      </c>
      <c r="B8" s="4" t="s">
        <v>12</v>
      </c>
    </row>
    <row r="9" spans="1:4">
      <c r="A9" s="4" t="s">
        <v>720</v>
      </c>
      <c r="B9" s="4" t="s">
        <v>12</v>
      </c>
    </row>
    <row r="10" spans="1:4">
      <c r="A10" s="4" t="s">
        <v>721</v>
      </c>
      <c r="B10" s="4" t="s">
        <v>722</v>
      </c>
    </row>
    <row r="11" spans="1:4">
      <c r="A11" s="4" t="s">
        <v>723</v>
      </c>
      <c r="B11" s="4" t="s">
        <v>7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186</v>
      </c>
    </row>
    <row r="4" spans="1:4">
      <c r="A4" s="4" t="s">
        <v>726</v>
      </c>
      <c r="B4" s="4" t="s">
        <v>590</v>
      </c>
    </row>
    <row r="5" spans="1:4">
      <c r="A5" s="4" t="s">
        <v>727</v>
      </c>
      <c r="B5" s="6" t="n">
        <v>3945</v>
      </c>
      <c r="C5" s="6" t="n">
        <v>5446</v>
      </c>
      <c r="D5" s="6" t="n">
        <v>15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728</v>
      </c>
      <c r="B1" s="2" t="s">
        <v>1</v>
      </c>
    </row>
    <row r="2" spans="1:3">
      <c r="B2" s="2" t="s">
        <v>729</v>
      </c>
      <c r="C2" s="2" t="s">
        <v>730</v>
      </c>
    </row>
    <row r="3" spans="1:3">
      <c r="A3" s="3" t="s">
        <v>731</v>
      </c>
    </row>
    <row r="4" spans="1:3">
      <c r="A4" s="4" t="s">
        <v>732</v>
      </c>
      <c r="C4" s="5" t="n">
        <v>443737</v>
      </c>
    </row>
    <row r="5" spans="1:3">
      <c r="A5" s="4" t="s">
        <v>733</v>
      </c>
    </row>
    <row r="6" spans="1:3">
      <c r="A6" s="3" t="s">
        <v>731</v>
      </c>
    </row>
    <row r="7" spans="1:3">
      <c r="A7" s="4" t="s">
        <v>734</v>
      </c>
      <c r="B7" s="5" t="n">
        <v>741036</v>
      </c>
      <c r="C7" s="5" t="n">
        <v>541304</v>
      </c>
    </row>
    <row r="8" spans="1:3">
      <c r="A8" s="4" t="s">
        <v>735</v>
      </c>
    </row>
    <row r="9" spans="1:3">
      <c r="A9" s="3" t="s">
        <v>731</v>
      </c>
    </row>
    <row r="10" spans="1:3">
      <c r="A10" s="4" t="s">
        <v>736</v>
      </c>
      <c r="B10" s="5" t="n">
        <v>10000000</v>
      </c>
    </row>
    <row r="11" spans="1:3">
      <c r="A11" s="4" t="s">
        <v>737</v>
      </c>
      <c r="B11" s="5" t="n">
        <v>6595000</v>
      </c>
    </row>
    <row r="12" spans="1:3">
      <c r="A12" s="4" t="s">
        <v>738</v>
      </c>
      <c r="B12" s="4" t="s">
        <v>374</v>
      </c>
    </row>
    <row r="13" spans="1:3">
      <c r="A13" s="4" t="s">
        <v>739</v>
      </c>
      <c r="B13" s="4" t="s">
        <v>370</v>
      </c>
    </row>
    <row r="14" spans="1:3">
      <c r="A14" s="4" t="s">
        <v>732</v>
      </c>
      <c r="B14" s="5" t="n">
        <v>359570</v>
      </c>
    </row>
    <row r="15" spans="1:3">
      <c r="A15" s="4" t="s">
        <v>740</v>
      </c>
    </row>
    <row r="16" spans="1:3">
      <c r="A16" s="3" t="s">
        <v>731</v>
      </c>
    </row>
    <row r="17" spans="1:3">
      <c r="A17" s="4" t="s">
        <v>738</v>
      </c>
      <c r="B17" s="4" t="s">
        <v>741</v>
      </c>
    </row>
    <row r="18" spans="1:3">
      <c r="A18" s="4" t="s">
        <v>742</v>
      </c>
    </row>
    <row r="19" spans="1:3">
      <c r="A19" s="3" t="s">
        <v>731</v>
      </c>
    </row>
    <row r="20" spans="1:3">
      <c r="A20" s="4" t="s">
        <v>734</v>
      </c>
      <c r="B20" s="5" t="n">
        <v>741036</v>
      </c>
    </row>
    <row r="21" spans="1:3">
      <c r="A21" s="4" t="s">
        <v>743</v>
      </c>
    </row>
    <row r="22" spans="1:3">
      <c r="A22" s="3" t="s">
        <v>731</v>
      </c>
    </row>
    <row r="23" spans="1:3">
      <c r="A23" s="4" t="s">
        <v>744</v>
      </c>
      <c r="B23" s="4" t="s">
        <v>745</v>
      </c>
    </row>
    <row r="24" spans="1:3">
      <c r="A24" s="4" t="s">
        <v>746</v>
      </c>
    </row>
    <row r="25" spans="1:3">
      <c r="A25" s="3" t="s">
        <v>731</v>
      </c>
    </row>
    <row r="26" spans="1:3">
      <c r="A26" s="4" t="s">
        <v>744</v>
      </c>
      <c r="B26" s="4" t="s">
        <v>745</v>
      </c>
    </row>
    <row r="27" spans="1:3">
      <c r="A27" s="4" t="s">
        <v>747</v>
      </c>
    </row>
    <row r="28" spans="1:3">
      <c r="A28" s="3" t="s">
        <v>731</v>
      </c>
    </row>
    <row r="29" spans="1:3">
      <c r="A29" s="4" t="s">
        <v>744</v>
      </c>
      <c r="B29" s="4" t="s">
        <v>745</v>
      </c>
    </row>
    <row r="30" spans="1:3">
      <c r="A30" s="4" t="s">
        <v>748</v>
      </c>
    </row>
    <row r="31" spans="1:3">
      <c r="A31" s="3" t="s">
        <v>731</v>
      </c>
    </row>
    <row r="32" spans="1:3">
      <c r="A32" s="4" t="s">
        <v>738</v>
      </c>
      <c r="B32" s="4" t="s">
        <v>374</v>
      </c>
    </row>
    <row r="33" spans="1:3">
      <c r="A33" s="4" t="s">
        <v>749</v>
      </c>
      <c r="B33" s="5" t="n">
        <v>2</v>
      </c>
    </row>
    <row r="34" spans="1:3">
      <c r="A34" s="4" t="s">
        <v>750</v>
      </c>
      <c r="B34" s="6" t="n">
        <v>5511</v>
      </c>
      <c r="C34" s="6" t="n">
        <v>48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1</v>
      </c>
      <c r="B1" s="2" t="s">
        <v>1</v>
      </c>
    </row>
    <row r="2" spans="1:3">
      <c r="B2" s="2" t="s">
        <v>2</v>
      </c>
      <c r="C2" s="2" t="s">
        <v>30</v>
      </c>
    </row>
    <row r="3" spans="1:3">
      <c r="A3" s="3" t="s">
        <v>752</v>
      </c>
    </row>
    <row r="4" spans="1:3">
      <c r="A4" s="4" t="s">
        <v>732</v>
      </c>
      <c r="C4" s="5" t="n">
        <v>443737</v>
      </c>
    </row>
    <row r="5" spans="1:3">
      <c r="A5" s="4" t="s">
        <v>753</v>
      </c>
      <c r="B5" s="5" t="n">
        <v>0</v>
      </c>
    </row>
    <row r="6" spans="1:3">
      <c r="A6" s="4" t="s">
        <v>754</v>
      </c>
      <c r="B6" s="5" t="n">
        <v>-84167</v>
      </c>
    </row>
    <row r="7" spans="1:3">
      <c r="A7" s="4" t="s">
        <v>755</v>
      </c>
      <c r="B7" s="5" t="n">
        <v>359570</v>
      </c>
    </row>
    <row r="8" spans="1:3">
      <c r="A8" s="3" t="s">
        <v>756</v>
      </c>
    </row>
    <row r="9" spans="1:3">
      <c r="A9" s="4" t="s">
        <v>757</v>
      </c>
      <c r="C9" s="7" t="n">
        <v>27.06</v>
      </c>
    </row>
    <row r="10" spans="1:3">
      <c r="A10" s="4" t="s">
        <v>758</v>
      </c>
      <c r="B10" s="6" t="n">
        <v>0</v>
      </c>
    </row>
    <row r="11" spans="1:3">
      <c r="A11" s="4" t="s">
        <v>759</v>
      </c>
      <c r="B11" s="8" t="n">
        <v>36.06</v>
      </c>
    </row>
    <row r="12" spans="1:3">
      <c r="A12" s="4" t="s">
        <v>760</v>
      </c>
      <c r="B12" s="7" t="n">
        <v>24.95</v>
      </c>
    </row>
    <row r="13" spans="1:3">
      <c r="A13" s="4" t="s">
        <v>761</v>
      </c>
      <c r="B13" s="4" t="s">
        <v>762</v>
      </c>
    </row>
    <row r="14" spans="1:3">
      <c r="A14" s="4" t="s">
        <v>763</v>
      </c>
      <c r="B14" s="6" t="n">
        <v>424</v>
      </c>
    </row>
    <row r="15" spans="1:3">
      <c r="A15" s="4" t="s">
        <v>764</v>
      </c>
    </row>
    <row r="16" spans="1:3">
      <c r="A16" s="3" t="s">
        <v>752</v>
      </c>
    </row>
    <row r="17" spans="1:3">
      <c r="A17" s="4" t="s">
        <v>755</v>
      </c>
      <c r="B17" s="5" t="n">
        <v>210905</v>
      </c>
    </row>
    <row r="18" spans="1:3">
      <c r="A18" s="3" t="s">
        <v>756</v>
      </c>
    </row>
    <row r="19" spans="1:3">
      <c r="A19" s="4" t="s">
        <v>760</v>
      </c>
      <c r="B19" s="7" t="n">
        <v>6.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1</v>
      </c>
    </row>
    <row r="2" spans="1:2">
      <c r="B2" s="2" t="s">
        <v>766</v>
      </c>
    </row>
    <row r="3" spans="1:2">
      <c r="A3" s="3" t="s">
        <v>767</v>
      </c>
    </row>
    <row r="4" spans="1:2">
      <c r="A4" s="4" t="s">
        <v>768</v>
      </c>
      <c r="B4" s="5" t="n">
        <v>541304</v>
      </c>
    </row>
    <row r="5" spans="1:2">
      <c r="A5" s="4" t="s">
        <v>769</v>
      </c>
      <c r="B5" s="5" t="n">
        <v>528189</v>
      </c>
    </row>
    <row r="6" spans="1:2">
      <c r="A6" s="4" t="s">
        <v>770</v>
      </c>
      <c r="B6" s="5" t="n">
        <v>-197724</v>
      </c>
    </row>
    <row r="7" spans="1:2">
      <c r="A7" s="4" t="s">
        <v>771</v>
      </c>
      <c r="B7" s="5" t="n">
        <v>-130733</v>
      </c>
    </row>
    <row r="8" spans="1:2">
      <c r="A8" s="4" t="s">
        <v>772</v>
      </c>
      <c r="B8" s="5" t="n">
        <v>7410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774</v>
      </c>
    </row>
    <row r="4" spans="1:4">
      <c r="A4" s="4" t="s">
        <v>775</v>
      </c>
      <c r="B4" s="7" t="n">
        <v>7.14</v>
      </c>
      <c r="C4" s="7" t="n">
        <v>4.21</v>
      </c>
      <c r="D4" s="7" t="n">
        <v>15.31</v>
      </c>
    </row>
    <row r="5" spans="1:4">
      <c r="A5" s="4" t="s">
        <v>776</v>
      </c>
      <c r="B5" s="6" t="n">
        <v>0</v>
      </c>
      <c r="C5" s="6" t="n">
        <v>0</v>
      </c>
      <c r="D5" s="6" t="n">
        <v>10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78</v>
      </c>
    </row>
    <row r="4" spans="1:4">
      <c r="A4" s="4" t="s">
        <v>779</v>
      </c>
      <c r="B4" s="6" t="n">
        <v>1441</v>
      </c>
      <c r="C4" s="6" t="n">
        <v>1587</v>
      </c>
      <c r="D4" s="6" t="n">
        <v>1090</v>
      </c>
    </row>
    <row r="5" spans="1:4">
      <c r="A5" s="4" t="s">
        <v>780</v>
      </c>
      <c r="B5" s="5" t="n">
        <v>1263</v>
      </c>
      <c r="C5" s="5" t="n">
        <v>257</v>
      </c>
      <c r="D5" s="5" t="n">
        <v>244</v>
      </c>
    </row>
    <row r="6" spans="1:4">
      <c r="A6" s="4" t="s">
        <v>781</v>
      </c>
      <c r="B6" s="5" t="n">
        <v>2704</v>
      </c>
      <c r="C6" s="5" t="n">
        <v>1844</v>
      </c>
      <c r="D6" s="5" t="n">
        <v>1334</v>
      </c>
    </row>
    <row r="7" spans="1:4">
      <c r="A7" s="4" t="s">
        <v>782</v>
      </c>
      <c r="B7" s="5" t="n">
        <v>0</v>
      </c>
      <c r="C7" s="5" t="n">
        <v>0</v>
      </c>
      <c r="D7" s="5" t="n">
        <v>0</v>
      </c>
    </row>
    <row r="8" spans="1:4">
      <c r="A8" s="4" t="s">
        <v>783</v>
      </c>
      <c r="B8" s="5" t="n">
        <v>2704</v>
      </c>
      <c r="C8" s="6" t="n">
        <v>1844</v>
      </c>
      <c r="D8" s="6" t="n">
        <v>1334</v>
      </c>
    </row>
    <row r="9" spans="1:4">
      <c r="A9" s="4" t="s">
        <v>784</v>
      </c>
      <c r="B9" s="6" t="n">
        <v>1872</v>
      </c>
    </row>
    <row r="10" spans="1:4">
      <c r="A10" s="4" t="s">
        <v>785</v>
      </c>
      <c r="B10" s="4" t="s">
        <v>7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59</v>
      </c>
      <c r="J1" s="2" t="s">
        <v>1</v>
      </c>
    </row>
    <row r="2" spans="1:12">
      <c r="B2" s="2" t="s">
        <v>2</v>
      </c>
      <c r="C2" s="2" t="s">
        <v>409</v>
      </c>
      <c r="D2" s="2" t="s">
        <v>4</v>
      </c>
      <c r="E2" s="2" t="s">
        <v>574</v>
      </c>
      <c r="F2" s="2" t="s">
        <v>30</v>
      </c>
      <c r="G2" s="2" t="s">
        <v>575</v>
      </c>
      <c r="H2" s="2" t="s">
        <v>410</v>
      </c>
      <c r="I2" s="2" t="s">
        <v>529</v>
      </c>
      <c r="J2" s="2" t="s">
        <v>2</v>
      </c>
      <c r="K2" s="2" t="s">
        <v>30</v>
      </c>
      <c r="L2" s="2" t="s">
        <v>31</v>
      </c>
    </row>
    <row r="3" spans="1:12">
      <c r="A3" s="3" t="s">
        <v>192</v>
      </c>
    </row>
    <row r="4" spans="1:12">
      <c r="A4" s="4" t="s">
        <v>54</v>
      </c>
      <c r="B4" s="6" t="n">
        <v>-168464</v>
      </c>
      <c r="C4" s="6" t="n">
        <v>-58273</v>
      </c>
      <c r="D4" s="6" t="n">
        <v>-9515</v>
      </c>
      <c r="E4" s="6" t="n">
        <v>-16163</v>
      </c>
      <c r="F4" s="6" t="n">
        <v>-43080</v>
      </c>
      <c r="G4" s="6" t="n">
        <v>-56112</v>
      </c>
      <c r="H4" s="6" t="n">
        <v>-33897</v>
      </c>
      <c r="I4" s="6" t="n">
        <v>73779</v>
      </c>
      <c r="J4" s="6" t="n">
        <v>-252415</v>
      </c>
      <c r="K4" s="6" t="n">
        <v>-59310</v>
      </c>
      <c r="L4" s="6" t="n">
        <v>126474</v>
      </c>
    </row>
    <row r="5" spans="1:12">
      <c r="A5" s="4" t="s">
        <v>788</v>
      </c>
      <c r="J5" s="4" t="s">
        <v>430</v>
      </c>
      <c r="K5" s="4" t="s">
        <v>430</v>
      </c>
      <c r="L5" s="4" t="s">
        <v>789</v>
      </c>
    </row>
    <row r="6" spans="1:12">
      <c r="A6" s="3" t="s">
        <v>790</v>
      </c>
    </row>
    <row r="7" spans="1:12">
      <c r="A7" s="4" t="s">
        <v>791</v>
      </c>
      <c r="J7" s="6" t="n">
        <v>-252415</v>
      </c>
      <c r="K7" s="6" t="n">
        <v>-59310</v>
      </c>
    </row>
    <row r="8" spans="1:12">
      <c r="A8" s="4" t="s">
        <v>792</v>
      </c>
      <c r="J8" s="5" t="n">
        <v>87064</v>
      </c>
      <c r="K8" s="5" t="n">
        <v>87375</v>
      </c>
    </row>
    <row r="9" spans="1:12">
      <c r="A9" s="4" t="s">
        <v>793</v>
      </c>
      <c r="J9" s="7" t="n">
        <v>-2.9</v>
      </c>
      <c r="K9" s="7" t="n">
        <v>-0.68</v>
      </c>
    </row>
    <row r="10" spans="1:12">
      <c r="A10" s="3" t="s">
        <v>794</v>
      </c>
    </row>
    <row r="11" spans="1:12">
      <c r="A11" s="4" t="s">
        <v>795</v>
      </c>
      <c r="B11" s="6" t="n">
        <v>-168464</v>
      </c>
      <c r="C11" s="6" t="n">
        <v>-58273</v>
      </c>
      <c r="D11" s="6" t="n">
        <v>-9515</v>
      </c>
      <c r="E11" s="6" t="n">
        <v>-16163</v>
      </c>
      <c r="F11" s="6" t="n">
        <v>-43080</v>
      </c>
      <c r="G11" s="6" t="n">
        <v>-56112</v>
      </c>
      <c r="H11" s="6" t="n">
        <v>-33897</v>
      </c>
      <c r="I11" s="6" t="n">
        <v>67813</v>
      </c>
      <c r="L11" s="6" t="n">
        <v>116116</v>
      </c>
    </row>
    <row r="12" spans="1:12">
      <c r="A12" s="4" t="s">
        <v>796</v>
      </c>
      <c r="L12" s="5" t="n">
        <v>88823</v>
      </c>
    </row>
    <row r="13" spans="1:12">
      <c r="A13" s="4" t="s">
        <v>56</v>
      </c>
      <c r="B13" s="7" t="n">
        <v>-1.93</v>
      </c>
      <c r="C13" s="7" t="n">
        <v>-0.67</v>
      </c>
      <c r="D13" s="7" t="n">
        <v>-0.11</v>
      </c>
      <c r="E13" s="7" t="n">
        <v>-0.19</v>
      </c>
      <c r="F13" s="7" t="n">
        <v>-0.5</v>
      </c>
      <c r="G13" s="7" t="n">
        <v>-0.65</v>
      </c>
      <c r="H13" s="7" t="n">
        <v>-0.39</v>
      </c>
      <c r="I13" s="7" t="n">
        <v>0.76</v>
      </c>
      <c r="J13" s="8" t="n">
        <v>-2.9</v>
      </c>
      <c r="K13" s="8" t="n">
        <v>-0.68</v>
      </c>
      <c r="L13" s="7" t="n">
        <v>1.31</v>
      </c>
    </row>
    <row r="14" spans="1:12">
      <c r="A14" s="3" t="s">
        <v>797</v>
      </c>
    </row>
    <row r="15" spans="1:12">
      <c r="A15" s="4" t="s">
        <v>798</v>
      </c>
      <c r="L15" s="5" t="n">
        <v>605</v>
      </c>
    </row>
    <row r="16" spans="1:12">
      <c r="A16" s="3" t="s">
        <v>799</v>
      </c>
    </row>
    <row r="17" spans="1:12">
      <c r="A17" s="4" t="s">
        <v>795</v>
      </c>
      <c r="L17" s="6" t="n">
        <v>116116</v>
      </c>
    </row>
    <row r="18" spans="1:12">
      <c r="A18" s="4" t="s">
        <v>800</v>
      </c>
      <c r="L18" s="5" t="n">
        <v>89428</v>
      </c>
    </row>
    <row r="19" spans="1:12">
      <c r="A19" s="4" t="s">
        <v>57</v>
      </c>
      <c r="B19" s="7" t="n">
        <v>-1.93</v>
      </c>
      <c r="C19" s="7" t="n">
        <v>-0.67</v>
      </c>
      <c r="D19" s="7" t="n">
        <v>-0.11</v>
      </c>
      <c r="E19" s="7" t="n">
        <v>-0.19</v>
      </c>
      <c r="F19" s="7" t="n">
        <v>-0.5</v>
      </c>
      <c r="G19" s="7" t="n">
        <v>-0.65</v>
      </c>
      <c r="H19" s="7" t="n">
        <v>-0.39</v>
      </c>
      <c r="I19" s="7" t="n">
        <v>0.76</v>
      </c>
      <c r="J19" s="7" t="n">
        <v>-2.9</v>
      </c>
      <c r="K19" s="7" t="n">
        <v>-0.68</v>
      </c>
      <c r="L19" s="7" t="n">
        <v>1.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4" t="s">
        <v>802</v>
      </c>
    </row>
    <row r="4" spans="1:4">
      <c r="A4" s="3" t="s">
        <v>803</v>
      </c>
    </row>
    <row r="5" spans="1:4">
      <c r="A5" s="4" t="s">
        <v>804</v>
      </c>
      <c r="B5" s="5" t="n">
        <v>105453</v>
      </c>
      <c r="C5" s="5" t="n">
        <v>356634</v>
      </c>
      <c r="D5" s="5" t="n">
        <v>320553</v>
      </c>
    </row>
    <row r="6" spans="1:4">
      <c r="A6" s="4" t="s">
        <v>733</v>
      </c>
    </row>
    <row r="7" spans="1:4">
      <c r="A7" s="3" t="s">
        <v>803</v>
      </c>
    </row>
    <row r="8" spans="1:4">
      <c r="A8" s="4" t="s">
        <v>804</v>
      </c>
      <c r="B8" s="5" t="n">
        <v>840402</v>
      </c>
      <c r="C8" s="5" t="n">
        <v>608914</v>
      </c>
      <c r="D8"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0</v>
      </c>
      <c r="D2" s="2" t="s">
        <v>31</v>
      </c>
    </row>
    <row r="3" spans="1:4">
      <c r="A3" s="3" t="s">
        <v>195</v>
      </c>
    </row>
    <row r="4" spans="1:4">
      <c r="A4" s="4" t="s">
        <v>806</v>
      </c>
      <c r="B4" s="6" t="n">
        <v>-86545</v>
      </c>
      <c r="C4" s="6" t="n">
        <v>-62203</v>
      </c>
      <c r="D4" s="6" t="n">
        <v>91026</v>
      </c>
    </row>
    <row r="5" spans="1:4">
      <c r="A5" s="4" t="s">
        <v>807</v>
      </c>
      <c r="B5" s="5" t="n">
        <v>-164320</v>
      </c>
      <c r="C5" s="5" t="n">
        <v>21081</v>
      </c>
      <c r="D5" s="5" t="n">
        <v>52451</v>
      </c>
    </row>
    <row r="6" spans="1:4">
      <c r="A6" s="4" t="s">
        <v>49</v>
      </c>
      <c r="B6" s="6" t="n">
        <v>-250865</v>
      </c>
      <c r="C6" s="6" t="n">
        <v>-41122</v>
      </c>
      <c r="D6" s="6" t="n">
        <v>1434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31</v>
      </c>
    </row>
    <row r="3" spans="1:4">
      <c r="A3" s="3" t="s">
        <v>809</v>
      </c>
    </row>
    <row r="4" spans="1:4">
      <c r="A4" s="4" t="s">
        <v>810</v>
      </c>
      <c r="B4" s="6" t="n">
        <v>-231</v>
      </c>
      <c r="C4" s="6" t="n">
        <v>0</v>
      </c>
      <c r="D4" s="6" t="n">
        <v>-112</v>
      </c>
    </row>
    <row r="5" spans="1:4">
      <c r="A5" s="4" t="s">
        <v>811</v>
      </c>
      <c r="B5" s="5" t="n">
        <v>-130</v>
      </c>
      <c r="C5" s="5" t="n">
        <v>-706</v>
      </c>
      <c r="D5" s="5" t="n">
        <v>2252</v>
      </c>
    </row>
    <row r="6" spans="1:4">
      <c r="A6" s="4" t="s">
        <v>812</v>
      </c>
      <c r="B6" s="5" t="n">
        <v>5726</v>
      </c>
      <c r="C6" s="5" t="n">
        <v>13473</v>
      </c>
      <c r="D6" s="5" t="n">
        <v>15098</v>
      </c>
    </row>
    <row r="7" spans="1:4">
      <c r="A7" s="4" t="s">
        <v>813</v>
      </c>
      <c r="B7" s="5" t="n">
        <v>5365</v>
      </c>
      <c r="C7" s="5" t="n">
        <v>12767</v>
      </c>
      <c r="D7" s="5" t="n">
        <v>17238</v>
      </c>
    </row>
    <row r="8" spans="1:4">
      <c r="A8" s="3" t="s">
        <v>814</v>
      </c>
    </row>
    <row r="9" spans="1:4">
      <c r="A9" s="4" t="s">
        <v>815</v>
      </c>
      <c r="B9" s="5" t="n">
        <v>-1564</v>
      </c>
      <c r="C9" s="5" t="n">
        <v>-1564</v>
      </c>
      <c r="D9" s="5" t="n">
        <v>-1696</v>
      </c>
    </row>
    <row r="10" spans="1:4">
      <c r="A10" s="4" t="s">
        <v>816</v>
      </c>
      <c r="B10" s="5" t="n">
        <v>0</v>
      </c>
      <c r="C10" s="5" t="n">
        <v>0</v>
      </c>
      <c r="D10" s="5" t="n">
        <v>-12</v>
      </c>
    </row>
    <row r="11" spans="1:4">
      <c r="A11" s="4" t="s">
        <v>817</v>
      </c>
      <c r="B11" s="5" t="n">
        <v>-977</v>
      </c>
      <c r="C11" s="5" t="n">
        <v>-1927</v>
      </c>
      <c r="D11" s="5" t="n">
        <v>2778</v>
      </c>
    </row>
    <row r="12" spans="1:4">
      <c r="A12" s="4" t="s">
        <v>818</v>
      </c>
      <c r="B12" s="5" t="n">
        <v>-2541</v>
      </c>
      <c r="C12" s="5" t="n">
        <v>-3491</v>
      </c>
      <c r="D12" s="5" t="n">
        <v>1070</v>
      </c>
    </row>
    <row r="13" spans="1:4">
      <c r="A13" s="4" t="s">
        <v>819</v>
      </c>
      <c r="B13" s="6" t="n">
        <v>2824</v>
      </c>
      <c r="C13" s="6" t="n">
        <v>9276</v>
      </c>
      <c r="D13" s="6" t="n">
        <v>183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821</v>
      </c>
    </row>
    <row r="4" spans="1:4">
      <c r="A4" s="4" t="s">
        <v>822</v>
      </c>
      <c r="B4" s="4" t="s">
        <v>823</v>
      </c>
      <c r="C4" s="4" t="s">
        <v>823</v>
      </c>
      <c r="D4" s="4" t="s">
        <v>823</v>
      </c>
    </row>
    <row r="5" spans="1:4">
      <c r="A5" s="4" t="s">
        <v>824</v>
      </c>
      <c r="B5" s="4" t="s">
        <v>825</v>
      </c>
      <c r="C5" s="4" t="s">
        <v>826</v>
      </c>
      <c r="D5" s="4" t="s">
        <v>827</v>
      </c>
    </row>
    <row r="6" spans="1:4">
      <c r="A6" s="4" t="s">
        <v>828</v>
      </c>
      <c r="B6" s="4" t="s">
        <v>829</v>
      </c>
      <c r="C6" s="4" t="s">
        <v>830</v>
      </c>
      <c r="D6" s="4" t="s">
        <v>831</v>
      </c>
    </row>
    <row r="7" spans="1:4">
      <c r="A7" s="4" t="s">
        <v>832</v>
      </c>
      <c r="B7" s="4" t="s">
        <v>833</v>
      </c>
      <c r="C7" s="4" t="s">
        <v>674</v>
      </c>
      <c r="D7" s="4" t="s">
        <v>674</v>
      </c>
    </row>
    <row r="8" spans="1:4">
      <c r="A8" s="4" t="s">
        <v>834</v>
      </c>
      <c r="B8" s="4" t="s">
        <v>835</v>
      </c>
      <c r="C8" s="4" t="s">
        <v>650</v>
      </c>
      <c r="D8" s="4" t="s">
        <v>836</v>
      </c>
    </row>
    <row r="9" spans="1:4">
      <c r="A9" s="4" t="s">
        <v>837</v>
      </c>
      <c r="B9" s="4" t="s">
        <v>838</v>
      </c>
      <c r="C9" s="4" t="s">
        <v>839</v>
      </c>
      <c r="D9" s="4" t="s">
        <v>840</v>
      </c>
    </row>
    <row r="10" spans="1:4">
      <c r="A10" s="4" t="s">
        <v>841</v>
      </c>
      <c r="B10" s="4" t="s">
        <v>842</v>
      </c>
      <c r="C10" s="4" t="s">
        <v>833</v>
      </c>
      <c r="D10" s="4" t="s">
        <v>843</v>
      </c>
    </row>
    <row r="11" spans="1:4">
      <c r="A11" s="4" t="s">
        <v>844</v>
      </c>
      <c r="B11" s="4" t="s">
        <v>845</v>
      </c>
      <c r="C11" s="4" t="s">
        <v>846</v>
      </c>
      <c r="D11" s="4" t="s">
        <v>847</v>
      </c>
    </row>
    <row r="12" spans="1:4">
      <c r="A12" s="4" t="s">
        <v>848</v>
      </c>
      <c r="B12" s="4" t="s">
        <v>849</v>
      </c>
      <c r="C12" s="4" t="s">
        <v>850</v>
      </c>
      <c r="D12" s="4" t="s">
        <v>8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853</v>
      </c>
    </row>
    <row r="3" spans="1:3">
      <c r="A3" s="4" t="s">
        <v>854</v>
      </c>
      <c r="B3" s="6" t="n">
        <v>69725</v>
      </c>
      <c r="C3" s="6" t="n">
        <v>78518</v>
      </c>
    </row>
    <row r="4" spans="1:3">
      <c r="A4" s="4" t="s">
        <v>855</v>
      </c>
      <c r="B4" s="5" t="n">
        <v>4679</v>
      </c>
      <c r="C4" s="5" t="n">
        <v>1080</v>
      </c>
    </row>
    <row r="5" spans="1:3">
      <c r="A5" s="4" t="s">
        <v>188</v>
      </c>
      <c r="B5" s="5" t="n">
        <v>6071</v>
      </c>
      <c r="C5" s="5" t="n">
        <v>6421</v>
      </c>
    </row>
    <row r="6" spans="1:3">
      <c r="A6" s="4" t="s">
        <v>856</v>
      </c>
      <c r="B6" s="5" t="n">
        <v>5539</v>
      </c>
      <c r="C6" s="5" t="n">
        <v>7949</v>
      </c>
    </row>
    <row r="7" spans="1:3">
      <c r="A7" s="4" t="s">
        <v>857</v>
      </c>
      <c r="B7" s="5" t="n">
        <v>739712</v>
      </c>
      <c r="C7" s="5" t="n">
        <v>700819</v>
      </c>
    </row>
    <row r="8" spans="1:3">
      <c r="A8" s="4" t="s">
        <v>858</v>
      </c>
      <c r="B8" s="5" t="n">
        <v>13929</v>
      </c>
      <c r="C8" s="5" t="n">
        <v>2083</v>
      </c>
    </row>
    <row r="9" spans="1:3">
      <c r="A9" s="4" t="s">
        <v>137</v>
      </c>
      <c r="B9" s="5" t="n">
        <v>8683</v>
      </c>
      <c r="C9" s="5" t="n">
        <v>0</v>
      </c>
    </row>
    <row r="10" spans="1:3">
      <c r="A10" s="4" t="s">
        <v>844</v>
      </c>
      <c r="B10" s="5" t="n">
        <v>5747</v>
      </c>
      <c r="C10" s="5" t="n">
        <v>10128</v>
      </c>
    </row>
    <row r="11" spans="1:3">
      <c r="A11" s="4" t="s">
        <v>859</v>
      </c>
      <c r="B11" s="5" t="n">
        <v>854085</v>
      </c>
      <c r="C11" s="5" t="n">
        <v>806998</v>
      </c>
    </row>
    <row r="12" spans="1:3">
      <c r="A12" s="4" t="s">
        <v>837</v>
      </c>
      <c r="B12" s="5" t="n">
        <v>-839082</v>
      </c>
      <c r="C12" s="5" t="n">
        <v>-768764</v>
      </c>
    </row>
    <row r="13" spans="1:3">
      <c r="A13" s="4" t="s">
        <v>860</v>
      </c>
      <c r="B13" s="5" t="n">
        <v>15003</v>
      </c>
      <c r="C13" s="5" t="n">
        <v>38234</v>
      </c>
    </row>
    <row r="14" spans="1:3">
      <c r="A14" s="3" t="s">
        <v>861</v>
      </c>
    </row>
    <row r="15" spans="1:3">
      <c r="A15" s="4" t="s">
        <v>862</v>
      </c>
      <c r="B15" s="5" t="n">
        <v>-119378</v>
      </c>
      <c r="C15" s="5" t="n">
        <v>-125386</v>
      </c>
    </row>
    <row r="16" spans="1:3">
      <c r="A16" s="4" t="s">
        <v>863</v>
      </c>
      <c r="B16" s="5" t="n">
        <v>-808</v>
      </c>
      <c r="C16" s="5" t="n">
        <v>-18901</v>
      </c>
    </row>
    <row r="17" spans="1:3">
      <c r="A17" s="4" t="s">
        <v>864</v>
      </c>
      <c r="B17" s="5" t="n">
        <v>-120186</v>
      </c>
      <c r="C17" s="5" t="n">
        <v>-144287</v>
      </c>
    </row>
    <row r="18" spans="1:3">
      <c r="A18" s="4" t="s">
        <v>865</v>
      </c>
      <c r="B18" s="6" t="n">
        <v>-105183</v>
      </c>
      <c r="C18" s="6" t="n">
        <v>-1060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868</v>
      </c>
      <c r="B4" s="6" t="n">
        <v>768764</v>
      </c>
      <c r="C4" s="6" t="n">
        <v>748283</v>
      </c>
      <c r="D4" s="6" t="n">
        <v>765023</v>
      </c>
    </row>
    <row r="5" spans="1:4">
      <c r="A5" s="4" t="s">
        <v>869</v>
      </c>
      <c r="B5" s="5" t="n">
        <v>-6007</v>
      </c>
      <c r="C5" s="5" t="n">
        <v>0</v>
      </c>
      <c r="D5" s="5" t="n">
        <v>0</v>
      </c>
    </row>
    <row r="6" spans="1:4">
      <c r="A6" s="4" t="s">
        <v>870</v>
      </c>
      <c r="B6" s="5" t="n">
        <v>76325</v>
      </c>
      <c r="C6" s="5" t="n">
        <v>20481</v>
      </c>
      <c r="D6" s="5" t="n">
        <v>-16740</v>
      </c>
    </row>
    <row r="7" spans="1:4">
      <c r="A7" s="4" t="s">
        <v>868</v>
      </c>
      <c r="B7" s="6" t="n">
        <v>839082</v>
      </c>
      <c r="C7" s="6" t="n">
        <v>768764</v>
      </c>
      <c r="D7" s="6" t="n">
        <v>7482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0</v>
      </c>
    </row>
    <row r="3" spans="1:3">
      <c r="A3" s="4" t="s">
        <v>872</v>
      </c>
    </row>
    <row r="4" spans="1:3">
      <c r="A4" s="3" t="s">
        <v>873</v>
      </c>
    </row>
    <row r="5" spans="1:3">
      <c r="A5" s="4" t="s">
        <v>874</v>
      </c>
      <c r="B5" s="6" t="n">
        <v>1510558</v>
      </c>
      <c r="C5" s="6" t="n">
        <v>1470251</v>
      </c>
    </row>
    <row r="6" spans="1:3">
      <c r="A6" s="4" t="s">
        <v>875</v>
      </c>
      <c r="B6" s="4" t="s">
        <v>876</v>
      </c>
    </row>
    <row r="7" spans="1:3">
      <c r="A7" s="4" t="s">
        <v>877</v>
      </c>
    </row>
    <row r="8" spans="1:3">
      <c r="A8" s="3" t="s">
        <v>873</v>
      </c>
    </row>
    <row r="9" spans="1:3">
      <c r="A9" s="4" t="s">
        <v>874</v>
      </c>
      <c r="B9" s="6" t="n">
        <v>1901554</v>
      </c>
      <c r="C9" s="5" t="n">
        <v>2094687</v>
      </c>
    </row>
    <row r="10" spans="1:3">
      <c r="A10" s="4" t="s">
        <v>875</v>
      </c>
      <c r="B10" s="4" t="s">
        <v>878</v>
      </c>
    </row>
    <row r="11" spans="1:3">
      <c r="A11" s="4" t="s">
        <v>879</v>
      </c>
    </row>
    <row r="12" spans="1:3">
      <c r="A12" s="3" t="s">
        <v>873</v>
      </c>
    </row>
    <row r="13" spans="1:3">
      <c r="A13" s="4" t="s">
        <v>874</v>
      </c>
      <c r="B13" s="6" t="n">
        <v>540819</v>
      </c>
      <c r="C13" s="6" t="n">
        <v>466743</v>
      </c>
    </row>
    <row r="14" spans="1:3">
      <c r="A14" s="4" t="s">
        <v>880</v>
      </c>
    </row>
    <row r="15" spans="1:3">
      <c r="A15" s="3" t="s">
        <v>873</v>
      </c>
    </row>
    <row r="16" spans="1:3">
      <c r="A16" s="4" t="s">
        <v>875</v>
      </c>
      <c r="B16" s="4" t="s">
        <v>881</v>
      </c>
    </row>
    <row r="17" spans="1:3">
      <c r="A17" s="4" t="s">
        <v>882</v>
      </c>
    </row>
    <row r="18" spans="1:3">
      <c r="A18" s="3" t="s">
        <v>873</v>
      </c>
    </row>
    <row r="19" spans="1:3">
      <c r="A19" s="4" t="s">
        <v>875</v>
      </c>
      <c r="B19" s="4" t="s">
        <v>8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6" t="n">
        <v>3800</v>
      </c>
      <c r="C4" s="6" t="n">
        <v>2000</v>
      </c>
      <c r="D4" s="6" t="n">
        <v>1200</v>
      </c>
    </row>
    <row r="5" spans="1:4">
      <c r="A5" s="4" t="s">
        <v>887</v>
      </c>
      <c r="B5" s="5" t="n">
        <v>2700</v>
      </c>
      <c r="C5" s="5" t="n">
        <v>1800</v>
      </c>
      <c r="D5" s="5" t="n">
        <v>1100</v>
      </c>
    </row>
    <row r="6" spans="1:4">
      <c r="A6" s="4" t="s">
        <v>888</v>
      </c>
      <c r="B6" s="5" t="n">
        <v>-100</v>
      </c>
      <c r="C6" s="5" t="n">
        <v>0</v>
      </c>
      <c r="D6" s="5" t="n">
        <v>-300</v>
      </c>
    </row>
    <row r="7" spans="1:4">
      <c r="A7" s="4" t="s">
        <v>593</v>
      </c>
      <c r="B7" s="5" t="n">
        <v>0</v>
      </c>
      <c r="C7" s="5" t="n">
        <v>0</v>
      </c>
      <c r="D7" s="5" t="n">
        <v>0</v>
      </c>
    </row>
    <row r="8" spans="1:4">
      <c r="A8" s="4" t="s">
        <v>889</v>
      </c>
      <c r="B8" s="6" t="n">
        <v>6400</v>
      </c>
      <c r="C8" s="6" t="n">
        <v>3800</v>
      </c>
      <c r="D8" s="6" t="n">
        <v>2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0</v>
      </c>
      <c r="D2" s="2" t="s">
        <v>31</v>
      </c>
      <c r="E2" s="2" t="s">
        <v>360</v>
      </c>
    </row>
    <row r="3" spans="1:5">
      <c r="A3" s="3" t="s">
        <v>195</v>
      </c>
    </row>
    <row r="4" spans="1:5">
      <c r="A4" s="4" t="s">
        <v>891</v>
      </c>
      <c r="B4" s="6" t="n">
        <v>6300</v>
      </c>
      <c r="C4" s="6" t="n">
        <v>3700</v>
      </c>
      <c r="D4" s="6" t="n">
        <v>1900</v>
      </c>
    </row>
    <row r="5" spans="1:5">
      <c r="A5" s="4" t="s">
        <v>892</v>
      </c>
      <c r="B5" s="5" t="n">
        <v>100</v>
      </c>
      <c r="C5" s="5" t="n">
        <v>100</v>
      </c>
      <c r="D5" s="5" t="n">
        <v>100</v>
      </c>
    </row>
    <row r="6" spans="1:5">
      <c r="A6" s="4" t="s">
        <v>893</v>
      </c>
      <c r="B6" s="5" t="n">
        <v>6400</v>
      </c>
      <c r="C6" s="5" t="n">
        <v>3800</v>
      </c>
      <c r="D6" s="5" t="n">
        <v>2000</v>
      </c>
      <c r="E6" s="6" t="n">
        <v>1200</v>
      </c>
    </row>
    <row r="7" spans="1:5">
      <c r="A7" s="4" t="s">
        <v>894</v>
      </c>
      <c r="B7" s="6" t="n">
        <v>0</v>
      </c>
      <c r="C7" s="6" t="n">
        <v>0</v>
      </c>
      <c r="D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73</v>
      </c>
    </row>
    <row r="3" spans="1:3">
      <c r="A3" s="4" t="s">
        <v>837</v>
      </c>
      <c r="B3" s="6" t="n">
        <v>839082</v>
      </c>
      <c r="C3" s="6" t="n">
        <v>768764</v>
      </c>
    </row>
    <row r="4" spans="1:3">
      <c r="A4" s="4" t="s">
        <v>872</v>
      </c>
    </row>
    <row r="5" spans="1:3">
      <c r="A5" s="3" t="s">
        <v>873</v>
      </c>
    </row>
    <row r="6" spans="1:3">
      <c r="A6" s="4" t="s">
        <v>874</v>
      </c>
      <c r="B6" s="5" t="n">
        <v>1510558</v>
      </c>
      <c r="C6" s="5" t="n">
        <v>1470251</v>
      </c>
    </row>
    <row r="7" spans="1:3">
      <c r="A7" s="4" t="s">
        <v>896</v>
      </c>
    </row>
    <row r="8" spans="1:3">
      <c r="A8" s="3" t="s">
        <v>873</v>
      </c>
    </row>
    <row r="9" spans="1:3">
      <c r="A9" s="4" t="s">
        <v>897</v>
      </c>
      <c r="B9" s="5" t="n">
        <v>5745</v>
      </c>
      <c r="C9" s="6" t="n">
        <v>13092</v>
      </c>
    </row>
    <row r="10" spans="1:3">
      <c r="A10" s="4" t="s">
        <v>898</v>
      </c>
    </row>
    <row r="11" spans="1:3">
      <c r="A11" s="3" t="s">
        <v>873</v>
      </c>
    </row>
    <row r="12" spans="1:3">
      <c r="A12" s="4" t="s">
        <v>837</v>
      </c>
      <c r="B12" s="6" t="n">
        <v>83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901</v>
      </c>
      <c r="B3" s="6" t="n">
        <v>998</v>
      </c>
      <c r="C3" s="6" t="n">
        <v>11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903</v>
      </c>
    </row>
    <row r="2" spans="1:2">
      <c r="B2" s="2" t="s">
        <v>421</v>
      </c>
    </row>
    <row r="3" spans="1:2">
      <c r="A3" s="3" t="s">
        <v>900</v>
      </c>
    </row>
    <row r="4" spans="1:2">
      <c r="A4" s="4" t="s">
        <v>904</v>
      </c>
      <c r="B4" s="6" t="n">
        <v>10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905</v>
      </c>
      <c r="B1" s="2" t="s">
        <v>906</v>
      </c>
      <c r="C1" s="2" t="s">
        <v>2</v>
      </c>
      <c r="D1" s="2" t="s">
        <v>30</v>
      </c>
      <c r="E1" s="2" t="s">
        <v>31</v>
      </c>
      <c r="F1" s="2" t="s">
        <v>360</v>
      </c>
      <c r="G1" s="2" t="s">
        <v>2</v>
      </c>
    </row>
    <row r="2" spans="1:7">
      <c r="A2" s="3" t="s">
        <v>907</v>
      </c>
    </row>
    <row r="3" spans="1:7">
      <c r="A3" s="4" t="s">
        <v>908</v>
      </c>
      <c r="C3" s="6" t="n">
        <v>23000000</v>
      </c>
      <c r="G3" s="6" t="n">
        <v>23000000</v>
      </c>
    </row>
    <row r="4" spans="1:7">
      <c r="A4" s="4" t="s">
        <v>597</v>
      </c>
      <c r="C4" s="5" t="n">
        <v>0</v>
      </c>
      <c r="D4" s="6" t="n">
        <v>34595000</v>
      </c>
      <c r="E4" s="6" t="n">
        <v>0</v>
      </c>
    </row>
    <row r="5" spans="1:7">
      <c r="A5" s="4" t="s">
        <v>598</v>
      </c>
    </row>
    <row r="6" spans="1:7">
      <c r="A6" s="3" t="s">
        <v>907</v>
      </c>
    </row>
    <row r="7" spans="1:7">
      <c r="A7" s="4" t="s">
        <v>599</v>
      </c>
      <c r="G7" s="6" t="n">
        <v>17400000</v>
      </c>
    </row>
    <row r="8" spans="1:7">
      <c r="A8" s="4" t="s">
        <v>597</v>
      </c>
      <c r="C8" s="5" t="n">
        <v>0</v>
      </c>
      <c r="D8" s="6" t="n">
        <v>1100000</v>
      </c>
      <c r="E8" s="6" t="n">
        <v>0</v>
      </c>
      <c r="F8" s="6" t="n">
        <v>6700000</v>
      </c>
    </row>
    <row r="9" spans="1:7">
      <c r="A9" s="4" t="s">
        <v>600</v>
      </c>
      <c r="C9" s="6" t="n">
        <v>9600000</v>
      </c>
    </row>
    <row r="10" spans="1:7">
      <c r="A10" s="4" t="s">
        <v>909</v>
      </c>
    </row>
    <row r="11" spans="1:7">
      <c r="A11" s="3" t="s">
        <v>907</v>
      </c>
    </row>
    <row r="12" spans="1:7">
      <c r="A12" s="4" t="s">
        <v>910</v>
      </c>
      <c r="B12" s="6" t="n">
        <v>23000000</v>
      </c>
    </row>
    <row r="13" spans="1:7">
      <c r="A13" s="4" t="s">
        <v>911</v>
      </c>
      <c r="B13" s="4" t="s">
        <v>370</v>
      </c>
    </row>
    <row r="14" spans="1:7">
      <c r="A14" s="4" t="s">
        <v>912</v>
      </c>
      <c r="B14" s="6" t="n">
        <v>5000000</v>
      </c>
    </row>
    <row r="15" spans="1:7">
      <c r="A15" s="4" t="s">
        <v>913</v>
      </c>
      <c r="B15" s="6" t="n">
        <v>2000000</v>
      </c>
    </row>
    <row r="16" spans="1:7">
      <c r="A16" s="4" t="s">
        <v>914</v>
      </c>
      <c r="B16" s="4" t="s">
        <v>9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916</v>
      </c>
      <c r="B1" s="2" t="s">
        <v>917</v>
      </c>
      <c r="C1" s="2" t="s">
        <v>918</v>
      </c>
    </row>
    <row r="2" spans="1:3">
      <c r="A2" s="3" t="s">
        <v>919</v>
      </c>
    </row>
    <row r="3" spans="1:3">
      <c r="A3" s="4" t="s">
        <v>920</v>
      </c>
      <c r="C3" s="4" t="s">
        <v>921</v>
      </c>
    </row>
    <row r="4" spans="1:3">
      <c r="A4" s="4" t="s">
        <v>922</v>
      </c>
      <c r="C4" s="4" t="s">
        <v>923</v>
      </c>
    </row>
    <row r="5" spans="1:3">
      <c r="A5" s="4" t="s">
        <v>924</v>
      </c>
      <c r="C5" s="5" t="n">
        <v>5</v>
      </c>
    </row>
    <row r="6" spans="1:3">
      <c r="A6" s="4" t="s">
        <v>925</v>
      </c>
      <c r="C6" s="4" t="s">
        <v>430</v>
      </c>
    </row>
    <row r="7" spans="1:3">
      <c r="A7" s="4" t="s">
        <v>926</v>
      </c>
      <c r="C7" s="4" t="s">
        <v>927</v>
      </c>
    </row>
    <row r="8" spans="1:3">
      <c r="A8" s="4" t="s">
        <v>928</v>
      </c>
    </row>
    <row r="9" spans="1:3">
      <c r="A9" s="3" t="s">
        <v>907</v>
      </c>
    </row>
    <row r="10" spans="1:3">
      <c r="A10" s="4" t="s">
        <v>929</v>
      </c>
      <c r="C10" s="4" t="s">
        <v>930</v>
      </c>
    </row>
    <row r="11" spans="1:3">
      <c r="A11" s="4" t="s">
        <v>931</v>
      </c>
    </row>
    <row r="12" spans="1:3">
      <c r="A12" s="3" t="s">
        <v>907</v>
      </c>
    </row>
    <row r="13" spans="1:3">
      <c r="A13" s="4" t="s">
        <v>929</v>
      </c>
      <c r="B13" s="4" t="s">
        <v>932</v>
      </c>
    </row>
    <row r="14" spans="1:3">
      <c r="A14" s="4" t="s">
        <v>933</v>
      </c>
      <c r="B14" s="4" t="s">
        <v>934</v>
      </c>
    </row>
    <row r="15" spans="1:3">
      <c r="A15" s="4" t="s">
        <v>935</v>
      </c>
      <c r="B15" s="4" t="s">
        <v>936</v>
      </c>
    </row>
    <row r="16" spans="1:3">
      <c r="A16" s="4" t="s">
        <v>937</v>
      </c>
    </row>
    <row r="17" spans="1:3">
      <c r="A17" s="3" t="s">
        <v>907</v>
      </c>
    </row>
    <row r="18" spans="1:3">
      <c r="A18" s="4" t="s">
        <v>938</v>
      </c>
      <c r="C18" s="5" t="n">
        <v>525</v>
      </c>
    </row>
    <row r="19" spans="1:3">
      <c r="A19" s="4" t="s">
        <v>939</v>
      </c>
    </row>
    <row r="20" spans="1:3">
      <c r="A20" s="3" t="s">
        <v>907</v>
      </c>
    </row>
    <row r="21" spans="1:3">
      <c r="A21" s="4" t="s">
        <v>938</v>
      </c>
      <c r="C21" s="5" t="n">
        <v>1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40</v>
      </c>
      <c r="B1" s="2" t="s">
        <v>1</v>
      </c>
    </row>
    <row r="2" spans="1:3">
      <c r="B2" s="2" t="s">
        <v>2</v>
      </c>
      <c r="C2" s="2" t="s">
        <v>30</v>
      </c>
    </row>
    <row r="3" spans="1:3">
      <c r="A3" s="3" t="s">
        <v>941</v>
      </c>
    </row>
    <row r="4" spans="1:3">
      <c r="A4" s="4" t="s">
        <v>942</v>
      </c>
      <c r="B4" s="6" t="n">
        <v>35165</v>
      </c>
      <c r="C4" s="6" t="n">
        <v>36950</v>
      </c>
    </row>
    <row r="5" spans="1:3">
      <c r="A5" s="4" t="s">
        <v>943</v>
      </c>
      <c r="B5" s="5" t="n">
        <v>1272</v>
      </c>
      <c r="C5" s="5" t="n">
        <v>3797</v>
      </c>
    </row>
    <row r="6" spans="1:3">
      <c r="A6" s="4" t="s">
        <v>944</v>
      </c>
      <c r="B6" s="5" t="n">
        <v>-1930</v>
      </c>
      <c r="C6" s="5" t="n">
        <v>-5514</v>
      </c>
    </row>
    <row r="7" spans="1:3">
      <c r="A7" s="4" t="s">
        <v>945</v>
      </c>
      <c r="B7" s="5" t="n">
        <v>1903</v>
      </c>
      <c r="C7" s="5" t="n">
        <v>1818</v>
      </c>
    </row>
    <row r="8" spans="1:3">
      <c r="A8" s="4" t="s">
        <v>946</v>
      </c>
      <c r="B8" s="5" t="n">
        <v>-992</v>
      </c>
      <c r="C8" s="5" t="n">
        <v>-1886</v>
      </c>
    </row>
    <row r="9" spans="1:3">
      <c r="A9" s="4" t="s">
        <v>947</v>
      </c>
      <c r="B9" s="6" t="n">
        <v>35418</v>
      </c>
      <c r="C9" s="6" t="n">
        <v>3516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8</v>
      </c>
      <c r="B1" s="2" t="s">
        <v>1</v>
      </c>
    </row>
    <row r="2" spans="1:4">
      <c r="B2" s="2" t="s">
        <v>2</v>
      </c>
      <c r="C2" s="2" t="s">
        <v>30</v>
      </c>
      <c r="D2" s="2" t="s">
        <v>31</v>
      </c>
    </row>
    <row r="3" spans="1:4">
      <c r="A3" s="4" t="s">
        <v>949</v>
      </c>
      <c r="B3" s="6" t="n">
        <v>19511</v>
      </c>
      <c r="C3" s="6" t="n">
        <v>18781</v>
      </c>
      <c r="D3" s="6" t="n">
        <v>19066</v>
      </c>
    </row>
    <row r="4" spans="1:4">
      <c r="A4" s="4" t="s">
        <v>950</v>
      </c>
      <c r="B4" s="5" t="n">
        <v>13904</v>
      </c>
      <c r="C4" s="5" t="n">
        <v>24125</v>
      </c>
      <c r="D4" s="5" t="n">
        <v>12189</v>
      </c>
    </row>
    <row r="5" spans="1:4">
      <c r="A5" s="4" t="s">
        <v>951</v>
      </c>
      <c r="B5" s="5" t="n">
        <v>3018</v>
      </c>
      <c r="C5" s="5" t="n">
        <v>777</v>
      </c>
      <c r="D5" s="5" t="n">
        <v>744</v>
      </c>
    </row>
    <row r="6" spans="1:4">
      <c r="A6" s="4" t="s">
        <v>952</v>
      </c>
    </row>
    <row r="7" spans="1:4">
      <c r="A7" s="4" t="s">
        <v>950</v>
      </c>
      <c r="B7" s="6" t="n">
        <v>0</v>
      </c>
      <c r="C7" s="6" t="n">
        <v>8388</v>
      </c>
      <c r="D7" s="6" t="n">
        <v>54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49:28Z</dcterms:created>
  <dcterms:modified xmlns:dcterms="http://purl.org/dc/terms/" xmlns:xsi="http://www.w3.org/2001/XMLSchema-instance" xsi:type="dcterms:W3CDTF">2017-03-15T18:49:28Z</dcterms:modified>
</cp:coreProperties>
</file>